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Divestitures and "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sheetId="18" state="visible" r:id="rId18"/>
    <sheet xmlns:r="http://schemas.openxmlformats.org/officeDocument/2006/relationships" name="Goodwill and Intangibl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Earnings Per Share" sheetId="26" state="visible" r:id="rId26"/>
    <sheet xmlns:r="http://schemas.openxmlformats.org/officeDocument/2006/relationships" name="Business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Acquisitions, Divestitures an_2" sheetId="34" state="visible" r:id="rId34"/>
    <sheet xmlns:r="http://schemas.openxmlformats.org/officeDocument/2006/relationships" name="Asset Impairment, Restructuri_2" sheetId="35" state="visible" r:id="rId35"/>
    <sheet xmlns:r="http://schemas.openxmlformats.org/officeDocument/2006/relationships" name="Inventories (Tables)"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Fair Value (Tables)" sheetId="39" state="visible" r:id="rId39"/>
    <sheet xmlns:r="http://schemas.openxmlformats.org/officeDocument/2006/relationships" name="Goodwill and Intangibles (Table"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tirement Benefits (Tables)" sheetId="45" state="visible" r:id="rId45"/>
    <sheet xmlns:r="http://schemas.openxmlformats.org/officeDocument/2006/relationships" name="Earnings Per Share (Tables)" sheetId="46" state="visible" r:id="rId46"/>
    <sheet xmlns:r="http://schemas.openxmlformats.org/officeDocument/2006/relationships" name="Business Segment Information (T" sheetId="47" state="visible" r:id="rId47"/>
    <sheet xmlns:r="http://schemas.openxmlformats.org/officeDocument/2006/relationships" name="Background and Basis of Prese_2" sheetId="48" state="visible" r:id="rId48"/>
    <sheet xmlns:r="http://schemas.openxmlformats.org/officeDocument/2006/relationships" name="Summary of Significant Accoun_3" sheetId="49" state="visible" r:id="rId49"/>
    <sheet xmlns:r="http://schemas.openxmlformats.org/officeDocument/2006/relationships" name="Revenue - Summary of Activity i"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Acquisitions, Divestitures an_3" sheetId="53" state="visible" r:id="rId53"/>
    <sheet xmlns:r="http://schemas.openxmlformats.org/officeDocument/2006/relationships" name="Acquisitions, Divestitures an_4" sheetId="54" state="visible" r:id="rId54"/>
    <sheet xmlns:r="http://schemas.openxmlformats.org/officeDocument/2006/relationships" name="Acquisitions, Divestitures an_5" sheetId="55" state="visible" r:id="rId55"/>
    <sheet xmlns:r="http://schemas.openxmlformats.org/officeDocument/2006/relationships" name="Acquisitions, Divestitures an_6" sheetId="56" state="visible" r:id="rId56"/>
    <sheet xmlns:r="http://schemas.openxmlformats.org/officeDocument/2006/relationships" name="Asset Impairment, Restructuri_3" sheetId="57" state="visible" r:id="rId57"/>
    <sheet xmlns:r="http://schemas.openxmlformats.org/officeDocument/2006/relationships" name="Asset Impairment, Restructuri_4" sheetId="58" state="visible" r:id="rId58"/>
    <sheet xmlns:r="http://schemas.openxmlformats.org/officeDocument/2006/relationships" name="Asset Impairment, Restructuri_5" sheetId="59" state="visible" r:id="rId59"/>
    <sheet xmlns:r="http://schemas.openxmlformats.org/officeDocument/2006/relationships" name="Inventories - Schedule of Inven" sheetId="60" state="visible" r:id="rId60"/>
    <sheet xmlns:r="http://schemas.openxmlformats.org/officeDocument/2006/relationships" name="Equity (Details)" sheetId="61" state="visible" r:id="rId61"/>
    <sheet xmlns:r="http://schemas.openxmlformats.org/officeDocument/2006/relationships" name="Debt - Schedule of Long-term De" sheetId="62" state="visible" r:id="rId62"/>
    <sheet xmlns:r="http://schemas.openxmlformats.org/officeDocument/2006/relationships" name="Debt - Narrative (Details)" sheetId="63" state="visible" r:id="rId63"/>
    <sheet xmlns:r="http://schemas.openxmlformats.org/officeDocument/2006/relationships" name="Debt - Maturity of Long-Term De" sheetId="64" state="visible" r:id="rId64"/>
    <sheet xmlns:r="http://schemas.openxmlformats.org/officeDocument/2006/relationships" name="Debt - Cash Payments of Income " sheetId="65" state="visible" r:id="rId65"/>
    <sheet xmlns:r="http://schemas.openxmlformats.org/officeDocument/2006/relationships" name="Financial Instruments - Narrati" sheetId="66" state="visible" r:id="rId66"/>
    <sheet xmlns:r="http://schemas.openxmlformats.org/officeDocument/2006/relationships" name="Financial Instruments - Net Gai" sheetId="67" state="visible" r:id="rId67"/>
    <sheet xmlns:r="http://schemas.openxmlformats.org/officeDocument/2006/relationships" name="Fair Value - Schedule of Fair V" sheetId="68" state="visible" r:id="rId68"/>
    <sheet xmlns:r="http://schemas.openxmlformats.org/officeDocument/2006/relationships" name="Fair Value - Narrative (Details" sheetId="69" state="visible" r:id="rId69"/>
    <sheet xmlns:r="http://schemas.openxmlformats.org/officeDocument/2006/relationships" name="Goodwill and Intangibles - Good" sheetId="70" state="visible" r:id="rId70"/>
    <sheet xmlns:r="http://schemas.openxmlformats.org/officeDocument/2006/relationships" name="Goodwill and Intangibles - Narr" sheetId="71" state="visible" r:id="rId71"/>
    <sheet xmlns:r="http://schemas.openxmlformats.org/officeDocument/2006/relationships" name="Goodwill and Intangibles - Comp" sheetId="72" state="visible" r:id="rId72"/>
    <sheet xmlns:r="http://schemas.openxmlformats.org/officeDocument/2006/relationships" name="Goodwill and Intangibles - Rema" sheetId="73" state="visible" r:id="rId73"/>
    <sheet xmlns:r="http://schemas.openxmlformats.org/officeDocument/2006/relationships" name="Goodwill and Intangibles - Esti" sheetId="74" state="visible" r:id="rId74"/>
    <sheet xmlns:r="http://schemas.openxmlformats.org/officeDocument/2006/relationships" name="Goodwill and Intangibles - Impa" sheetId="75" state="visible" r:id="rId75"/>
    <sheet xmlns:r="http://schemas.openxmlformats.org/officeDocument/2006/relationships" name="Property and Equipment - Schedu" sheetId="76" state="visible" r:id="rId76"/>
    <sheet xmlns:r="http://schemas.openxmlformats.org/officeDocument/2006/relationships" name="Property and Equipment- Schedul" sheetId="77" state="visible" r:id="rId77"/>
    <sheet xmlns:r="http://schemas.openxmlformats.org/officeDocument/2006/relationships" name="Property and Equipment - Narrat" sheetId="78" state="visible" r:id="rId78"/>
    <sheet xmlns:r="http://schemas.openxmlformats.org/officeDocument/2006/relationships" name="Property and Equipment - Deprec" sheetId="79" state="visible" r:id="rId79"/>
    <sheet xmlns:r="http://schemas.openxmlformats.org/officeDocument/2006/relationships" name="Leases - Narrative (Details)" sheetId="80" state="visible" r:id="rId80"/>
    <sheet xmlns:r="http://schemas.openxmlformats.org/officeDocument/2006/relationships" name="Leases - Impact of Operating Le" sheetId="81" state="visible" r:id="rId81"/>
    <sheet xmlns:r="http://schemas.openxmlformats.org/officeDocument/2006/relationships" name="Leases - Supplemental Balance S" sheetId="82" state="visible" r:id="rId82"/>
    <sheet xmlns:r="http://schemas.openxmlformats.org/officeDocument/2006/relationships" name="Leases - Annual Minimum Lease P"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Income Taxes - Composition of I" sheetId="88" state="visible" r:id="rId88"/>
    <sheet xmlns:r="http://schemas.openxmlformats.org/officeDocument/2006/relationships" name="Income Taxes - Composition of_2" sheetId="89" state="visible" r:id="rId89"/>
    <sheet xmlns:r="http://schemas.openxmlformats.org/officeDocument/2006/relationships" name="Income Taxes - Significant Comp" sheetId="90" state="visible" r:id="rId90"/>
    <sheet xmlns:r="http://schemas.openxmlformats.org/officeDocument/2006/relationships" name="Income Taxes - Narrative (Detai" sheetId="91" state="visible" r:id="rId91"/>
    <sheet xmlns:r="http://schemas.openxmlformats.org/officeDocument/2006/relationships" name="Income Taxes - Movements in the" sheetId="92" state="visible" r:id="rId92"/>
    <sheet xmlns:r="http://schemas.openxmlformats.org/officeDocument/2006/relationships" name="Income Taxes - Cash Payments of"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Commitments and Contingencies -" sheetId="96" state="visible" r:id="rId96"/>
    <sheet xmlns:r="http://schemas.openxmlformats.org/officeDocument/2006/relationships" name="Retirement Benefits - Narrative" sheetId="97" state="visible" r:id="rId97"/>
    <sheet xmlns:r="http://schemas.openxmlformats.org/officeDocument/2006/relationships" name="Retirement Benefits - Change in" sheetId="98" state="visible" r:id="rId98"/>
    <sheet xmlns:r="http://schemas.openxmlformats.org/officeDocument/2006/relationships" name="Retirement Benefits - Amounts R" sheetId="99" state="visible" r:id="rId99"/>
    <sheet xmlns:r="http://schemas.openxmlformats.org/officeDocument/2006/relationships" name="Retirement Benefits - Weighted-" sheetId="100" state="visible" r:id="rId100"/>
    <sheet xmlns:r="http://schemas.openxmlformats.org/officeDocument/2006/relationships" name="Retirement Benefits - Schedule " sheetId="101" state="visible" r:id="rId101"/>
    <sheet xmlns:r="http://schemas.openxmlformats.org/officeDocument/2006/relationships" name="Retirement Benefits - Projected" sheetId="102" state="visible" r:id="rId102"/>
    <sheet xmlns:r="http://schemas.openxmlformats.org/officeDocument/2006/relationships" name="Retirement Benefits - Accumulat" sheetId="103" state="visible" r:id="rId103"/>
    <sheet xmlns:r="http://schemas.openxmlformats.org/officeDocument/2006/relationships" name="Retirement Benefits - Net Pensi" sheetId="104" state="visible" r:id="rId104"/>
    <sheet xmlns:r="http://schemas.openxmlformats.org/officeDocument/2006/relationships" name="Retirement Benefits - Amounts_2" sheetId="105" state="visible" r:id="rId105"/>
    <sheet xmlns:r="http://schemas.openxmlformats.org/officeDocument/2006/relationships" name="Retirement Benefits - Fair Valu" sheetId="106" state="visible" r:id="rId106"/>
    <sheet xmlns:r="http://schemas.openxmlformats.org/officeDocument/2006/relationships" name="Earnings Per Share (Details)"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 _2"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38661</t>
        </is>
      </c>
      <c r="C8" s="4" t="inlineStr">
        <is>
          <t xml:space="preserve"> </t>
        </is>
      </c>
      <c r="D8" s="4" t="inlineStr">
        <is>
          <t xml:space="preserve"> </t>
        </is>
      </c>
    </row>
    <row r="9">
      <c r="A9" s="4" t="inlineStr">
        <is>
          <t>Entity Registrant Name</t>
        </is>
      </c>
      <c r="B9" s="4" t="inlineStr">
        <is>
          <t>Elanco Animal Health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82-5497352</t>
        </is>
      </c>
      <c r="C11" s="4" t="inlineStr">
        <is>
          <t xml:space="preserve"> </t>
        </is>
      </c>
      <c r="D11" s="4" t="inlineStr">
        <is>
          <t xml:space="preserve"> </t>
        </is>
      </c>
    </row>
    <row r="12">
      <c r="A12" s="4" t="inlineStr">
        <is>
          <t>Entity Address, Address Line One</t>
        </is>
      </c>
      <c r="B12" s="4" t="inlineStr">
        <is>
          <t>2500 INNOVATION WAY</t>
        </is>
      </c>
      <c r="C12" s="4" t="inlineStr">
        <is>
          <t xml:space="preserve"> </t>
        </is>
      </c>
      <c r="D12" s="4" t="inlineStr">
        <is>
          <t xml:space="preserve"> </t>
        </is>
      </c>
    </row>
    <row r="13">
      <c r="A13" s="4" t="inlineStr">
        <is>
          <t>Entity Address, City or Town</t>
        </is>
      </c>
      <c r="B13" s="4" t="inlineStr">
        <is>
          <t>GREENFIELD</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140</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352-626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LA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1</v>
      </c>
    </row>
    <row r="32">
      <c r="A32" s="4" t="inlineStr">
        <is>
          <t>Entity Common Stock, Shares Outstanding (in shares)</t>
        </is>
      </c>
      <c r="B32" s="4" t="inlineStr">
        <is>
          <t xml:space="preserve"> </t>
        </is>
      </c>
      <c r="C32" s="6" t="n">
        <v>494613940</v>
      </c>
      <c r="D32" s="4" t="inlineStr">
        <is>
          <t xml:space="preserve"> </t>
        </is>
      </c>
    </row>
    <row r="33">
      <c r="A33" s="4" t="inlineStr">
        <is>
          <t>Documents Incorporated by Reference</t>
        </is>
      </c>
      <c r="B33" s="4" t="inlineStr">
        <is>
          <t>Portions of the registrant's definitive proxy materials for its 2025 Annual Meeting of Shareholders are incorporated by reference into Part III hereof.</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3910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used in the preparation of the accompanying consolidated financial statements. Estimates and Assumptions The preparation of financial statements in accordance with GAAP requires us to make estimates and judgments that affect the reported amounts of assets, liabilities, revenues, expenses and related disclosures at the date of the financial statements and during the reporting period. These estimates and underlying assumptions can impact all elements of our consolidated financial statements. Our estimates are often based on several factors, including the facts and circumstances available at the time the estimates are made, historical experience, risk of loss, general economic conditions and trends and the assessment of the probable future outcome. Some of our estimates require significant, difficult or complex judgments, probabilities and assumptions that we believe to be reasonable but that can be inherently uncertain and unpredictable. If our estimates and assumptions are not representative of actual outcomes, our results could be materially impacted. We regularly evaluate our estimates and assumptions and adjust them when facts and circumstances indicate the need for change. Such changes generally would be reflected in our consolidated financial statements in the period they are determined. We apply estimation methodologies consistently from year to year. Revenue 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For contract manufacturing organization (CMO) arrangements, we recognize revenue over time or at a point in time depending on our evaluation of when the customer obtains control of the promised goods or service. Revenue reflects the total consideration to which we expect to be entitled (i.e., the transaction price), in exchange for products sold, after considering various types of variable consideration, such as rebates, sales allowances, product returns and discounts. Provisions for rebates and discounts, as well as returns, are established in the same period the related sales are recognized. Significant judgments must be made in determining the transaction price for sales of products related to anticipated rebates, discounts and returns. The following describe the most significant of these judgments: Sales Rebates and Discounts • Many of our products are sold and initially invoiced at contractual list prices. Contracts with customers often provide for various rebates and discounts that may differ in each contract. As a consequence, to determine the appropriate transaction price for our product sales, we must estimate any rebates or discounts that will ultimately be due to the customer under the terms of our contracts. The rebate and discount amounts are recorded as a reduction to revenue in the period in which the related revenue is recognized to arrive at net product sales. Significant judgment is involved in determining the rebate and discount amounts expected to be payable to a customer. In determining the appropriate accrual amount, we consider our historical experience with similar incentives programs and current sales data and estimates of inventory levels at our channel distributors to evaluate the impact of such programs on revenue. We continually monitor the impact of this experience and adjust our accrual amounts as necessary. Sales Returns • We estimate a reserve for future product returns based on several factors, including local returns policies and practices, historical returns as a percentage of revenue, an understanding of the reasons for past returns, estimated shelf life by product and estimates of the amount of time between shipment and return. Reserves for sales returns are estimated and recorded as a reduction to revenue and as a liability in the same period as the underlying revenue is recognized to arrive at net product sales. Payment terms differ by jurisdiction and customer, but typically range from 30 to 120 days from date of shipment in most of our major jurisdictions. Revenue for our product sales has not been adjusted for the effects of a financing component, as we expect the period between when we transfer control of the product and when we receive payment will be one year or less. Any exceptions are either not material or we collect interest for payments made after the due date. Shipping and handling activities are considered fulfillment activities and are not considered to be a separate performance obligation. We exclude from the measurement of the transaction price all taxes assessed by a governmental authority that are imposed on our sales of product and collected from a customer. Allowance for Doubtful Accounts We provide for an allowance for doubtful accounts, which represents our best estimate of expected lifetime credit losses inherent in our accounts and other receivables portfolios. Our estimates include a continuing credit evaluation of customers' financial condition, trade accounts and other receivables aging and historical loss experience, as well as reasonable and supportable forecasts of future economic conditions. As of December 31, 2024 and 2023, we had an allowance for doubtful accounts of $13 million and $18 million, respectively. Inventories We state all inventories at the lower of cost and net realizable value. We value a majority of our inventories using the first-in-first-out (FIFO) method, although at December 31, 2024 and 2023, $301 million and $295 million, respectively, of our total inventories were valued using the last-in, first-out (LIFO) method. Research and Development Expenses Research and development (R&amp;D) costs are expensed as incurred and relate to the effort associated with the discovery of new knowledge that will be useful in developing a new product or in significantly improving an existing product and the implementation of research findings. R&amp;D costs include, but are not limited to, compensation and benefits, facilities and overhead expenses, clinical trial expenses and fees paid to contract research organizations. We may also enter into licensing arrangements with third parties to acquire the rights to in-process R&amp;D (IPR&amp;D). These arrangements typically do not meet the definition of a business combination. In such arrangements, prior to regulatory approval of a product, we record upfront and milestone payments to third parties as expense when the event requiring the upfront or milestone payment occurs. Goodwill and Indefinite-lived Intangible Assets Goodwill represents the excess of the consideration transferred in a business combination over the assigned fair value of the net assets of the acquired business. Goodwill is not amortized, but is reviewed at least annually for impairment during the fourth quarter, or more frequently if there is a significant change in events or circumstances that indicate the fair value of our single reporting unit is more likely than not less than its carrying amount (a "triggering event"). When required, a comparison of fair value to the carrying amount of our single reporting unit is performed to determine the amount of impairment, if any. We begin by assessing qualitative factors to determine whether it is more likely than not that the fair value of our single reporting unit is less than its carrying value. Based on that qualitative assessment, if we conclude it is more likely than not that the fair value of our single reporting unit is less than its carrying value, we conduct a quantitative goodwill impairment test, which involves comparing the estimated fair value of our single reporting unit to its carrying value, including goodwill. We estimate the fair value of our single reporting unit using an income approach, which is a valuation technique that provides an estimate of the fair value of an asset based on market participant expectations of the cash flows an asset would generate over its remaining useful life. If the carrying value of the reporting unit exceeds its estimated fair value, we recognize an impairment loss for the difference. The income approach represents a Level 3 fair value measurement in the fair value hierarchy (see Note 10. Fair Value for further information). When a quantitative goodwill impairment test is required, significant management judgment is involved in estimating our single reporting unit’s fair value, including in the creation of forecasts of future operating results to be used in the income approach valuation. These significant judgments include, but are not limited to, estimates and assumptions regarding our future cash flows, revenue growth rates, profitability measures such as gross margin and earnings before interest, taxes, depreciation and amortization (EBITDA) margin and the determination of an appropriate discount rate. Similar to goodwill, indefinite-lived intangible assets, which primarily represent IPR&amp;D acquired from prior business combinations, are not amortized, but rather are reviewed annually for impairment during the fourth quarter, or more frequently in the event of a triggering event. We utilize an income approach for determining the estimated fair value of indefinite-lived intangible assets upon acquisition and as needed for our evaluations of potential impairment. For valuation of IPR&amp;D assets, we apply a probability weighting that considers the risk of development and commercialization to the estimated future net cash flows from the asset. These projections are based on factors such as relevant market size, patent protection, historical pricing of similar products and expected industry trends. The estimated future net cash flows are then discounted to present value using an appropriate discount rate. Acquired IPR&amp;D assets are treated as indefinite-lived intangible assets until completion or abandonment of the projects, at which time the assets are tested for impairment and, if not impaired, are transferred to marketed products (see Other Long-Lived Assets discussion below) and amortized over their estimated economic life. Other Long-lived Assets We have a substantial amount of long-lived assets on our consolidated balance sheets related to both property and equipment and finite-lived intangible assets. Property and equipment : • Property and equipment assets are stated at cost less accumulated depreciation. Assets placed in service are recorded at cost and depreciated using the straight-line method over the estimated useful life of the asset (12 to 50 years for buildings and 3 to 25 years for equipment), except for leasehold improvements, which are depreciated over the shorter of their economic useful life or their remaining lease term. Repair and maintenance costs that do not extend the useful life of the asset are expensed as incurred. Major replacements and significant improvements that either increase asset values or extend useful lives are capitalized. We assess the recoverability of the carrying value of the property and equipment asset or asset group whenever events or changes in circumstances indicate the carrying amount may not be fully recoverable. When such indications of a potential impairment exist, we compare the projected undiscounted cash flows to be generated by the asset (or asset group) to its carrying value. If the carrying amount is found to be greater, an impairment charge is recorded equal to the excess of the asset's carrying value over its fair value. In such an event, we also re-evaluate the remaining useful lives of the assets (or asset groups) and modify them, as appropriate. Finite-lived intangible assets : • Finite-lived intangible assets primarily relate to marketed products acquired or licensed from third parties and software. Marketed products consist of the amortized cost of the rights to assets acquired in business combinations and approved for marketing in a significant global jurisdiction. The cost basis of marketed products includes both the initial assigned IPR&amp;D value, as well as any associated milestone payments subsequent to the marketed products receiving regulatory approval in a significant global jurisdiction. Software consists of certain costs incurred in connection with obtaining or developing internal-use software, including payroll and payroll-related costs for employees directly associated with the internal-use software projects and direct costs of external resources. Other finite-lived intangible assets consist primarily of the amortized cost of licensed platform technologies, manufacturing technologies and customer relationships. Intangible assets with finite lives are capitalized and amortized over their estimated economic lives, typically ranging from 3 to 20 years. We assess the recoverability of the carrying value of finite-lived intangible assets in the same manner as property and equipment, as described above. Financial Instruments We have various financial instruments to help manage our exposures to market risks, such as changes in foreign currency exchange rates and variable interest rates. We formally assess, designate and document, as a hedge of an underlying exposure, each qualifying derivative instrument that will be accounted for as an accounting hedge at inception. We also assess at least quarterly thereafter whether the financial instruments used in the hedging transaction are effective at offsetting changes in either the fair values or cash flows of the underlying exposures. Derivative cash flows are principally classified in the operating activities section of the consolidated statements of cash flows, consistent with the underlying hedged item. Our financial instruments are recorded at their fair values on our consolidated balance sheets, and we do not offset derivative assets and liabilities. Fair values are estimated based on quoted market values for similar instruments and are classified as Level 2 in the fair value hierarchy. As of December 31, 2024 and 2023, we held the following types of financial instruments: Derivatives Not Designated as Hedges • Foreign currency derivatives used for hedging our exposure to fluctuating currency exchange rates are put in place using the same or like currencies and duration as the underlying exposures and are recorded at fair value, with the gain or loss recognized in other expense, net in the consolidated statements of operations. These instruments generally have maturities not exceeding 12 months. Derivatives Designated as Hedges – Net investment hedges • Cross-currency fixed interest rates swaps determined to be effective economic hedges of net investments in foreign denominated net assets are designated as net investment hedges. Gains or losses on our net investment hedges due to spot rate fluctuations are recorded as cumulative translation adjustments as a component of other comprehensive income (loss). Gains and losses will remain in accumulated other comprehensive income (loss) until either the sale or substantial liquidation of the hedged subsidiary. Derivatives Designated as Hedges – Interest rate swaps • Interest rate swap contracts are used to effectively convert a portion of our variable-rate debt into fixed-rate debt. Differences between the variable interest rate payments and the fixed interest rate settlements with the swap counterparties are recorded as an adjustment to interest expense, net of capitalized interest over the life of the swaps. Changes in the fair value of interest rate swaps are recognized in other comprehensive income (loss) and reclassified into earnings through interest expense, net of capitalized interest at the time earnings are affected by the hedged transaction. Advertising Expenses Costs associated with advertising, including costs for TV, radio and other electronic media and publications, are generally expensed when the related advertising occurs, and are included in marketing, selling and administrative expenses in the consolidated statements of operations. Advertising expenses for the years ended December 31, 2024, 2023 and 2022, approximated $236 million, $207 million and $201 million, respectively.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exchange rates in effect as of the date of the transactions, or a reasonable approximation thereof, such as the weighted-average currency rate for the period. Assets and liabilities are translated using the period-end exchange rates. The U.S. dollar effects that arise from translating the net assets of these subsidiaries are recorded in other comprehensive income (loss). Foreign currency transaction gains and losses are due to the effect of exchange rate changes on transactions denominated in currencies other than a subsidiary's functional currency and are recognized in other expense, net, in the consolidated statements of operations in the period incurred. Transaction losses of $12 million, $40 million and $28 million were recorded during the years ended December 31, 2024, 2023 and 2022, respectively. We generally identify hyperinflationary markets as those markets whose cumulative inflation rate over a three-year period exceeds 100%. Translation adjustments resulting from the application of hyperinflationary accounting are also recognized in other expense, net, in the consolidated statements of operations in the period incurred. Recently Adopted Accounting Pronouncements In November 2023, the FASB issued ASU 2023-07, Segment Reporting (Topic 280): Improvements to Reportable Segment Disclosures , which is intended to improve disclosures related to reportable segments, primarily through enhanced disclosures about significant segment expenses that are regularly provided to the chief operating decision maker for purposes of assessing a segment's profit or loss and deciding how to allocate resources. This new standard applies to all public entities, including entities like us with a single reportable segment. We adopted this standard for the year ended December 31, 2024, on a retrospective basis. See Note 19. Business Segment Information for further details. Recently Issued Accounting Pronouncements In December 2023, the FASB issued ASU 2023-09, Income Taxes (Topic 740): Improvements to Income Tax Disclosures , which is intended to enhance the transparency and usefulness of income tax disclosures by providing incremental and disaggregated income tax disclosures pertaining to the effective tax rate reconciliation and income taxes paid by jurisdiction. This standard is effective for fiscal years beginning after December 31, 2024, with early adoption permitted. The standard allows for prospective or retrospective application upon adoption. We are currently assessing the impact ASU 2023-09 will have on our consolidated financial statements, including our Income Taxes footnote disclosure. In November 2024, the FASB issued ASU 2024-03, Income Statement — Reporting Comprehensive Income — Expense Disaggregation Disclosures (Subtopic 220-40): Disaggregation of Income Statement Expenses ,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 Other Significant Accounting Policies Our other significant accounting policies are described in the remaining appropriate not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Related to Pension Plans (Details) - Pension Pla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benefit obligation</t>
        </is>
      </c>
      <c r="B4" s="11" t="n">
        <v>0.026</v>
      </c>
      <c r="C4" s="11" t="n">
        <v>0.028</v>
      </c>
      <c r="D4" s="11" t="n">
        <v>0.034</v>
      </c>
    </row>
    <row r="5">
      <c r="A5" s="4" t="inlineStr">
        <is>
          <t>Discount rate for net benefit costs</t>
        </is>
      </c>
      <c r="B5" s="11" t="n">
        <v>0.028</v>
      </c>
      <c r="C5" s="11" t="n">
        <v>0.034</v>
      </c>
      <c r="D5" s="11" t="n">
        <v>0.011</v>
      </c>
    </row>
    <row r="6">
      <c r="A6" s="4" t="inlineStr">
        <is>
          <t>Rate of compensation increase for benefit obligation</t>
        </is>
      </c>
      <c r="B6" s="11" t="n">
        <v>0.028</v>
      </c>
      <c r="C6" s="11" t="n">
        <v>0.029</v>
      </c>
      <c r="D6" s="10" t="n">
        <v>0.03</v>
      </c>
    </row>
    <row r="7">
      <c r="A7" s="4" t="inlineStr">
        <is>
          <t>Rate of compensation increase for net benefit costs</t>
        </is>
      </c>
      <c r="B7" s="11" t="n">
        <v>0.029</v>
      </c>
      <c r="C7" s="10" t="n">
        <v>0.03</v>
      </c>
      <c r="D7" s="11" t="n">
        <v>0.027</v>
      </c>
    </row>
    <row r="8">
      <c r="A8" s="4" t="inlineStr">
        <is>
          <t>Expected return on plan assets for net benefit costs</t>
        </is>
      </c>
      <c r="B8" s="11" t="n">
        <v>0.042</v>
      </c>
      <c r="C8" s="11" t="n">
        <v>0.044</v>
      </c>
      <c r="D8" s="11" t="n">
        <v>0.0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xpected Benefit Payments (Details) - Pension Plans $ in Millions</t>
        </is>
      </c>
      <c r="B1" s="2" t="inlineStr">
        <is>
          <t>Dec. 31, 2024 USD ($)</t>
        </is>
      </c>
    </row>
    <row r="2">
      <c r="A2" s="3" t="inlineStr">
        <is>
          <t>Benefit payments</t>
        </is>
      </c>
      <c r="B2" s="4" t="inlineStr">
        <is>
          <t xml:space="preserve"> </t>
        </is>
      </c>
    </row>
    <row r="3">
      <c r="A3" s="4" t="inlineStr">
        <is>
          <t>2025</t>
        </is>
      </c>
      <c r="B3" s="7" t="n">
        <v>14</v>
      </c>
    </row>
    <row r="4">
      <c r="A4" s="4" t="inlineStr">
        <is>
          <t>2026</t>
        </is>
      </c>
      <c r="B4" s="6" t="n">
        <v>15</v>
      </c>
    </row>
    <row r="5">
      <c r="A5" s="4" t="inlineStr">
        <is>
          <t>2027</t>
        </is>
      </c>
      <c r="B5" s="6" t="n">
        <v>16</v>
      </c>
    </row>
    <row r="6">
      <c r="A6" s="4" t="inlineStr">
        <is>
          <t>2028</t>
        </is>
      </c>
      <c r="B6" s="6" t="n">
        <v>15</v>
      </c>
    </row>
    <row r="7">
      <c r="A7" s="4" t="inlineStr">
        <is>
          <t>2029</t>
        </is>
      </c>
      <c r="B7" s="6" t="n">
        <v>16</v>
      </c>
    </row>
    <row r="8">
      <c r="A8" s="4" t="inlineStr">
        <is>
          <t>2030-2034</t>
        </is>
      </c>
      <c r="B8" s="7" t="n">
        <v>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ojected Benefit Obligations in Excess of Plan Assets (Details) -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334</v>
      </c>
      <c r="C3" s="7" t="n">
        <v>343</v>
      </c>
    </row>
    <row r="4">
      <c r="A4" s="4" t="inlineStr">
        <is>
          <t>Fair value of plan assets</t>
        </is>
      </c>
      <c r="B4" s="7" t="n">
        <v>165</v>
      </c>
      <c r="C4" s="7" t="n">
        <v>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323</v>
      </c>
      <c r="C3" s="7" t="n">
        <v>332</v>
      </c>
    </row>
    <row r="4">
      <c r="A4" s="4" t="inlineStr">
        <is>
          <t>Fair value of plan assets</t>
        </is>
      </c>
      <c r="B4" s="7" t="n">
        <v>165</v>
      </c>
      <c r="C4" s="7" t="n">
        <v>1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nsion Expense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9</v>
      </c>
      <c r="C4" s="7" t="n">
        <v>9</v>
      </c>
      <c r="D4" s="7" t="n">
        <v>14</v>
      </c>
    </row>
    <row r="5">
      <c r="A5" s="4" t="inlineStr">
        <is>
          <t>Interest cost</t>
        </is>
      </c>
      <c r="B5" s="6" t="n">
        <v>9</v>
      </c>
      <c r="C5" s="6" t="n">
        <v>11</v>
      </c>
      <c r="D5" s="6" t="n">
        <v>4</v>
      </c>
    </row>
    <row r="6">
      <c r="A6" s="4" t="inlineStr">
        <is>
          <t>Expected return on plan assets</t>
        </is>
      </c>
      <c r="B6" s="6" t="n">
        <v>-7</v>
      </c>
      <c r="C6" s="6" t="n">
        <v>-8</v>
      </c>
      <c r="D6" s="6" t="n">
        <v>-6</v>
      </c>
    </row>
    <row r="7">
      <c r="A7" s="4" t="inlineStr">
        <is>
          <t>Amortization of prior service cost</t>
        </is>
      </c>
      <c r="B7" s="6" t="n">
        <v>-5</v>
      </c>
      <c r="C7" s="6" t="n">
        <v>-5</v>
      </c>
      <c r="D7" s="6" t="n">
        <v>-5</v>
      </c>
    </row>
    <row r="8">
      <c r="A8" s="4" t="inlineStr">
        <is>
          <t>Amortization of net actuarial (gain) loss</t>
        </is>
      </c>
      <c r="B8" s="6" t="n">
        <v>-3</v>
      </c>
      <c r="C8" s="6" t="n">
        <v>-3</v>
      </c>
      <c r="D8" s="6" t="n">
        <v>1</v>
      </c>
    </row>
    <row r="9">
      <c r="A9" s="4" t="inlineStr">
        <is>
          <t>Net pension benefit expense</t>
        </is>
      </c>
      <c r="B9" s="7" t="n">
        <v>3</v>
      </c>
      <c r="C9" s="7" t="n">
        <v>4</v>
      </c>
      <c r="D9" s="7" t="n">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Other Comprehensive (Loss) Income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 gain arising during period</t>
        </is>
      </c>
      <c r="B4" s="7" t="n">
        <v>-1</v>
      </c>
      <c r="C4" s="7" t="n">
        <v>-17</v>
      </c>
      <c r="D4" s="7" t="n">
        <v>92</v>
      </c>
    </row>
    <row r="5">
      <c r="A5" s="4" t="inlineStr">
        <is>
          <t>Amortization of prior service cost</t>
        </is>
      </c>
      <c r="B5" s="6" t="n">
        <v>-5</v>
      </c>
      <c r="C5" s="6" t="n">
        <v>-5</v>
      </c>
      <c r="D5" s="6" t="n">
        <v>-5</v>
      </c>
    </row>
    <row r="6">
      <c r="A6" s="4" t="inlineStr">
        <is>
          <t>Amortization of net actuarial (gain) loss</t>
        </is>
      </c>
      <c r="B6" s="6" t="n">
        <v>-3</v>
      </c>
      <c r="C6" s="6" t="n">
        <v>-3</v>
      </c>
      <c r="D6" s="6" t="n">
        <v>1</v>
      </c>
    </row>
    <row r="7">
      <c r="A7" s="4" t="inlineStr">
        <is>
          <t>Foreign currency exchange rate changes and other</t>
        </is>
      </c>
      <c r="B7" s="6" t="n">
        <v>-5</v>
      </c>
      <c r="C7" s="6" t="n">
        <v>5</v>
      </c>
      <c r="D7" s="6" t="n">
        <v>2</v>
      </c>
    </row>
    <row r="8">
      <c r="A8" s="4" t="inlineStr">
        <is>
          <t>Total other comprehensive (loss) income during period</t>
        </is>
      </c>
      <c r="B8" s="7" t="n">
        <v>-14</v>
      </c>
      <c r="C8" s="7" t="n">
        <v>-20</v>
      </c>
      <c r="D8" s="7" t="n">
        <v>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ension Plan Assets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84</v>
      </c>
      <c r="C3" s="7" t="n">
        <v>192</v>
      </c>
      <c r="D3" s="7" t="n">
        <v>175</v>
      </c>
    </row>
    <row r="4">
      <c r="A4" s="4" t="inlineStr">
        <is>
          <t>Public 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0</v>
      </c>
      <c r="C6" s="6" t="n">
        <v>58</v>
      </c>
      <c r="D6" s="4" t="inlineStr">
        <is>
          <t xml:space="preserve"> </t>
        </is>
      </c>
    </row>
    <row r="7">
      <c r="A7" s="4" t="inlineStr">
        <is>
          <t>Developed marke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5</v>
      </c>
      <c r="C9" s="6" t="n">
        <v>72</v>
      </c>
      <c r="D9" s="4" t="inlineStr">
        <is>
          <t xml:space="preserve"> </t>
        </is>
      </c>
    </row>
    <row r="10">
      <c r="A10" s="4" t="inlineStr">
        <is>
          <t>Emerging mark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6</v>
      </c>
      <c r="C12" s="6" t="n">
        <v>12</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7</v>
      </c>
      <c r="C15" s="6" t="n">
        <v>18</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6</v>
      </c>
      <c r="C18" s="6" t="n">
        <v>32</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63</v>
      </c>
      <c r="C21" s="6" t="n">
        <v>177</v>
      </c>
      <c r="D21" s="4" t="inlineStr">
        <is>
          <t xml:space="preserve"> </t>
        </is>
      </c>
    </row>
    <row r="22">
      <c r="A22" s="4" t="inlineStr">
        <is>
          <t>Quoted Prices in Active Markets for Identical Assets (Level 1) | Public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6</v>
      </c>
      <c r="C24" s="6" t="n">
        <v>55</v>
      </c>
      <c r="D24" s="4" t="inlineStr">
        <is>
          <t xml:space="preserve"> </t>
        </is>
      </c>
    </row>
    <row r="25">
      <c r="A25" s="4" t="inlineStr">
        <is>
          <t>Quoted Prices in Active Markets for Identical Assets (Level 1) | Developed mark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64</v>
      </c>
      <c r="C27" s="6" t="n">
        <v>71</v>
      </c>
      <c r="D27" s="4" t="inlineStr">
        <is>
          <t xml:space="preserve"> </t>
        </is>
      </c>
    </row>
    <row r="28">
      <c r="A28" s="4" t="inlineStr">
        <is>
          <t>Quoted Prices in Active Markets for Identical Assets (Level 1) | Emerging marke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6</v>
      </c>
      <c r="C30" s="6" t="n">
        <v>12</v>
      </c>
      <c r="D30" s="4" t="inlineStr">
        <is>
          <t xml:space="preserve"> </t>
        </is>
      </c>
    </row>
    <row r="31">
      <c r="A31" s="4" t="inlineStr">
        <is>
          <t>Quoted Prices in Active Markets for Identical Assets (Level 1) | Real estat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0</v>
      </c>
      <c r="C33" s="6" t="n">
        <v>11</v>
      </c>
      <c r="D33" s="4" t="inlineStr">
        <is>
          <t xml:space="preserve"> </t>
        </is>
      </c>
    </row>
    <row r="34">
      <c r="A34" s="4" t="inlineStr">
        <is>
          <t>Quoted Prices in Active Markets for Identical Assets (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7</v>
      </c>
      <c r="C36" s="6" t="n">
        <v>28</v>
      </c>
      <c r="D36" s="4" t="inlineStr">
        <is>
          <t xml:space="preserve"> </t>
        </is>
      </c>
    </row>
    <row r="37">
      <c r="A37" s="4" t="inlineStr">
        <is>
          <t>Significant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6</v>
      </c>
      <c r="C39" s="6" t="n">
        <v>11</v>
      </c>
      <c r="D39" s="4" t="inlineStr">
        <is>
          <t xml:space="preserve"> </t>
        </is>
      </c>
    </row>
    <row r="40">
      <c r="A40" s="4" t="inlineStr">
        <is>
          <t>Significant Observable  Inputs (Level 2) | Public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Significant Observable  Inputs (Level 2) | Developed mark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Significant Observable  Inputs (Level 2) | Emerging marke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Significant Observable  Inputs (Level 2)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7</v>
      </c>
      <c r="C51" s="6" t="n">
        <v>7</v>
      </c>
      <c r="D51" s="4" t="inlineStr">
        <is>
          <t xml:space="preserve"> </t>
        </is>
      </c>
    </row>
    <row r="52">
      <c r="A52" s="4" t="inlineStr">
        <is>
          <t>Significant Observable  Inputs (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9</v>
      </c>
      <c r="C54" s="6" t="n">
        <v>4</v>
      </c>
      <c r="D54" s="4" t="inlineStr">
        <is>
          <t xml:space="preserve"> </t>
        </is>
      </c>
    </row>
    <row r="55">
      <c r="A55" s="4" t="inlineStr">
        <is>
          <t>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Unobservable Inputs (Level 3) | Public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Unobservable Inputs (Level 3) | Developed mark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Unobservable Inputs (Level 3) | Emerging marke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Unobservable Inputs (Level 3) | Real estat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Unobservable Inputs (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vestments Valued at Net Asset Valu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5</v>
      </c>
      <c r="C75" s="6" t="n">
        <v>4</v>
      </c>
      <c r="D75" s="4" t="inlineStr">
        <is>
          <t xml:space="preserve"> </t>
        </is>
      </c>
    </row>
    <row r="76">
      <c r="A76" s="4" t="inlineStr">
        <is>
          <t>Investments Valued at Net Asset Value | Public equity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4</v>
      </c>
      <c r="C78" s="6" t="n">
        <v>3</v>
      </c>
      <c r="D78" s="4" t="inlineStr">
        <is>
          <t xml:space="preserve"> </t>
        </is>
      </c>
    </row>
    <row r="79">
      <c r="A79" s="4" t="inlineStr">
        <is>
          <t>Investments Valued at Net Asset Value | Developed mark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v>
      </c>
      <c r="C81" s="6" t="n">
        <v>1</v>
      </c>
      <c r="D81" s="4" t="inlineStr">
        <is>
          <t xml:space="preserve"> </t>
        </is>
      </c>
    </row>
    <row r="82">
      <c r="A82" s="4" t="inlineStr">
        <is>
          <t>Investments Valued at Net Asset Value | Emerging marke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Investments Valued at Net Asset Value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Investments Valued at Net Asset Value | Oth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Earnings Per Share (Details) - shares shares in Millions</t>
        </is>
      </c>
      <c r="B1" s="2" t="inlineStr">
        <is>
          <t>12 Months Ended</t>
        </is>
      </c>
      <c r="E1" s="2" t="inlineStr">
        <is>
          <t>23 Months Ended</t>
        </is>
      </c>
      <c r="F1" s="2" t="inlineStr">
        <is>
          <t>36 Months Ended</t>
        </is>
      </c>
    </row>
    <row r="2">
      <c r="B2" s="2" t="inlineStr">
        <is>
          <t>Dec. 31, 2024</t>
        </is>
      </c>
      <c r="C2" s="2" t="inlineStr">
        <is>
          <t>Dec. 31, 2023</t>
        </is>
      </c>
      <c r="D2" s="2" t="inlineStr">
        <is>
          <t>Dec. 31, 2022</t>
        </is>
      </c>
      <c r="E2" s="2" t="inlineStr">
        <is>
          <t>Dec. 31, 2024</t>
        </is>
      </c>
      <c r="F2" s="2" t="inlineStr">
        <is>
          <t>Feb.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weighted average common shares outstanding (in shares)</t>
        </is>
      </c>
      <c r="B4" s="6" t="n">
        <v>494</v>
      </c>
      <c r="C4" s="9" t="n">
        <v>492.3</v>
      </c>
      <c r="D4" s="9" t="n">
        <v>488.3</v>
      </c>
      <c r="E4" s="4" t="inlineStr">
        <is>
          <t xml:space="preserve"> </t>
        </is>
      </c>
      <c r="F4" s="4" t="inlineStr">
        <is>
          <t xml:space="preserve"> </t>
        </is>
      </c>
    </row>
    <row r="5">
      <c r="A5" s="4" t="inlineStr">
        <is>
          <t>Assumed conversion of dilutive common stock equivalents (in shares)</t>
        </is>
      </c>
      <c r="B5" s="9" t="n">
        <v>3.3</v>
      </c>
      <c r="C5" s="6" t="n">
        <v>0</v>
      </c>
      <c r="D5" s="6" t="n">
        <v>0</v>
      </c>
      <c r="E5" s="4" t="inlineStr">
        <is>
          <t xml:space="preserve"> </t>
        </is>
      </c>
      <c r="F5" s="4" t="inlineStr">
        <is>
          <t xml:space="preserve"> </t>
        </is>
      </c>
    </row>
    <row r="6">
      <c r="A6" s="4" t="inlineStr">
        <is>
          <t>Diluted weighted average shares outstanding (in shares)</t>
        </is>
      </c>
      <c r="B6" s="9" t="n">
        <v>497.3</v>
      </c>
      <c r="C6" s="9" t="n">
        <v>492.3</v>
      </c>
      <c r="D6" s="9" t="n">
        <v>488.3</v>
      </c>
      <c r="E6" s="4" t="inlineStr">
        <is>
          <t xml:space="preserve"> </t>
        </is>
      </c>
      <c r="F6" s="4" t="inlineStr">
        <is>
          <t xml:space="preserve"> </t>
        </is>
      </c>
    </row>
    <row r="7">
      <c r="A7" s="4" t="inlineStr">
        <is>
          <t>Antidilutive shares not included in calculation diluted earnings per share (in shares)</t>
        </is>
      </c>
      <c r="B7" s="9" t="n">
        <v>1.4</v>
      </c>
      <c r="C7" s="9" t="n">
        <v>2.9</v>
      </c>
      <c r="D7" s="9" t="n">
        <v>3.3</v>
      </c>
      <c r="E7" s="4" t="inlineStr">
        <is>
          <t xml:space="preserve"> </t>
        </is>
      </c>
      <c r="F7" s="4" t="inlineStr">
        <is>
          <t xml:space="preserve"> </t>
        </is>
      </c>
    </row>
    <row r="8">
      <c r="A8" s="4" t="inlineStr">
        <is>
          <t>Tangible Equity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tangible equity units (TEUs) into common stock (in shares)</t>
        </is>
      </c>
      <c r="B10" s="4" t="inlineStr">
        <is>
          <t xml:space="preserve"> </t>
        </is>
      </c>
      <c r="C10" s="4" t="inlineStr">
        <is>
          <t xml:space="preserve"> </t>
        </is>
      </c>
      <c r="D10" s="4" t="inlineStr">
        <is>
          <t xml:space="preserve"> </t>
        </is>
      </c>
      <c r="E10" s="9" t="n">
        <v>17.2</v>
      </c>
      <c r="F10" s="4" t="inlineStr">
        <is>
          <t xml:space="preserve"> </t>
        </is>
      </c>
    </row>
    <row r="11">
      <c r="A11" s="4" t="inlineStr">
        <is>
          <t>Minimum | Tangible Equity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tangible equity units (TEUs) into common stock (in shares)</t>
        </is>
      </c>
      <c r="B13" s="9" t="n">
        <v>14.3</v>
      </c>
      <c r="C13" s="4" t="inlineStr">
        <is>
          <t xml:space="preserve"> </t>
        </is>
      </c>
      <c r="D13" s="4" t="inlineStr">
        <is>
          <t xml:space="preserve"> </t>
        </is>
      </c>
      <c r="E13" s="4" t="inlineStr">
        <is>
          <t xml:space="preserve"> </t>
        </is>
      </c>
      <c r="F13" s="9" t="n">
        <v>14.3</v>
      </c>
    </row>
    <row r="14">
      <c r="A14" s="4" t="inlineStr">
        <is>
          <t>Maximum | Tangible Equity Un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tangible equity units (TEUs) into common stock (in shares)</t>
        </is>
      </c>
      <c r="B16" s="9" t="n">
        <v>17.2</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439</v>
      </c>
      <c r="C4" s="7" t="n">
        <v>4417</v>
      </c>
      <c r="D4" s="7" t="n">
        <v>4411</v>
      </c>
    </row>
    <row r="5">
      <c r="A5" s="4" t="inlineStr">
        <is>
          <t>Cost of sales</t>
        </is>
      </c>
      <c r="B5" s="6" t="n">
        <v>2003</v>
      </c>
      <c r="C5" s="6" t="n">
        <v>1931</v>
      </c>
      <c r="D5" s="6" t="n">
        <v>1913</v>
      </c>
    </row>
    <row r="6">
      <c r="A6" s="3" t="inlineStr">
        <is>
          <t>Other significant segment expenses:</t>
        </is>
      </c>
      <c r="B6" s="4" t="inlineStr">
        <is>
          <t xml:space="preserve"> </t>
        </is>
      </c>
      <c r="C6" s="4" t="inlineStr">
        <is>
          <t xml:space="preserve"> </t>
        </is>
      </c>
      <c r="D6" s="4" t="inlineStr">
        <is>
          <t xml:space="preserve"> </t>
        </is>
      </c>
    </row>
    <row r="7">
      <c r="A7" s="4" t="inlineStr">
        <is>
          <t>Research and development</t>
        </is>
      </c>
      <c r="B7" s="6" t="n">
        <v>344</v>
      </c>
      <c r="C7" s="6" t="n">
        <v>327</v>
      </c>
      <c r="D7" s="6" t="n">
        <v>321</v>
      </c>
    </row>
    <row r="8">
      <c r="A8" s="4" t="inlineStr">
        <is>
          <t>Interest expense, net of capitalized interest</t>
        </is>
      </c>
      <c r="B8" s="6" t="n">
        <v>235</v>
      </c>
      <c r="C8" s="6" t="n">
        <v>277</v>
      </c>
      <c r="D8" s="6" t="n">
        <v>241</v>
      </c>
    </row>
    <row r="9">
      <c r="A9" s="4" t="inlineStr">
        <is>
          <t>Other expense, net</t>
        </is>
      </c>
      <c r="B9" s="6" t="n">
        <v>18</v>
      </c>
      <c r="C9" s="6" t="n">
        <v>75</v>
      </c>
      <c r="D9" s="6" t="n">
        <v>32</v>
      </c>
    </row>
    <row r="10">
      <c r="A10" s="4" t="inlineStr">
        <is>
          <t>Income tax expense</t>
        </is>
      </c>
      <c r="B10" s="6" t="n">
        <v>150</v>
      </c>
      <c r="C10" s="6" t="n">
        <v>36</v>
      </c>
      <c r="D10" s="6" t="n">
        <v>6</v>
      </c>
    </row>
    <row r="11">
      <c r="A11" s="4" t="inlineStr">
        <is>
          <t>Total other significant segment expenses</t>
        </is>
      </c>
      <c r="B11" s="6" t="n">
        <v>3951</v>
      </c>
      <c r="C11" s="6" t="n">
        <v>5612</v>
      </c>
      <c r="D11" s="6" t="n">
        <v>4483</v>
      </c>
    </row>
    <row r="12">
      <c r="A12" s="4" t="inlineStr">
        <is>
          <t>Net income (loss)</t>
        </is>
      </c>
      <c r="B12" s="6" t="n">
        <v>338</v>
      </c>
      <c r="C12" s="6" t="n">
        <v>-1231</v>
      </c>
      <c r="D12" s="6" t="n">
        <v>-78</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4439</v>
      </c>
      <c r="C15" s="6" t="n">
        <v>4417</v>
      </c>
      <c r="D15" s="6" t="n">
        <v>4411</v>
      </c>
    </row>
    <row r="16">
      <c r="A16" s="4" t="inlineStr">
        <is>
          <t>Cost of sales</t>
        </is>
      </c>
      <c r="B16" s="6" t="n">
        <v>2003</v>
      </c>
      <c r="C16" s="6" t="n">
        <v>1931</v>
      </c>
      <c r="D16" s="6" t="n">
        <v>1913</v>
      </c>
    </row>
    <row r="17">
      <c r="A17" s="4" t="inlineStr">
        <is>
          <t>Gross margin</t>
        </is>
      </c>
      <c r="B17" s="6" t="n">
        <v>2436</v>
      </c>
      <c r="C17" s="6" t="n">
        <v>2486</v>
      </c>
      <c r="D17" s="6" t="n">
        <v>2498</v>
      </c>
    </row>
    <row r="18">
      <c r="A18" s="3" t="inlineStr">
        <is>
          <t>Other significant segment expenses:</t>
        </is>
      </c>
      <c r="B18" s="4" t="inlineStr">
        <is>
          <t xml:space="preserve"> </t>
        </is>
      </c>
      <c r="C18" s="4" t="inlineStr">
        <is>
          <t xml:space="preserve"> </t>
        </is>
      </c>
      <c r="D18" s="4" t="inlineStr">
        <is>
          <t xml:space="preserve"> </t>
        </is>
      </c>
    </row>
    <row r="19">
      <c r="A19" s="4" t="inlineStr">
        <is>
          <t>Research and development</t>
        </is>
      </c>
      <c r="B19" s="6" t="n">
        <v>344</v>
      </c>
      <c r="C19" s="6" t="n">
        <v>327</v>
      </c>
      <c r="D19" s="6" t="n">
        <v>321</v>
      </c>
    </row>
    <row r="20">
      <c r="A20" s="4" t="inlineStr">
        <is>
          <t>Marketing and selling</t>
        </is>
      </c>
      <c r="B20" s="6" t="n">
        <v>809</v>
      </c>
      <c r="C20" s="6" t="n">
        <v>783</v>
      </c>
      <c r="D20" s="6" t="n">
        <v>770</v>
      </c>
    </row>
    <row r="21">
      <c r="A21" s="4" t="inlineStr">
        <is>
          <t>General and administrative</t>
        </is>
      </c>
      <c r="B21" s="6" t="n">
        <v>505</v>
      </c>
      <c r="C21" s="6" t="n">
        <v>502</v>
      </c>
      <c r="D21" s="6" t="n">
        <v>495</v>
      </c>
    </row>
    <row r="22">
      <c r="A22" s="4" t="inlineStr">
        <is>
          <t>Interest expense, net of capitalized interest</t>
        </is>
      </c>
      <c r="B22" s="6" t="n">
        <v>235</v>
      </c>
      <c r="C22" s="6" t="n">
        <v>277</v>
      </c>
      <c r="D22" s="6" t="n">
        <v>241</v>
      </c>
    </row>
    <row r="23">
      <c r="A23" s="4" t="inlineStr">
        <is>
          <t>Other expense, net</t>
        </is>
      </c>
      <c r="B23" s="6" t="n">
        <v>18</v>
      </c>
      <c r="C23" s="6" t="n">
        <v>75</v>
      </c>
      <c r="D23" s="6" t="n">
        <v>32</v>
      </c>
    </row>
    <row r="24">
      <c r="A24" s="4" t="inlineStr">
        <is>
          <t>Income tax expense</t>
        </is>
      </c>
      <c r="B24" s="6" t="n">
        <v>150</v>
      </c>
      <c r="C24" s="6" t="n">
        <v>36</v>
      </c>
      <c r="D24" s="6" t="n">
        <v>6</v>
      </c>
    </row>
    <row r="25">
      <c r="A25" s="4" t="inlineStr">
        <is>
          <t>Total other significant segment expenses</t>
        </is>
      </c>
      <c r="B25" s="6" t="n">
        <v>2061</v>
      </c>
      <c r="C25" s="6" t="n">
        <v>2000</v>
      </c>
      <c r="D25" s="6" t="n">
        <v>1865</v>
      </c>
    </row>
    <row r="26">
      <c r="A26" s="4" t="inlineStr">
        <is>
          <t>Other expenses</t>
        </is>
      </c>
      <c r="B26" s="6" t="n">
        <v>37</v>
      </c>
      <c r="C26" s="6" t="n">
        <v>1717</v>
      </c>
      <c r="D26" s="6" t="n">
        <v>711</v>
      </c>
    </row>
    <row r="27">
      <c r="A27" s="4" t="inlineStr">
        <is>
          <t>Net income (loss)</t>
        </is>
      </c>
      <c r="B27" s="7" t="n">
        <v>338</v>
      </c>
      <c r="C27" s="7" t="n">
        <v>-1231</v>
      </c>
      <c r="D27" s="7" t="n">
        <v>-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ummarizes the activity in our global sales rebates and discounts liability for the years ended December 31: 2024 2023 Beginning balance $ 367 $ 324 Reduction of revenue 799 722 Payments (824) (683) Foreign currency translation adjustments (10) 4 Ending balance $ 332 $ 367 Adjustments to revenue recognized as a result of changes in estimates during the years ended December 31, 2024, 2023 and 2022, for product shipped in previous periods were not material. Actual global product returns approximated 1% of net revenue in each of the years ended December 31, 2024, 2023 and 2022. Disaggregation of Revenue The following table summarizes our revenue disaggregated by product category for the years ended December 31: 2024 2023 2022 Pet Health $ 2,143 $ 2,104 $ 2,138 Farm Animal: Cattle 1,007 949 944 Poultry 796 765 716 Swine 366 382 384 Aqua 81 175 175 Total Farm Animal 2,250 2,271 2,219 Contract Manufacturing and Other (1) 46 42 54 Revenue $ 4,439 $ 4,417 $ 4,411 (1) Represents revenue from arrangements in which we manufacture products on behalf of a third party and royalty revenue. The following table summarizes our revenue disaggregated by geographic area for the years ended December 31: 2024 2023 2022 United States $ 2,036 $ 1,983 $ 1,965 International 2,403 2,434 2,446 Revenue $ 4,439 $ 4,417 $ 4,411 We have a single customer that accounted for approximately 11%, 10% and 11% of revenue for the years ended D ecember 31, 2024, 2023 and 2022, respectively. Product sales with this customer resulted in accounts receivable o f $90 million a 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and Other Arrangements</t>
        </is>
      </c>
      <c r="B4" s="4" t="inlineStr">
        <is>
          <t>Acquisitions, Divestitures and Other Arrangements Acquisitions In November 2024, we acquired a manufacturing facility in Speke, United Kingdom (U.K.), including its workforce and related assets such as inventory and property and equipment (Speke), from a former contract manufacturing supply partner, TriRx Speke Ltd (TriRx Speke). During 2023, we completed the acquisitions of certain U.S. marketed products, pipeline products, inventory and an assembled workforce from NutriQuest, LLC (NutriQuest) and certain assets including inventory and distribution rights for certain marketed products from NutriQuest Nutricao Animal Ltda (NutriQuest Brazil). These transactions were all accounted for as business combinations under the acquisition method of accounting. The acquisition method requires, among other things, that assets acquired and liabilities assumed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Speke Speke was previously owned by Elanco, prior to our sale of it to TriRx Speke in February 2022 (see below discussion within the Divestitures section of this footnote). Concurrent with this initial sale of the facility to TriRx Speke, we entered into a long-term supply agreement with them for a number of farm animal product lines. In September 2024, TriRx Speke entered into trading administration, a formal insolvency process in the U.K., and on November 15, 2024, we acquired Speke for $36 million in order to minimize supply disruption for our impacted product lines. The purchase price included $25 million in cash paid at closing and our forgiveness of $11 million related to a loan made to support the interim funding of the site during the trading administration period. The following table summarizes the fair values of assets acquired as of the acquisition date: Inventories $ 20 Prepaid expenses and other 2 Property and equipment 14 Total consideration transferred $ 36 NutriQuest On January 3, 2023, we acquired NutriQuest for total purchase consideration of $59 million. NutriQuest is a provider of swine, poultry and cattle nutritional health products to animal producers. This acquisition helped us expand our existing nutritional health offerings and further our efforts to explore innovative antibiotic alternatives. The composition of the purchase price was as follows: Up-front cash consideration $ 16 Deferred cash consideration paid January 4, 2024 5 Fair value of contingent consideration 38 Total purchase consideration $ 59 Contingent consideration for this acquisition included up to $85 million of cash consideration payable if specific development, sales and geographic expansion milestones are achieved, as outlined in the asset purchase agreement. The initial fair value of this contingent consideration liability of $38 million was estimated at the acquisition date using a Monte Carlo simulation model, which represented a Level 3 measurement under the fair value measurement hierarchy. The following table summarizes the fair value of assets acquired as of the acquisition date: Inventories $ 3 Intangible assets: Marketed products 29 Acquired IPR&amp;D 9 Other intangible assets 15 Total identifiable assets 56 Goodwill 3 Total consideration transferred $ 59 Other intangible assets consisted of customer relationships and trade names. The acquired finite-lived intangible assets are being amortized over a weighted-average useful life of approximately 12 years on a straight-line basis. NutriQuest Brazil On August 1, 2023, we acquired NutriQuest Brazil for total purchase consideration of $19 million. The composition of the purchase price included cash paid on the closing date of approximately $3 million, with additional consideration payable through 2026 valued at approximately $16 million, a portion of which is contingent upon the continuation of certain terms and conditions set forth in the asset purchase agreement. The following table summarizes the fair values of assets acquired as of the acquisition date: Inventories $ 3 Finite-lived intangible assets 15 Total identifiable assets 18 Goodwill 1 Total consideration transferred $ 19 The acquired finite-lived intangible assets are being amortized over a weighted-average useful life of approximately nine years on a straight-line basis. Divestitures Aqua business On July 9, 2024, we closed the sale of our aqua business to Intervet International B.V., a Dutch subsidiary of Merck Animal Health, for $1,294 million in cash, the vast majority of which was utilized to repay outstanding term loan debt following the close of the transaction (see Note 8. Debt for further information). Our aqua business included products across both warm-water and cold-water species and generated revenues of $81 million in 2024, through the divestiture date, and $175 million in both 2023 and 2022. Given that we operate our business as a single reporting unit, we are unable to reasonably determine stand-alone costs and related earnings or loss before income taxes attributable to our aqua business. We also determined that the sale did not qualify for reporting as a discontinued operation, as it did not represent a strategic shift that will have a major effect on our operations and/or financial results. Assets sold included inventories, real property and equipment, including our manufacturing sites in Canada and Vietnam, and certain intellectual property, technology and other intangible assets, including marketed products. Additionally, approximately 280 commercial and manufacturing employees were transferred to Merck Animal Health as part of this divestiture. As of the disposal date, the carrying amounts of the following major assets were derecognized from our consolidated balance sheet: Inventories $ 43 Goodwill 458 Other intangibles, net 51 Property and equipment, net 68 Other assets 14 Total assets $ 634 Based on the aggregate carrying value of our aqua business and $20 million of costs to sell, we recorded a pre-tax gain on divestiture of $640 million. We also recognized income tax expense of approximately $170 million related to the taxable gain. In determining the amount of goodwill to include in our aqua business disposal group, a portion of our single reporting unit’s goodwill was allocated to it on a relative fair value basis by comparing the fair value of the disposal group to the estimated fair value of our single reporting unit as a whole. We estimated the fair value of our single reporting unit using the income approach, which is a valuation technique that provides an estimate of fair value based on market participant expectations of the cash flows an asset would generate over its remaining useful life. Significant management judgment was required in estimating the fair value of our single reporting unit, including, but not limited to, estimates and assumptions regarding future cash flows of our single reporting unit, revenue growth and other profitability measures, such as gross margin and EBITDA margin, and the determination of an appropriate discount rate. We consider this valuation approach to be a Level 3 measurement under the fair value hierarchy.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ed a non-voting, minority stake in the company. Assets transferred included intellectual property and laboratory equipment. During the year ended December 31, 2022, we recorded a gain on disposal of $3 million. In the fourth quarter of 2024, while performing our qualitative assessment for impairment for our equity investments without readily determinable fair value, we determined our retained investment in BiomEdit was impaired and recorded an $8 million charge. Both the 2024 charge and the initial gain on disposal in 2022 were recorded within other expense, net in the consolidated statements of operations. Shawnee and Speke In August 2021 and February 2022, we completed the sales of our Shawnee, Kansas and Speke, U.K. sites, respectively, to TriRx Pharmaceuticals (TriRx). We received cash proceeds from the sale of these sites of $13 million from TriRx in 2022 and $66 million, in addition to accrued interest, in February 2024. As discussed above, upon our initial sale of the Speke site to TriRx, we concurrently entered into a long-term supply agreement with their subsidiary, TriRx Speke. Because we determined this supply agreement was on terms favorable to us, we recorded a contract asset associated with it. In 2023, due to a forecasted decline in cash flows associated with this contract asset, we determined the asset was partially impaired, and we recorded a $26 million impairment charge. We impaired the remaining $12 million value of this contract asset when TriRx Speke entered into trading administration in September 2024. These impairment charges were included within asset impairment, restructuring and other special charges within our consolidated statements of operations for the years ended December 31, 2024 and 2023. BexCaFe Arrangement In June 2022, we signed a license agreement with BexCaFe, LLC (BexCaFe) for the development and commercialization of products related to Bexacat , an oral treatment intended to reduce glucose levels in diabetic cats. We determined that BexCaFe represented a variable interest entity and that we are the primary beneficiary because the terms of the license give us the power to direct the activities that most significantly impact BexCaFe'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d contingent consideration of $49 million based on the fair value of estimated future milestone payments and sales royalties owed under the license agreement. There is no minimum payout due on the contingent consideration and the maximum payout related to sales royalties is unlimited. Remaining contingent consideration liabilities of $32 million were included in other current liabilities and other noncurrent liabilities on our consolidated balance sheet as of December 31, 2024. Since BexCaFe did not meet the definition of a business, no goodwill was recorded, and immediately after initial consolidation, we expensed the IPR&amp;D asset because we concluded it did not have an alternative futur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sset Impairment, Restructuring and Other Special Charges</t>
        </is>
      </c>
      <c r="B4" s="4" t="inlineStr">
        <is>
          <t>Asset Impairment, Restructuring and Other Special Charges In recent years, we have incurred substantial costs associated with restructuring programs and cost-reduction initiatives designed to achieve a flexible and competitive cost structure. Restructuring activities have primarily included charges associated with business and facility rationalizations and workforce reductions. We have also incurred costs associated with executing acquisition, divestiture and other significant transactions and related integration and/or separation activities. Components of asset impairment, restructuring and other special charges for the years ended December 31 were as follows: 2024 2023 2022 Restructuring charges (credits) (1) $ 44 $ — $ (7) Acquisition and divestiture-related charges (2) 18 93 105 Non-cash and other items: Asset impairment (3) 81 32 81 Other special charges 7 2 4 Total expense $ 150 $ 127 $ 183 (1) Restructuring charges in 2024 primarily related to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directly related to the divestiture of our aqua business (see Note 4. Acquisitions, Divestitures and Other Arrangements for further information). Acquisition and divestiture-related charges in 2023 and 2022 primarily represented costs associated with the implementation of new systems, programs and processes due to the integration of Bayer Animal Health. (3) Asset impairments in 2024 principally included the write-off of our IL-4R IPR&amp;D asset ($53 million) and $15 million of asset impairments tied to the financial difficulties of TriRx Speke, the largest of which was a $12 million impairment of a contract asset related to a favorable supply agreement (see Note 4. Acquisitions, Divestitures and Other Arrangements for further information). Asset impairments in 2023 principally included a $26 million partial write-down of the contract asset with TriRx Speke. Asset impairments during 2022 included a charge of $59 million related to the write-off of an IPR&amp;D asset with no alternative future use licensed from BexCaFe and a $22 million charge related to the finalization of the write-down upon the sale of our Speke, U.K. site to TriRx. The following table summarizes the activity in our reserves established in connection with restructuring activities: Balance at December 31, 2022 $ 36 Cash paid (29) Balance at December 31, 2023 7 Charges 44 Cash paid (32) Non-cash items and other (3) Balance at December 31, 2024 $ 16 Timing of when the restructuring reserve obligations are expected to be paid can vary due to certain country-specific negotiations and regulations. Of the total reserve, $9 million was included within other current liabilities on our consolidated balance sheet at December 31, 2024, with the remainder included within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t December 31 consisted of the following: 2024 2023 Finished products $ 754 $ 857 Work in process 783 814 Raw materials and supplies 98 128 Total 1,635 1,799 Decrease to LIFO cost (61) (64) Inventories $ 1,574 $ 1,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Elanco had 5.0 billion ordinary shares authorized, with approximately 494.4 million issued and outstanding as of December 31, 2024. Elanco also had 1.0 billion preferred shares, no par value, authorized (with none issued or outstanding) as of December 31, 2024. Tangible Equity Unit (TEU)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as of December 31 consisted of the following: 2024 2023 Incremental Term Facility due 2025 $ — $ 175 Incremental Term Facility due 2028 370 489 Incremental Term Facility due 2029 187 247 Incremental Term Facility due 2031 349 — Term Loan B due 2027 2,593 3,838 Revolving Credit Facility — 200 Securitization Facility 100 125 4.900% Senior Notes due 2028 (1) 750 750 Unamortized debt issuance costs (28) (50) 4,321 5,774 Less current portion of long-term debt 44 38 Total long-term debt $ 4,277 $ 5,736 (1) Subsequent to issuance in August 2018, our 4.900% Senior Notes due 2028 have been subject to interest rate increases related to credit rating agency downgrades. As of December 31, 2024, these notes bear interest at a rate of 6.650%. Term Loan B due 2027 and Revolving Credit Facility In 2020, we entered into our Term Loan B due 2027 facility, which bears interest at a floating rate of Term SOFR plus 175 basis points and is payable in quarterly installments through its maturity on August 1, 2027. We simultaneously entered into our Revolving Credit Facility, which provides us with a source of liquidity for certain operating activities and for additional flexibility to finance capital investments, business development activities, repayments of debt and other cash requirements. On July 3, 2024, we amended our Revolving Credit Facility, which extended its maturity through July 2029. Our Revolving Credit Facility provides up to $750 million in borrowing capacity and bears interest at Term SOFR plus a spread, dependent on our Net Total Leverage Ratio, as defined within the amended agreement, which was 1.60% at December 31, 2024. Our Term Loan B due 2027 and Revolving Credit Facility are secured by a significant portion of our assets. There are two financial maintenance covenants which are solely for the benefit of the lenders under our Revolving Credit Facility. There are no financial maintenance covenants for the benefit of our Term Loan B due 2027, and the lenders under our Term Loan B due 2027 have no enforcement rights with respect to the financial maintenance covenants for our Revolving Credit Facility. The first financial maintenance covenant for our Revolving Credit Facility requires us to maintain a net total leverage ratio level (which is not subject to step-downs) as of the end of each quarter. The required level of this covenant is based on closing date pro forma net leverage and pro forma adjusted EBITDA not to exceed 7.71 to 1.00 of our pro forma adjusted EBITDA for the preceding four fiscal quarters. The second financial maintenance covenant for the Revolving Credit Facility requires us to maintain a ratio of pro forma adjusted EBITDA to cash interest expense of no less than 2.00 to 1.00, tested as of the end of each fiscal quarter. We were in compliance with all of our debt covenants as of December 31, 2024. During the year ended December 31, 2024, we repaid $1,245 million on our Term Loan B due 2027 and $200 million on our Revolving Credit Facility, primarily utilizing the proceeds from the divestiture of our aqua business in July 2024 (see Note 4. Acquisitions, Divestitures and Other Arrangements for further information), as well as cash generated by operations. In conjunction with these principal repayments, as well as principal payments made on our Incremental Term Facilities (see below for further details), we recognized charges of $12 million for the write-off of previously deferred financing costs, which were included in interest expense, net of capitalized interest in the consolidated statement of operations for the year ended December 31, 2024. Incremental Term Facilities Incremental Term Facility due 2028: Our Incremental Term Facility due 2028 bears interest at Term SOFR plus 175 basis points and is payable in quarterly installments of principal and interest with a final balloon payment due at scheduled maturity on August 12, 2028. During the year ended December 31, 2024, we repaid $119 million on our Incremental Term Facility due 2028, primarily utilizing the proceeds from the divestiture of our aqua business in July 2024. The terms of the Incremental Term Facility due 2028 are generally consistent with the terms of our Term Loan B due 2027 and Revolving Credit Facility. Incremental Term Facility due 2029: Our Incremental Term Facility due 2029 bears interest at Term SOFR, including a credit spread adjustment, plus 175 basis points and is payable in quarterly installments of principal and interest with a final balloon payment due at scheduled maturity on April 19, 2029. During the year ended December 31, 2024, we repaid $60 million on our Incremental Term Facility due 2029, primarily utilizing the proceeds from the divestiture of our aqua business in July 2024. The terms of the Incremental Term Facility due 2029 are generally consistent with the terms of our Term Loan B due 2027 and Revolving Credit Facility. Incremental Term Facility due 2031: On August 13, 2024, we entered into an incremental assumption agreement, supplementing and amending our existing credit agreement dated August 1, 2020, related to our senior secured credit facility. The incremental assumption agreement provides for an incremental term facility (the Incremental Term Facility due 2031) with an aggregate principal amount of $350 million and is scheduled to mature on August 13, 2031. The Incremental Term Facility due 2031 bears interest at Term SOFR, including a spread adjustment, plus 175 basis points and will be payable in quarterly installments of principal and interest with a final balloon payment due on August 13, 2031. The proceeds were used to repay the remaining outstanding balance on our Incremental Term Facility due 2025 and for general corporate purposes. Accordingly, upon repayment all obligations and commitments related to the Incremental Term Facility due 2025 were satisfied in full. The terms of the Incremental Term Facility due 2031, including pledged collateral and financing maintenance covenants, are generally consistent with the terms of our Term Loan B due 2027 and Revolving Credit Facility. Securitization Facility In August 2023, we entered into a secured term facility (the Securitization Facility), which is secured and collateralized by our U.S. accounts receivable, subject to certain adjustments (defined as the Net Eligible Receivables Balance within the applicable agreement). The terms of the agreement result in an amount of our U.S. accounts receivable, equivalent to the outstanding balance of the Securitization Facility at any point in time, being pledged to the lender as collateral for the borrowings. Our borrowing capacity under our Securitization Facility is subject to monthly fluctuation, based on the level of our borrowing base as reported to the lender, which is correlated to our U.S. Net Eligible Receivables Balances, with a maximum borrowing capacity not to exceed $300 million. The Securitization Facility requires monthly interest payments over its term at a variable rate based on Term SOFR plus 125 basis points. The full, outstanding balance of the Securitization Facility is due on July 31, 2026. The Securitization Facility includes various covenants specific to the underlying composition of our U.S. accounts receivables portfolio, all of which we were in compliance with as of December 31, 2024. During the year ended December 31, 2024, we repaid $25 million on our Securitization Facility. Senior Notes In August 2018, we issued $750 million of 4.272% Senior Notes due August 28, 2023 and $750 million of 4.900% Senior Notes due August 28, 2028. In April 2022, we completed a tender offer and retired $406 million in aggregate principal amount of our 4.272% Senior Notes due 2023, resulting in a debt extinguishment loss of approximately $17 million, which was recognized in interest expense, net of capitalized interest in the consolidated statements of operations. On August 7, 2023, we redeemed in full the remaining outstanding 4.272% Senior Notes due 2023. The interest rate payable on the 4.900% Senior Notes due 2028 is subject to adjustment in the event of credit rating agency downgrades, which last occurred in April 2023. The indenture that governs these senior notes contains covenants that limit our ability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4.900% Senior Notes due 2028 as of December 31, 2024. Scheduled Repayments Future required principal payments on our outstanding indebtedness for each of the next five years and thereafter, as of December 31, 2024, were as follows: 2025 $ 54 2026 154 2027 2,518 2028 1,111 2029 180 2030 and thereafter 332 Total obligations and commitments 4,349 Unamortized debt issuance costs (28) Total debt $ 4,321 As of December 31, 2024, approximately 82% of our long-term indebtedness bore interest at a fixed rate, including variable-rate debt converted to fixed-rate through the use of interest rate swaps (see Note 9. Financial Instruments for further information). Cash payments for interest during the years ended December 31 were as follows: 2024 2023 2022 Interest paid (1) $ 296 $ 379 $ 266 (1) Reflected within the above totals are $31 million and $4 million of cash interest received from our net investment hedges during the years ended December 31, 2024 and 2023, respectively. See Note 9. Financial Instruments for further information on our net investment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o manage our exposure to market risks, such as changes in foreign currency exchange rates and variable interest rates, we have entered into various derivative transactions. Our outstanding positions are discussed below. Derivatives Not Designated as Hedges We may enter into foreign currency exchange forward or option contracts to reduce the effects of fluctuating currency exchange rates. As of December 31, 2024 and 2023 , we had outstanding foreign currency exchange contracts with aggregate notional amounts of $1,016 million and $891 million, respectively. The amounts of net gains (losses) on our derivative instruments not designated as hedging instruments, recorded in other expense, net for the years ended December 31, were as follows: 2024 2023 2022 Foreign exchange forward contracts (1) $ (22) $ 7 $ (12) (1) These amounts were substantially offset in other expense, net by the effect of changing exchange rates on the underlying foreign currency exposures. Derivatives Designated as Hedges – Net investment hedges As of December 31, 2024 and 2023, we had a series of cross-currency fixed interest rate swaps to help mitigate the impact of currency fluctuations on our operations in Switzerland with a combined 1,000 million CHF notional amount with tenors in 2026 and 2027. These instruments were determined to be, and were designated as, effective economic hedges of net investments in our CHF denominated net assets. The amount of gains (losses) on net investment hedges, net of tax, recorded in accumulated other comprehensive loss for the years ended December 31, were as follows: 2024 2023 Cross-currency fixed interest rate swaps $ 59 $ (72) For the years ended December 31, 2024 and 2023 , these instruments also generated $31 million and $9 million of interest income, respectively, which was included as a contra interest expense, net of capitalized interest in our consolidated statements of operations. In January 2025, we took advantage of market opportunities to restructure our net investment hedges, paying $10 million to early settle these instruments while also collecting $5 million of accrued interest. We simultaneously entered into new cross-currency fixed interest rate swaps with the same 1,000 million CHF notional amounts and covering the same tenors. The new instruments were determined to be, and have been designated as, effective economic hedges of net investments in our CHF denominated net assets. Derivatives Designated as Hedges – Interest rate swaps We had outstanding interest rate swaps with aggregate notional amounts of $2,800 million and $3,800 million as of December 31, 2024 and 2023 , respectively. Following the sale of our aqua business and the associated debt pay down (see Note 4. Acquisitions, Divestitures and Other Arrangements and Note 8. Debt for further information), in July 2024 we settled $1,000 million of existing interest rate swaps. We received cash proceeds of approximately $5 million upon these settlements, which was recorded in accumulated other comprehensive loss and will be amortized to interest expense, net of capitalized interest in future periods. As of December 31, 2024, all of our outstanding interest rate swap instruments had scheduled maturities in 2026. Additionally, in August 2024 we entered into new forward-starting interest rate swap agreements with a combined notional amount of $850 million, which will become effective on August 1, 2026, and mature in line with the applicable Incremental Term Facility maturities, which range between 2028 and 2031. The amounts of gains on interest rate swap contracts, net of tax, recorded in accumulated other comprehensive loss for the years ended December 31, were as follows: 2024 2023 2022 Forward-starting interest rate swaps $ 84 $ — $ 209 The amounts of gains reclassified out of accumulated other comprehensive loss and recognized into earnings through interest expense, net of capitalized interest for the years ended December 31, were as follows: 2024 2023 2022 Forward-starting interest rate swaps $ 104 $ 125 $ 35 Over the next 12 months, we expect to reclassify a gain of $29 million out of accumulated other comprehensive loss and into interest expense, net of capitalized interest related to our interest rate swaps. At various points throughout 2023 and 2022, we restructured our interest rate swap portfolio by unwinding certain existing swaps and simultaneously entering into new agreements with the same notional amounts and tenors. As a result, we received aggregate cash settlement proceeds of $57 million and $207 million in 2023 and 2022, respectively, which were included in net cash provided by operating activities in the consolidated statements of cash flows. Additionally, as a result of one of the 2022 interest rate swap settlements, we reclassified $17 million of a stranded tax benefit from accumulated other comprehensive loss to income tax expense, based on our policy to reclassify income tax effects from accumulated other comprehensive loss using the portfolio approach. As of December 31, 2024, when factoring in the impact from our interest rate swaps, the weighted-average effective interest rate on our outstanding indebtedness was 6.27% (excluding the expected future reclassifications to interest expense, net of capitalized interest related to past interest rate swap settl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Level 1 fair value measurements are based on quoted prices in active markets for identical assets or liabilities. We determine our Level 2 fair value measurements based on a market approach using quoted market values or significant other observable inputs for identical or comparable assets or liabilities. Our Level 3 fair value measurements are based on unobservable inputs based on little or no market activity. As of December 3 1, 2024 and 2023, liabilities measured using Level 3 inputs consisted of contingent consideration liabilities stemming from our acquisitions of NutriQuest and NutriQuest Brazil in 2023 (see Note 4. Acquisitions, Divestitures and Other Arrangements for further information). The fair values of these liabilities were estimated using a Monte Carlo simulation model, consisting of inputs not observable in the market, including estimates relating to revenue forecasts, discount rates and volatility. The following table summarizes the fair value information at December 31, 2024 and 2023, for assets and 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4 Recurring fair value measurements Prepaid expenses and other - derivative instruments $ 32 $ — $ 32 $ — $ 32 Other current liabilities - derivative instruments (54) — (54) — (54) Other current liabilities - contingent consideration (21) — — (21) (21) Other noncurrent liabilities - derivative instruments (18) — (18) — (18) Other noncurrent liabilities - contingent consideration (16) — — (16) (16) Financial instruments not carried at fair value Long-term debt, including current portion (4,349) — (4,362) — (4,362)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contingent consideration (31) — — (31) (31) Financial instruments not carried at fair value Long-term debt, including current portion (5,824) — (5,825) — (5,825) Cash and cash equivalents include cash on hand and all highly liquid investments with original maturities at the time of purchase of three months or less. The carrying values of cash and cash equivalents, accounts and other receivables, accounts payable, employee compensation and other current liabilities are a reasonable estimate of their fair values due to the short-term nature of these assets and liabilities. We also had investments without readily determinable fair values and equity method investments, which were classified as other noncurrent assets on the consolidated balance sheets totaling $17 million and $26 million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Goodwill and Intangibles Goodwill The following table summarizes the changes in the carrying amount of goodwill: December 31, 2022 $ 5,993 Acquisitions 4 Impairment charge (1,042) Foreign currency translation 139 December 31, 2023 5,094 Divestiture (1) (458) Foreign currency translation and other adjustments (222) December 31, 2024 $ 4,414 (1) We derecognized $458 million of goodwill in connection with the divestiture of our aqua business in July 2024. See Note 4. Acquisitions, Divestitures and Other Arrangements for further information. As previously disclosed, due to the sharp increase in long-term treasury rates during the third quarter of 2023, we assessed our long-lived assets, including goodwill, for impairment, concluding that a triggering event existed. Due principally to an increased discount rate assumption, which was driven by the increase in long-term treasury rates, our quantitative goodwill impairment test resulted in a $1,042 million pre-tax impairment charge. No impairments to the carrying value of goodwill were recorded during either of the years ended December 31, 2024 or 2022. While no goodwill impairment charges were recorded during 2024, future changes in our discount rate, whether driven by increases in long-term treasury rates or other factors, or future changes in other significant assumptions or the use of alternative estimates and assumptions, could have a significant impact on the estimated fair value of our reporting unit, exposing us to future goodwill impairment losses. Other Intangible Assets The gross amount of intangible assets and related accumulated amortization, as of December 31, were as follows: 2024 2023 Description Carrying Amount, Gross Accumulated Amortization Carrying Amount, Net Carrying Amount, Gross Accumulated Amortization Carrying Amount, Net Finite-lived intangible assets: Marketed products $ 6,402 $ (3,151) $ 3,251 $ 6,947 $ (2,982) $ 3,965 Software 260 (144) 116 257 (111) 146 Other 52 (29) 23 71 (35) 36 Total finite-lived intangible assets 6,714 (3,324) 3,390 7,275 (3,128) 4,147 Indefinite-lived intangible assets: Acquired IPR&amp;D 283 — 283 339 — 339 Trade names 8 — 8 8 — 8 Total intangible assets: $ 7,005 $ (3,324) $ 3,681 $ 7,622 $ (3,128) $ 4,494 Intangible assets with finite lives are capitalized and amortized over their estimated economic lives. As of December 31, 2024, the remaining weighted-average amortization periods for finite-lived intangible assets were as follows: Weighted-Average Life (Years) Marketed products 7 Software 5 Other 6 The estimated amortization expense for each of the next five years associated with our finite-lived intangible assets, as of December 31, 2024, is as follows: 2025 2026 2027 2028 2029 Estimated amortization expense $ 512 $ 512 $ 477 $ 473 $ 452 For the years ended December 31, 2024, 2023 and 2022, amortization expense related to software was $40 million, $54 million and $65 million, respectively. As discussed in Note 2. Summary of Significant Accounting Policies, acquired IPR&amp;D is not amortized, but rather is reviewed for impairment at least annually, or more frequently in the event of a triggering event. Acquired IPR&amp;D assets are treated as indefinite-lived assets until completion or abandonment of the projects, at which time they are tested for impairment and, if not impaired, are transferred to marketed products and amortized over their estimated economic life. Amortization expense that will be incurred related to assets currently classified as acquired IPR&amp;D upon their future transfer to marketed products, is not included in the future amortization expense table presented above, as we are not able to predict with certainty the period in which such related amortization will begin. Impairment charges related to acquired IPR&amp;D assets for the years ended December 31, were as follows: 2024 2023 2022 Acquired IPR&amp;D impairment $ 56 $ 6 $ 59 asset impairment, restructuring and other special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t December 31, property and equipment consisted of the following: 2024 2023 Land $ 40 $ 40 Buildings 600 630 Equipment 990 985 Construction in progress 221 186 1,851 1,841 Less accumulated depreciation (858) (815) Property and equipment, net $ 993 $ 1,026 Property and equipment, net by geographic area as of December 31, was as follows: 2024 2023 United States $ 610 $ 555 Germany 230 245 France 56 59 Other foreign countries 97 167 Property and equipment, net $ 993 $ 1,026 The reduction in property and equipment, net in other foreign countries during 2024 was primarily due to the divestiture of our manufacturing facilities in Vietnam and Canada as part of our aqua business divestiture in July 2024 (see Note 4. Acquisitions, Divestitures and Other Arrangements). Additionally, the increase in property and equipment, net in 2024 in the U.S. primarily related to $42 million recorded within construction in progress related to the expansion of our monoclonal antibody manufacturing facility in Elwood, Kansas. Depreciation expense related to property and equipment for the years ended December 31, was as follows: 2024 2023 2022 Depreciation expense $ 95 $ 92 $ 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for corporate offices, research and development facilities, vehicles and equipment with lease terms generally ranging from one ROU assets represent our right to use an underlying asset for the lease term, while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rate, we use our incremental borrowing rate based on the information available at lease commencement in determining the present value of lease payments. We use the implicit rate if it is readily determinable. Our lease terms may include options to extend or terminate the lease, and when it is reasonably certain we will exercise that option, these extensions are included in the lease term used to calculate the ROU assets and operating lease liabilities. We do not include leases with a lease term of 12 months or less within the determination of our ROU assets or lease liabilities. Operating lease expense is recognized on a straight-line basis over the lease term. Variable lease payments, which represent lease payments that vary due to changes in facts or circumstances occurring after the commencement date, are expensed in the period in which the obligation for these payments is incurred. The impact of operating leases on the consolidated financial statements for the years ended December 31, was as follows: 2024 2023 2022 Operating lease cost $ 49 $ 42 $ 45 Short-term and variable lease cost 6 5 6 Total lease cost $ 55 $ 47 $ 51 Other information Operating cash outflows from operating leases $ 35 $ 35 $ 33 ROU assets obtained in exchange for new operating lease liabilities 33 28 32 Weighted-average remaining lease term - operating leases 6 years 7 years 7 years Weighted-average discount rate - operating leases 5.0 % 4.8 % 4.0 % Supplemental balance sheet information related to our operating leases is as follows: Asset/Liability Balance Sheet Classification December 31, 2024 December 31, 2023 Right-of-use assets Other noncurrent assets $ 122 $ 140 Current operating lease liabilities Other current liabilities 31 32 Non-current operating lease liabilities Other noncurrent liabilities 92 110 As of December 31, 2024, the minimum lease payments for our operating lease liabilities for each of the next five years and thereafter were as follows: 2025 $ 37 2026 30 2027 22 2028 13 2029 9 2030 and thereafter 31 Total lease payments 142 Less imputed interest (19) Total operating lease liabilities $ 123 Lease contracts that have been executed but have not yet commenced are excluded from the tables above. As of December 31, 2024, we have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Amended and Restated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and Human Capital Committee of the Board of Directors. As of December 31, 2024, the total number of shares authorized for stock-based compensation awards under the plan was 40 million, out of which the aggregate number of remaining shares available for future grant was 22.4 million . Stock-Based Compensation Expense We measure compensation expense for stock-based awards based on grant date fair value and the estimated number of awards that are expected to vest. For purposes of measuring stock-based compensation expense, we consider whether an adjustment to the observable market price is necessary to reflect material nonpublic information that is known to us at the time the award is granted. Adjustments during the years ended December 31, 2024, 2023 and 2022, were not material. Forfeitures are estimated based on historical experience at the time of grant and are revised in subsequent periods if actual forfeitures differ from those estimates. A majority of our stock-based compensation expense relates to RSUs and PAs. The associated tax benefit from stock-based compensation expense was offset by a valuation allowance. Stock-based compensation expense for the years ended December 31, 2024, 2023 and 2022, was $55 million, $46 million and $59 million, respectively. Restricted Stock Units RSUs are granted to certain employees and are settled in shares of our common stock. RSUs are accounted for at fair value based upon the closing stock price on the date of grant. The corresponding expense is amortized over the vesting period, which is typically three years. RSUs granted to employees for the years ended December 31 were as follows: (Units in millions) 2024 2023 2022 Granted units 2.4 3.2 1.3 Weighted-average grant date fair value $ 15.89 $ 11.15 $ 28.17 Changes in the nonvested portion of RSUs for 2024 are summarized below: (Shares in millions) Shares Weighted-Average Grant Date Fair Value Nonvested units at January 1, 2024 3.9 $ 15.49 Granted 2.4 15.89 Vested (1.6) 17.94 Forfeited (0.3) 14.70 Nonvested units at December 31, 2024 4.4 14.85 The fair market value of RSUs vesting in 2024, 2023 and 2022 was $29 million , $12 million and $29 million, respectively. As of December 31, 2024, the total remaining unrecognized stock-based compensation expense related to nonvested RSUs was $20 million , which is expected to be amortized over a weighted-average remaining requisite service period of 16 months .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s are accounted for at fair value based upon the closing stock price on the date of grant and fully vest at the end of the measurement period. Stock-based compensation expense for PAs is recognized only if it is deemed probable that the performance condition will be achieved. PA activity during the year ended December 31, 2024, is summarized below: (Shares in millions) Shares Weighted-Average Grant Date Fair Value Nonvested awards at January 1, 2024 1.3 $ 11.25 Granted 1.5 15.99 Vested (0.3) 28.88 Nonvested awards at December 31, 2024 2.5 13.37 The fair market value of PAs vesting in 2024, 2023 and 2022 was $10 million , $8 million and $23 million, respectively. As of December 31, 2024, the total remaining unrecognized stock-based compensation expense related to nonvested PAs was $9 million , which is expected to be amortized over a weighted-average remaining requisite service period of 12 months . Stock Options Stock options represent the right to purchase shares of our common stock within a specified period of time at a specified price. Stock options are granted to our officers and management at exercise prices equal to the fair market value of our stock at the date of the grant. Options fully vest three years from the grant date and have a term of 10 years. We value stock options at grant date using a Black-Scholes-Merton valuation model, and the corresponding expense is generally amortized on a straight-line basis over the vesting period. The weighted-average fair value of stock options granted during the years ended December 31, 2024, 2023 and 2022 was estimated to be $7.35, $4.93, and $10.89 respectively. The Black-Scholes-Merton model incorporates a number of valuation assumptions, which are noted in the following table, shown at their weighted-average values for the years ended December 31: 2024 2023 2022 Expected dividend yield (1) — % — % — % Risk-free interest rate (2) 4.19 % 4.08 % 1.59 % Expected stock price volatility (3) 40.7 % 38.2 % 36.5 % Expected term (4) (years) 6 6 6 (1) We have never declared nor paid any dividends on our common stock, nor do we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 Stock option activity during the year ended December 31, 2024, is summarized below: (Shares in millions) Shares of Common Stock Attributable to Options Weighted-Average Exercise Price of Options Weighted-Average Remaining Contractual Term (Years) Aggregate Intrinsic Value (in millions) Outstanding at January 1, 2024 1.6 $ 17.92 Granted 0.9 16.03 Outstanding at December 31, 2024 2.5 $ 17.27 8.0 $ 0.9 Exercisable at December 31, 2024 0.8 21.87 6.8 0.3 As of December 31, 2024, there was approximately $4 million of unrecognized stock-based compensation expense related to nonvested stock options, which is expected to amortize over an expected remaining weighted-average period of 17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tax provision for the years ended December 31, 2024, 2023 and 2022, included income tax costs and benefits such as valuation allowances, uncertain tax positions, audit settlements and other items. We were included in Lilly's U.S. tax examinations by the Internal Revenue Service (IRS)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by the IRS of tax years 2016 to 2018 began in 2019 and is ongoing. Final resolution of certain matters is dependent upon several factors, including the potential for formal administrative proceedings. 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Deferred taxes are not provided on substantially all of the unremitted earnings of subsidiaries outside of the U.S., except where required, because it is expected that these earnings will be reinvested indefinitely. Deferred taxes, including U.S. or foreign withholding taxes, would be provided when we no longer consider our subsidiary earnings to be permanently reinvested. We treat taxes due on future Global Intangible Low-Taxed Income (GILTI) inclusions in U.S. taxable income as a current period expense when incurred. Certain countries in which we have operations have adopted legislation influenced by the Organization for Economic Co-operation and Development (OECD) Pillar Two rules, including a minimum tax rate of 15%. As of December 31, 2024, the U.S. has not yet enacted legislation to adopt the Pillar Two framework. We are continuing to evaluate additional guidance released by the OECD and the pending legislative adoption by additional individual countries. The adoption of Pillar Two was not material to income tax expense for the year ended December 31, 2024. The composition of income (loss) before income tax expense for the years ended December 31, was as follows: 2024 2023 2022 Federal $ (376) $ (669) $ (350) Foreign 864 (526) 278 Income (loss) before income taxes $ 488 $ (1,195) $ (72) The composition of income tax expense for the years ended December 31, was as follows: 2024 2023 2022 Current: Federal $ 5 $ (8) $ 11 Foreign 274 122 51 State (17) 2 1 Total current tax expense 262 116 63 Deferred: Federal 1 (3) (20) Foreign (114) (66) (36) State 1 (11) (1) Total deferred tax benefit (112) (80) (57) Income tax expense $ 150 $ 36 $ 6 Significant components of our deferred tax assets and liabilities as of December 31 were as follows: 2024 2023 Deferred tax assets: Compensation and benefits $ 42 $ 37 Accruals and reserves 48 55 Tax credit carryovers 43 57 Tax loss carryovers 180 314 Business interest deduction limitation 198 196 Inventories 40 24 R&amp;D capitalized assets 78 68 Operating lease liabilities 47 52 Other assets 13 12 Total gross deferred tax assets 689 815 Valuation allowances (269) (363) Total deferred tax assets 420 452 Deferred tax liabilities: Right-of-use assets (45) (50) Intangibles (700) (837) Property and equipment (62) (74) Other liabilities (6) (5) Total deferred tax liabilities (813) (966) Deferred tax liabilities, net $ (393) $ (514) The deferred tax assets and related valuation allowance amounts for net operating losses and tax credits shown above have been adjusted for differences between prior provisional estimates and tax return filings. At December 31, 2024, we had tax credit carryovers of $43 million available to reduce future income taxes. This amount was comprised of foreign, U.S. federal and state credits. The foreign credits totaled $2 million and if unused, will begin to expire in 2034. The U.S. federal credits totaled $28 million and if unused, will begin to expire in 2029. The state credits totaled $13 million and if unused, will begin to expire in 2027. The U.S. federal credits were subject to a partial valuation allowance and the state credits were subject to a full valuation allowance. At December 31, 2024, we had net operating loss carryovers for foreign, U.S. federal and state income tax purposes of $180 million. Of this total, $79 million will expire between 2025 and 2036, and $101 million of the carryovers had an indefinite carryforward period. Net operating losses and other carryovers for foreign, U.S. federal and state income tax purposes were subject to full and partial valuation allowances. Movements in the valuation allowance for the years ended December 31, are summarized as follows: 2024 2023 January 1 $ (363) $ (228) Increase (2) (141) Release 96 6 December 31 $ (269) $ (363) The decrease in the valuation allowance during 2024 was primarily attributable to the sale of our aqua business, which generated U.S. federal taxable income, allowing us to realize certain net operating loss carryforwards and other tax attributes which were historically offset by a valuation allowance. The total net decrease in the valuation allowance recorded in income tax expense in the consolidated statements of operations was $77 million in 2024, with the remaining change in the balance primarily recorded through accumulated other comprehensive loss. The total net increase in the valuation allowance recorded in income tax expense in 2023 and 2022 was $93 million and $80 million, respectively, with the remaining change in balance primarily recorded through accumulated other comprehensive loss. Cash payments of income taxes during the years ended December 31, were as follows: 2024 2023 2022 Cash payments of income taxes $ 140 $ 95 $ 93 Income taxes receivable of $121 million and $149 million, respectively, were included in prepaid expenses and other on our consolidated balance sheets as of December 31 2024 and 2023. Income taxes payable of $127 million and $26 million, respectively, were included within other current liabilities on our consolidated balance sheets as of December 31 2024 and 2023. The following is a reconciliation of the income tax expense applying the U.S. federal statutory rate to income (loss) before income taxes to reported income tax expense: 2024 2023 2022 Income tax expense (benefit) at the U.S. federal statutory tax rate $ 102 $ (251) $ (15) Add (deduct): Taxation of international operations 98 3 (43) State taxes (21) (12) (11) Income tax credits (11) (10) (13) Non-deductible employee compensation 5 15 7 Divestitures and impairments of goodwill and other intangible assets 38 164 — Other permanent adjustments 7 19 (2) Change in uncertain tax positions 9 15 3 Change in valuation allowance (77) 93 80 Income tax expense $ 150 $ 36 $ 6 A reconciliation of the beginning and ending amount of gross unrecognized tax benefits for the years ended December 31, was as follows: 2024 2023 2022 Beginning balance at January 1 $ 31 $ 16 $ 6 Additions based on tax positions related to the current year 7 2 3 Changes for tax positions of prior years 2 13 — Additions related to acquisitions — — 7 Ending balance at December 31 $ 40 $ 31 $ 16 The total amount of unrecognized tax benefits that, if recognized, would affect tax expense was $40 million and $31 million at December 31, 2024 and 2023, respectively. We recognize both accrued interest and penalties related to unrecognized tax benefits in income tax expense. Interest and penalties related to income tax matters were not material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various legal actions that arise in the normal course of business. The most significant matters are described below. Under GAAP, loss contingency provisions are recorded when we deem it probable that we will incur a loss and we are able to formulate a reasonable estimate of that loss. Seresto Class Action Lawsuits Claims seeking actual damages, injunctive relief and/or restitution for allegedly deceptive marketing were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In August 2021, the lawsuits were consolidated by the Judicial Panel on Multidistrict Litigation, and the cases were transferred to the Northern District of Illinois. In June 2023, the parties agreed on the monetary terms of a potential settlement of the consolidated class action lawsuits, and at that time, we recorded a charge of $15 million, which was included within other expense, net in our consolidated statements of operations. During the fourth quarter of 2023, the parties agreed on the non-monetary terms which, in addition to the monetary terms, were approved by the court in January 2025. The previously accrued $15 million was paid in February 2025. Additional Legal Matters For the legal matters discussed below, we either believe loss is not probable or are unable to estimate the possible loss or range of loss, if any. The process of resolving these matters is inherently uncertain and may develop over an extended period of time; therefore, at this time, the ultimate resolutions cannot be predicted. As of December 31, 2024 and 2023, we had no material liabilities established related to the legal matters discussed below. On October 7, 2024, a putative securities class action lawsuit captioned Joseph Barpar v. Elanco Animal Health Inc., et al. ( Barpar ) was filed in the United States District Court for the District of Maryland against Elanco and two of its executives. Barpar alleges claims under Sections 10(b) and 20(a) of the Securities Exchange Act of 1934, and specifically alleges that Elanco and the two executives made materially false and/or misleading statements and/or failed to disclose certain facts about the safety of and labeling for our Zenrelia ® product, as well as the approval and launch timelines for Zenrelia and our Credelio Quattro™ product. The plaintiff purports to represent purchasers of Elanco securities between November 7, 2023 and June 26, 2024. On November 1, 2024, a shareholder derivative action captioned Lawrence Hollin v. Lawrence E. Kurzius, et al. was filed in the United States District Court for the District of Maryland against current members of Elanco's Board of Directors and senior management, alleging claims under Sections 10(b) and 20(a) of the Securities Exchange Act of 1934 and state law claims for breach of fiduciary duty, aiding and abetting breach of fiduciary duty, unjust enrichment and waste of corporate assets, based on allegations substantially similar to the allegations in the putative class action complaint in Barpar . We are vigorously defending our positions in connection with both actions. The process of resolving these matters is inherently uncertain and may develop over an extended period of time; therefore, at this time, the ultimate resolution cannot be predicted. On May 20, 2020, a shareholder class action lawsuit captioned Hunter v. Elanco Animal Health Inc., et al. ( Hunter ) was filed in the United States District Court for the Southern District of Indiana against Elanco and certain executives. On September 3, 2020, the court appointed a lead plaintiff, and on November 9, 2020, the lead plaintiff filed an amended complaint adding additional claims against Elanco, certain executives and other individuals. The lawsuit alleged, in part, that Elanco and certain of its executives made materially false and/or misleading statements and/or failed to disclose certain facts about Elanco’s supply chain, inventory, revenue and projections. The lawsuit sought unspecified monetary damages and purports to represent purchasers of Elanco securities between September 30, 2018 and May 6, 2020, and purchasers of Elanco common stock issued in connection with Elanco's acquisition of Aratana Therapeutics, Inc. On January 13, 2021, we filed a motion to dismiss, and on August 17, 2022, the Court issued an order granting our motion to dismiss the case without prejudice. On October 14, 2022, the plaintiffs filed a motion for leave to amend the complaint. On December 7, 2022, we filed an opposition to the plaintiffs' motion, and on September 27, 2023, the court denied the plaintiffs' motion for leave, issuing final judgment in favor of Elanco. On October 25, 2023, the plaintiffs filed a notice of appeal to the United States Court of Appeals for the Seventh Circuit. We continue to believe the claims made in the case are meritless, and we intend to continue to vigorously defend our position. On October 16, 2020, a shareholder class action lawsuit captioned Sa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TEUs issued in connection with the public offering. From February 2021 to August 2022, this case was stayed in deference to Hunter . On October 24, 2022, we filed a motion to dismiss. On December 23, 2022, the plaintiffs filed their opposition to the motion to dismiss. Prior to the ruling on the motion to dismiss, on June 8, 2023, the plaintiffs filed a motion for leave to file a second amended complaint, which is now the operative complaint. We filed a motion to dismiss the second amended complaint on August 7, 2023, to which the plaintiffs filed their opposition on October 13, 2023. On April 17, 2024, our motion to dismiss was granted. The dismissal is without prejudice to plaintiffs' right to re-file a claim, and it is possible the plaintiffs will attempt to file a third amended complaint. We continue to believe the claims made in the case are meritless, and we intend to vigorously defend our position.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d claims of unlawful exclusive dealing related to Advantage and Advantix and monopoly maintenance. A motion to dismiss the second amended complaint was denied in January 2022. Tevra’s demands included both actual and treble damages. On April 16, 2024, the court granted our motion for summary judgment to exclude all damages subsequent to our acquisition of Bayer Animal Health in August 2020. A jury trial was held in July 2024, and on August 1, 2024, the jury returned a verdict in favor of Bayer Animal Health. In January 2025, Tevra's motion for a new trial was denied, and in February 2025, Tevra filed their notice of appeal. Following the initial Tevra trial, three additional matters have been filed against us, both in the Northern District of California and in the Southern District of Indiana, most recently in January 2025: Tracy Spradlin v. Elanco Animal Health, Inc. (Spradlin) , Tevra Brands, LLC v. Elanco Animal Health, Inc. , and Susan Kraus-Silfen v. Elanco Animal Health, Inc. et. al. (Kraus-Silfen) . While there are substantive and statutory differences, the allegations underpinning these matters are similar in some respects to the initial Tevra matter including, but not limited to, the family of pet health products and sales tactics and agreements alleged to drive a monopoly within the market. Two of the new matters, Spradlin and Kraus-Silfen , are putative class actions, and all three matters seek injunctive relief and an unspecified amount of monetary relief. We are vigorously defending against the claims made in these matters. However, the process of resolving these matters is inherently uncertain and may develop over an extended period of time; therefore, at this time, the ultimate resolutions cannot be predicted. Regulatory Matters On July 1, 2021, we received a subpoena from the SEC relating to our channel inventory and sales practices prior to mid-2020. During the fourth quarter of 2023, we accrued a liability of $12.5 million for the possible settlement of this matter. In November 2024, we reached an agreement with the SEC and, without admitting to or denying the underlying allegations, settled the matter for $15 million. The initial charge in 2023 and the incremental amount in 2024 were recorded within other expense, net within the consolidated statements of operations. Payment of this amount was reflected within cash from operating activities in our consolidated statement of cash flows for the year ended December 31, 2024. Other Commitments As of December 31, 2024, we had a lease commitment that has not yet commenced for our new corporate headquarters in Indianapolis, Indiana. See Note 13. Leases for further information regarding this lease commitment. The land for our new corporate headquarters is located in a Tax Increment Finance District, and the project is, in part, funded through Tax Incremental Financing (TIF) through an incentive agreement between the City of Indianapolis and u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the developer and us, we made a commitment to use the expected TIF proceeds towards the cost of developing and constructing the headquarters. In exchange, the developer reimbursed us up to the $64 million commitment in 2021. During 2022, we refunded approximately $15 million of the TIF proceeds to the developer. As a result, it is our expectation that our future lease payments will be reduced. The remaining accrued incentive was included in other noncurrent liabilities on our consolidated balance sheets and will be amortized over the lease term beginning on the commencement date and offset future r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Retirement Benefits Pension Plans We sponsor various defined benefit pension plans, which cover certain employees worldwide. Our plans in Switzerland and Germany represent approximately 92% of our global benefit obligation. We use a measurement date of December 31 to develop the change in benefit obligation, change in plan assets, funded status and amounts recorded on the consolidated balance sheets at December 31 for our defined benefit pension plans, which were as follows: Change in benefit obligation: 2024 2023 Benefit obligation at beginning of year $ 366 $ 324 Service cost 9 9 Interest cost 9 11 Actuarial loss 6 17 Benefits paid (12) (14) Settlements (6) — Foreign currency exchange rate changes and other adjustments (20) 19 Benefit obligation at end of year 352 366 Change in plan assets: Fair value of plan assets at beginning of year 192 175 Actual return on plan assets 11 8 Employer contribution 10 11 Benefits paid (12) (14) Settlements (6) — Foreign currency exchange rate changes and other adjustments (11) 12 Fair value of plan assets at end of year 184 192 Funded status (168) (174) Unrecognized net actuarial gain (56) (63) Unrecognized prior service cost (21) (28) Net amount recognized $ (245) $ (265) Amounts recognized in the consolidated balance sheets as of December 31, consisted of: 2024 2023 Other noncurrent assets $ 1 $ 1 Other current liabilities (2) (1) Accrued retirement benefits (167) (174) Accumulated other comprehensive loss before income taxes (77) (91) Net amount recognized $ (245) $ (265) The unrecognized net actuarial gain and unrecognized prior service cost for these pension plans have not yet been recognized in net periodic pension expense and were included in accumulated other comprehensive loss at December 31, 2024. We do not expect any plan assets to be returned to us in 2025. The following represents our weighted-average assumptions related to these pension plans as of and for the years ended December 31: (Percentages) 2024 2023 2022 Discount rate for benefit obligation 2.6 % 2.8 % 3.4 % Discount rate for net benefit costs 2.8 3.4 1.1 Rate of compensation increase for benefit obligation 2.8 2.9 3.0 Rate of compensation increase for net benefit costs 2.9 3.0 2.7 Expected return on plan assets for net benefit costs 4.2 4.4 3.1 The assumptions above were used both to estimate our pension benefit obligations at year-end, as well as in the determination of applicable pension benefit costs for the years presented. These assumptions are reviewed on at least an annual basis and are revised based on a yearly evaluation of long-term trends and market conditions that may impact the cost of providing retirement benefits. The weighted-average discount rates for our defined benefit plans are set by benchmarking against investment grade corporate bonds where available, including, when there is sufficient data, a yield curve approach. For countries that lack a sufficient corporate bond market, a government bond index is used to establish the discount rate.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Future benefit payments as of December 31, 2024, which reflect expected future service, as appropriate, are expected to be as follows: 2025 2026 2027 2028 2029 2030-2034 Benefit payments $ 14 $ 15 $ 16 $ 15 $ 16 $ 92 We also expect to contribute $11 million to our pension plans in 2025. Amounts relating to pension plans with projected benefit obligations in excess of plan assets at December 31, were as follows: 2024 2023 Projected benefit obligation $ 334 $ 343 Fair value of plan assets 165 168 Amounts relating to pension plans with accumulated benefit obligations in excess of plan assets at December 31, were as follows: 2024 2023 Accumulated benefit obligation $ 323 $ 332 Fair value of plan assets 165 168 The total accumulated benefit obligation for our defined benefit pension plans was $340 million and $354 million at December 31, 2024 and 2023, respectively. Net pension benefit expense for the years ended December 31, included the following components: 2024 2023 2022 Service cost $ 9 $ 9 $ 14 Interest cost 9 11 4 Expected return on plan assets (7) (8) (6) Amortization of prior service cost (5) (5) (5) Amortization of net actuarial (gain) loss (3) (3) 1 Net pension benefit expense $ 3 $ 4 $ 8 The above components, with the exception of service cost, were included within other expense, net in the consolidated statements of operations. The following represents the pre-tax amounts recognized for defined benefit plans in other comprehensive (loss) income for the years ended December 31: 2024 2023 2022 Actuarial (loss) gain arising during period $ (1) $ (17) $ 92 Amortization of prior service cost (5) (5) (5) Amortization of net actuarial (gain) loss (3) (3) 1 Foreign currency exchange rate changes and other (5) 5 2 Total other comprehensive (loss) income during period $ (14) $ (20) $ 90 We recognized $4 million , $3 million, and $11 million of income tax expense in other comprehensive (loss) income, respectively, related to our defined benefit plans during the years ended December 31, 2024 and 2023, and 2022. Benefit Plan Investments Our benefit plan investment policies are set with specific consideration of return and risk requirements in relationship to the respective liabilities. Our plan assets related to our pension plans in Switzerland and Germany represent approximately 90% of our total plan assets for all pension plans. Given the long-term nature of our liabilities, our plans have the flexibility to manage an above-average degree of risk in the asset portfolios. At the investment-policy level, there are no specifically prohibited investments; however,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investment strategy is to diversify our plan assets with a designated percentage invested in fixed-income securities, equity securities, real estate and other alternative investments. Each category is diversified and comprised of the following: • Fixed-income securities – Swiss bonds, global aggregates, global aggregate corporates, global government bonds, emerging market local currencies and emerging markets hard currencies. • Equity securities – Swiss equities, global equities, low volatility equities (to reduce risk) and emerging market equities. • Real estate – Swiss real estate and global real estate funds. • Other alternative investments – cash, cash equivalents and investments in senior secured loans. We determine the fair value of our plan investments based on a market approach using quoted market values and/or significant other observable inputs for identical or comparable assets or liabilities. Real estate is mostly comprised of public holdings. Real estate investments in registered investment companies that trade on an exchange are classified as Level 1 in the fair value hierarchy. Other real estate investments are marked to fair value using models that are supported by observable market-based data (Level 2). The fair values of pension plan assets as of December 31, 2024, by asset category were as follows: Fair Value Measurements Using Asset Class Total Quoted Prices in Active Markets for Identical Assets Significant Observable Significant Unobservable Inputs Investments Valued at NAV (1) Public equity securities $ 60 $ 56 $ — $ — $ 4 Fixed income: Developed markets 65 64 — — 1 Emerging markets 6 6 — — — Real estate 17 10 7 — — Other 36 27 9 — — Total $ 184 $ 163 $ 16 $ — $ 5 (1) Certain investments measured at fair value using the Net Asset Value (NAV) per share, or its equivalent, as a practical expedient have not been classified in the fair value hierarchy. The fair values of pension plan assets as of December 31, 2023, by asset category were as follows: Fair Value Measurements Using Asset Class Total Quoted Prices in Active Markets for Identical Assets Significant Observable Significant Unobservable Inputs Investments Valued at NAV Public equity securities $ 58 $ 55 $ — $ — $ 3 Fixed income: Developed markets 72 71 — — 1 Emerging markets 12 12 — — — Real estate 18 11 7 — — Other 32 28 4 — — Total $ 192 $ 177 $ 11 $ — $ 4 No material transfers between Level 1, Level 2 or Level 3 occurred during the years ended December 31, 2024 or 2023. Defined Contribution Plans Elanco has defined contribution savings plans that include certain employees worldwide. Our contributions to these plans are based on our employee contributions and the level of our match. Expenses under the plans totaled $36 million , $40 million and $34 million for the years ended December 31, 2024, 2023 and 2022, respectively. Multiemployer Plans We also participate in certain multiemployer plan arrangements which provide basic pension benefits to the majority of our employees in Germany. Up to a certain salary level, the benefit obligations are covered by our contributions and the contributions from employees to the plans. The Company-specific plan information for these plans is not publicly available, and the plans are not subject to a collective-bargaining agreement. The plans provide fixed, monthly retirement payments on the basis of the credits earned by the participating employees. To the extent these plans become underfunded, our future required contributions may increase and may be used to fund retirement benefits for employees related to other employers, although as of December 31, 2023 and 2022, the plans' total assets exceeded the total actuarial present value of accumulated plan benefits. Our plan contributions to these plans are expensed as incurred and were not material in any of the years ended December 31, 2024, 2023 and 2022, nor did they exceed 5% of the total contributions to the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 compute basic earnings (loss) per share by dividing net income (loss) by the weighted-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through their settlement date of February 1, 2023 (see Note 7. Equity for further discussion). Diluted earnings per share reflects the potential dilution that could have occurred if holders of the unvested equity awards converted their holdings into common stock and that could have occurred if holders of unsettled TEUs had converted their holdings into common stock prior to the February 1, 2023, settlement date. The weighted-average number of potentially dilutive shares outstanding was calculated using the treasury stock method. Potential common shares that would have had the effect of increasing diluted earnings per share (or reducing loss per share) were considered to be anti-dilutive and as such, these shares were not included in the calculation of diluted earnings (loss) per share. Basic and diluted weighted-average shares outstanding for the years ended December 31, were as follows: 2024 2023 2022 Basic weighted-average common shares outstanding (1) 494.0 492.3 488.3 Assumed conversion of dilutive common stock equivalents (2) 3.3 — — Diluted weighted-average shares outstanding 497.3 492.3 488.3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have been included in the calculation of basic weighted-average shares subsequent to the settlement date of February 1, 2023. (2) For the years ended December 31, 2024, 2023 and 2022, approximat ely 1.4 mill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We operate our business as a single segment engaged in the development, manufacturing, marketing and sales of animal health products for both pets and farm animals. Consistent with our operational structure, our Chief Executive Officer (CEO), as the chief operating decision maker, makes resource allocation and business process decisions globally across our consolidated business. Strategic and resource allocation decisions are managed globally, with global functional leaders responsible for determining significant costs and investments and with regional leaders responsible for overseeing the execution of our global strategy. Managing and allocating resources at the global corporate level enables our CEO to assess the overall level of resources available and how to best deploy these resources across functions, product types, regional commercial organizations and R&amp;D projects in line with our overarching long-term corporate-wide strategic goals, rather than on a product or geographic basis. Consistent with this decision-making process, our CEO considers consolidated net income (loss), which is our single segment’s principal measure of segment profit and loss, when evaluating performance. Our CEO also considers these measures, as well as other factors, such as an assessment of a new product’s future market potential, when determining how to allocate company-wide resources. Significant expenses are amounts that are regularly provided to our CEO and included in consolidated net income (loss), our primary measure of our single segment’s profit or loss. Our CEO regularly reviews reported consolidated revenues, significant expenses and consolidated net income (loss), in addition to forecasted revenues, significant expenses and net income (loss) amounts for future periods. A summary of our consolidated net income for the years ended December 31, 2024, 2023 and 2022 is as follows, including the significant expenses provided to and regularly reviewed by our CEO, as well as other expenses, which are included in consolidated net income (loss), but are not regularly provided to and/or reviewed by our CEO: 2024 2023 2022 Revenue $ 4,439 $ 4,417 $ 4,411 Cost of sales 2,003 1,931 1,913 Gross margin 2,436 2,486 2,498 Other significant segment expenses: Research and development 344 327 321 Marketing and selling 809 783 770 General and administrative 505 502 495 Interest expense, net of capitalized interest 235 277 241 Other expense, net 18 75 32 Income tax expense 150 36 6 Total other significant segment expenses 2,061 2,000 1,865 Other expenses (1) 37 1,717 711 Net income (loss) $ 338 $ (1,231) $ (78) (1) Other expenses include amortization of intangible assets; asset impairment, restructuring and other special charges; goodwill impairment; and gain on divesti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8</v>
      </c>
      <c r="C4" s="7" t="n">
        <v>-1231</v>
      </c>
      <c r="D4" s="7" t="n">
        <v>-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439000000</v>
      </c>
      <c r="C4" s="7" t="n">
        <v>4417000000</v>
      </c>
      <c r="D4" s="7" t="n">
        <v>4411000000</v>
      </c>
    </row>
    <row r="5">
      <c r="A5" s="3" t="inlineStr">
        <is>
          <t>Costs and Expenses [Abstract]</t>
        </is>
      </c>
      <c r="B5" s="4" t="inlineStr">
        <is>
          <t xml:space="preserve"> </t>
        </is>
      </c>
      <c r="C5" s="4" t="inlineStr">
        <is>
          <t xml:space="preserve"> </t>
        </is>
      </c>
      <c r="D5" s="4" t="inlineStr">
        <is>
          <t xml:space="preserve"> </t>
        </is>
      </c>
    </row>
    <row r="6">
      <c r="A6" s="4" t="inlineStr">
        <is>
          <t>Cost of sales</t>
        </is>
      </c>
      <c r="B6" s="6" t="n">
        <v>2003000000</v>
      </c>
      <c r="C6" s="6" t="n">
        <v>1931000000</v>
      </c>
      <c r="D6" s="6" t="n">
        <v>1913000000</v>
      </c>
    </row>
    <row r="7">
      <c r="A7" s="4" t="inlineStr">
        <is>
          <t>Research and development</t>
        </is>
      </c>
      <c r="B7" s="6" t="n">
        <v>344000000</v>
      </c>
      <c r="C7" s="6" t="n">
        <v>327000000</v>
      </c>
      <c r="D7" s="6" t="n">
        <v>321000000</v>
      </c>
    </row>
    <row r="8">
      <c r="A8" s="4" t="inlineStr">
        <is>
          <t>Marketing, selling and administrative</t>
        </is>
      </c>
      <c r="B8" s="6" t="n">
        <v>1314000000</v>
      </c>
      <c r="C8" s="6" t="n">
        <v>1285000000</v>
      </c>
      <c r="D8" s="6" t="n">
        <v>1265000000</v>
      </c>
    </row>
    <row r="9">
      <c r="A9" s="4" t="inlineStr">
        <is>
          <t>Amortization of intangible assets</t>
        </is>
      </c>
      <c r="B9" s="6" t="n">
        <v>527000000</v>
      </c>
      <c r="C9" s="6" t="n">
        <v>548000000</v>
      </c>
      <c r="D9" s="6" t="n">
        <v>528000000</v>
      </c>
    </row>
    <row r="10">
      <c r="A10" s="4" t="inlineStr">
        <is>
          <t>Asset impairment, restructuring and other special charges</t>
        </is>
      </c>
      <c r="B10" s="6" t="n">
        <v>150000000</v>
      </c>
      <c r="C10" s="6" t="n">
        <v>127000000</v>
      </c>
      <c r="D10" s="6" t="n">
        <v>183000000</v>
      </c>
    </row>
    <row r="11">
      <c r="A11" s="4" t="inlineStr">
        <is>
          <t>Goodwill impairment</t>
        </is>
      </c>
      <c r="B11" s="6" t="n">
        <v>0</v>
      </c>
      <c r="C11" s="6" t="n">
        <v>1042000000</v>
      </c>
      <c r="D11" s="6" t="n">
        <v>0</v>
      </c>
    </row>
    <row r="12">
      <c r="A12" s="4" t="inlineStr">
        <is>
          <t>Gain on divestiture</t>
        </is>
      </c>
      <c r="B12" s="6" t="n">
        <v>-640000000</v>
      </c>
      <c r="C12" s="6" t="n">
        <v>0</v>
      </c>
      <c r="D12" s="6" t="n">
        <v>0</v>
      </c>
    </row>
    <row r="13">
      <c r="A13" s="4" t="inlineStr">
        <is>
          <t>Interest expense, net of capitalized interest</t>
        </is>
      </c>
      <c r="B13" s="6" t="n">
        <v>235000000</v>
      </c>
      <c r="C13" s="6" t="n">
        <v>277000000</v>
      </c>
      <c r="D13" s="6" t="n">
        <v>241000000</v>
      </c>
    </row>
    <row r="14">
      <c r="A14" s="4" t="inlineStr">
        <is>
          <t>Other expense, net</t>
        </is>
      </c>
      <c r="B14" s="6" t="n">
        <v>18000000</v>
      </c>
      <c r="C14" s="6" t="n">
        <v>75000000</v>
      </c>
      <c r="D14" s="6" t="n">
        <v>32000000</v>
      </c>
    </row>
    <row r="15">
      <c r="A15" s="4" t="inlineStr">
        <is>
          <t>Total other significant segment expenses</t>
        </is>
      </c>
      <c r="B15" s="6" t="n">
        <v>3951000000</v>
      </c>
      <c r="C15" s="6" t="n">
        <v>5612000000</v>
      </c>
      <c r="D15" s="6" t="n">
        <v>4483000000</v>
      </c>
    </row>
    <row r="16">
      <c r="A16" s="4" t="inlineStr">
        <is>
          <t>Income (loss) before income taxes</t>
        </is>
      </c>
      <c r="B16" s="6" t="n">
        <v>488000000</v>
      </c>
      <c r="C16" s="6" t="n">
        <v>-1195000000</v>
      </c>
      <c r="D16" s="6" t="n">
        <v>-72000000</v>
      </c>
    </row>
    <row r="17">
      <c r="A17" s="4" t="inlineStr">
        <is>
          <t>Income tax expense</t>
        </is>
      </c>
      <c r="B17" s="6" t="n">
        <v>150000000</v>
      </c>
      <c r="C17" s="6" t="n">
        <v>36000000</v>
      </c>
      <c r="D17" s="6" t="n">
        <v>6000000</v>
      </c>
    </row>
    <row r="18">
      <c r="A18" s="4" t="inlineStr">
        <is>
          <t>Net income (loss)</t>
        </is>
      </c>
      <c r="B18" s="7" t="n">
        <v>338000000</v>
      </c>
      <c r="C18" s="7" t="n">
        <v>-1231000000</v>
      </c>
      <c r="D18" s="7" t="n">
        <v>-78000000</v>
      </c>
    </row>
    <row r="19">
      <c r="A19" s="3" t="inlineStr">
        <is>
          <t>Earnings (loss) per share:</t>
        </is>
      </c>
      <c r="B19" s="4" t="inlineStr">
        <is>
          <t xml:space="preserve"> </t>
        </is>
      </c>
      <c r="C19" s="4" t="inlineStr">
        <is>
          <t xml:space="preserve"> </t>
        </is>
      </c>
      <c r="D19" s="4" t="inlineStr">
        <is>
          <t xml:space="preserve"> </t>
        </is>
      </c>
    </row>
    <row r="20">
      <c r="A20" s="4" t="inlineStr">
        <is>
          <t>Basic (usd per share)</t>
        </is>
      </c>
      <c r="B20" s="8" t="n">
        <v>0.68</v>
      </c>
      <c r="C20" s="8" t="n">
        <v>-2.5</v>
      </c>
      <c r="D20" s="8" t="n">
        <v>-0.16</v>
      </c>
    </row>
    <row r="21">
      <c r="A21" s="4" t="inlineStr">
        <is>
          <t>Diluted (usd per share)</t>
        </is>
      </c>
      <c r="B21" s="8" t="n">
        <v>0.68</v>
      </c>
      <c r="C21" s="8" t="n">
        <v>-2.5</v>
      </c>
      <c r="D21" s="8" t="n">
        <v>-0.16</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494</v>
      </c>
      <c r="C23" s="9" t="n">
        <v>492.3</v>
      </c>
      <c r="D23" s="9" t="n">
        <v>488.3</v>
      </c>
    </row>
    <row r="24">
      <c r="A24" s="4" t="inlineStr">
        <is>
          <t>Diluted (in shares)</t>
        </is>
      </c>
      <c r="B24" s="9" t="n">
        <v>497.3</v>
      </c>
      <c r="C24" s="9" t="n">
        <v>492.3</v>
      </c>
      <c r="D24" s="9" t="n">
        <v>48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iven the importance of the integrity and security of the information and data utilized in our day-to-day operations, our processes for assessing, identifying and managing material risks from cybersecurity threats is incorporated into our overall enterprise risk management framework. We evaluate cybersecurity risks on an ongoing basis, and both our executive management and Board of Directors have an overall responsibility for assessing and managing risks from cybersecurity threats. We have established an information security team which is structured into three areas, that all report directly to our Chief Information Security Officer (CISO): 1) Governance, Risk and Compliance; 2) Architecture; and 3) Operations (Detect and Respond). Our information security team is responsible for the design and execution of our cybersecurity risk management and helps executive management and our Board of Directors stay informed about and monitor the prevention, detection, mitigation and remediation of cybersecurity risks and incidents through various means, including but not limited to, briefings with internal security team members, threat intelligence obtained from public and private sources and alerts and reports produced by security tools deployed within our IT environment. Our current CISO, who reports directly to our Chief Information Officer (CIO), has over 17 years of experience in various roles involving information technology governance and compliance, including cybersecurity, engineering and enterprise architecture, while our CIO has over 25 years of IT and cybersecurity experience. Our information security team includes professionals with relevant industry, educational and cybersecurity experience. Governance, Risk and Compliance : Our approach to cybersecurity governance, risk and compliance is based on overarching guidelines, standards and best practices developed by the U.S. National Institute of Standards and Technology (NIST), a department of the U.S. Department of Commerce. Our information security governance oversees the process of coordinating the cybersecurity team(s) responsible for the mitigating of business risks posed by IT-related resources. Our governance framework of authority and accountability ensures prioritized initiatives have the required structure, sponsorship and funding to appropriately address the foreseen risks. Risk management includes an assessment of the risks posed to us by an IT solution, including cloud hosted and/or other third-party environments and systems. Our processes also address cybersecurity risks associated with our use of third-party service providers, including those in our supply chain or who have access to our client or employee data on our systems. In addition, cybersecurity considerations affect the selection and oversight of third-party service providers. We perform diligence on third parties, particularly those that have access to our systems, data or facilities that house such systems or data, and continually monitor cybersecurity threat risks identified through such diligence. Our risk management process assesses both the probable frequency and probable magnitude of future loss based on a variety of potential risks and cyber events. The information security team also periodically engages third-party vendors to assist with our cyber threat detection and response actions, as well as to ensure our processes related to information security and defense against cybersecurity threats are appropriately designed and implemented to best prevent, detect and/or respond to a cyber threat or event. Architecture : Our information security architecture is focused on designing IT-related solutions that are foundationally secure. Our information security architecture assumes that internal and external threats always exist, and that all networks are inherently hostile. Accordingly, all connections accessing business assets must first be authenticated and authorized. Where viable, IT services are individually secured and monitored at the source, following the principle of least privilege. Operations (Detect and Respond) : In the event of a cybersecurity incident, the Elanco Information Security Incident Response Plan (ISIRP) defines the roles, responsibilities, procedures and reporting processes required to respond effectively to cybersecurity incidents. Responses to information security incidents are led by two teams: 1) the Security Operations Center (SOC) team, which conducts the initial technical triage and analysis, and 2) a cross-functional team of leaders from the IT, Legal, Human Resources and Finance functions (the Cyber Lead team), which is engaged by the CISO on an as needed basis, based on incident severity. The Cyber Lead team is tasked with confirming the severity of a cybersecurity incident and bringing together the proper resources to lead the corporate-wide response to such incidents, including engaging the Company’s Disclosure Committee, in the event an incident may rise to a level deemed material to us. In the event an incident is escalated by the Cyber Lead team, the Disclosure Committee, led by our Chief Financial Officer and General Counsel, would evaluate all estimable quantitative and qualitative factors, to determine if a Current Report on Form 8-K would be required under Item 1.05, “Material Cybersecurity Incidents.” For the year ended December 31, 2024, we have not identified any cybersecurity threats that have materially affected or are reasonably likely to materially affect our business strategy, results of operations, or financial condition. For more information on potential risks related to cybersecurity threats and incidents, please see "Item 1A. Risk Factors – Breaches of our IT systems or improper disclosure of confidential company or personal data, or a failure to comply with privacy laws, regulations and our contractual obligations concerning data privacy or the security of certain information, could have a material adverse effect on our reputation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Given the importance of the integrity and security of the information and data utilized in our day-to-day operations, our processes for assessing, identifying and managing material risks from cybersecurity threats is incorporated into our overall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ctively oversees our cybersecurity management processes, including appropriate risk mitigation strategies, systems, processes and controls. Our CISO meets with the Audit Committee of the Board of Directors and separately with the full Board of Directors at least twice annually to discuss the status of policies and procedures related to information security. Discussions with the Audit Committee and the full Board of Directors focus on any notable incidents and incident responses, updates on known or perceived cyber threats and the information security team's recent actions taken in response to such incidents and threats. In addition, our Board of Directors and the Audit Committee also receive updates from the CISO and/or our CIO on an ad-hoc or as-requested basis. Any incidents or changes to our process of identifying and responding to potential cybersecurity incidents would be included within these materials. According to our ISIRP, our Board of Directors would also be notified of any high severity incidents deemed material, simultaneously with the notification to the Disclosure Committee, and would be kept apprised of actions taken in response to such incidents.</t>
        </is>
      </c>
    </row>
    <row r="11">
      <c r="A11" s="4" t="inlineStr">
        <is>
          <t>Cybersecurity Risk Board Committee or Subcommittee Responsible for Oversight [Text Block]</t>
        </is>
      </c>
      <c r="B11" s="4" t="inlineStr">
        <is>
          <t>Our Board of Directors actively oversees our cybersecurity management processes, including appropriate risk mitigation strategies, systems, processes and controls. Our CISO meets with the Audit Committee of the Board of Directors and separately with the full Board of Directors at least twice annually to discuss the status of policies and procedures related to information security.</t>
        </is>
      </c>
    </row>
    <row r="12">
      <c r="A12" s="4" t="inlineStr">
        <is>
          <t>Cybersecurity Risk Process for Informing Board Committee or Subcommittee Responsible for Oversight [Text Block]</t>
        </is>
      </c>
      <c r="B12" s="4" t="inlineStr">
        <is>
          <t>Our CISO meets with the Audit Committee of the Board of Directors and separately with the full Board of Directors at least twice annually to discuss the status of policies and procedures related to information security. Discussions with the Audit Committee and the full Board of Directors focus on any notable incidents and incident responses, updates on known or perceived cyber threats and the information security team's recent actions taken in response to such incidents and threats. In addition, our Board of Directors and the Audit Committee also receive updates from the CISO and/or our CIO on an ad-hoc or as-requested basis. Any incidents or changes to our process of identifying and responding to potential cybersecurity incidents would be included within these materials. According to our ISIRP, our Board of Directors would also be notified of any high severity incidents deemed material, simultaneously with the notification to the Disclosure Committee, and would be kept apprised of actions taken in response to such incidents.</t>
        </is>
      </c>
    </row>
    <row r="13">
      <c r="A13" s="4" t="inlineStr">
        <is>
          <t>Cybersecurity Risk Role of Management [Text Block]</t>
        </is>
      </c>
      <c r="B13" s="4" t="inlineStr">
        <is>
          <t>Management is responsible for executing the Cybersecurity Risk Management, Strategy and Governance policies outlined above. This is done, in part, by both establishing systems, processes and controls to minimize the risk of a high severity cybersecurity incident as much as possible, as well as ensuring there is a formal process designed to identify, investigate and appropriately respond to potential cybersecurity incidents. As noted, we have established our ISIRP as a response tool in the event of a cybersecurity incident. The ISIRP documents the actionable steps the SOC team, information security leadership and cross-functional stakeholders and partners take when a cybersecurity incident is identified. The ISIRP covers the preparation, detection and analysis, containment, eradication, recovery and post-incident activities required to effectively respond to an incident. Once a cybersecurity incident has been identified, the SOC team performs an initial investigation to determine if the incident is deemed high or low severity, based upon the business and operational impacts. Any incident deemed high severity would result in notification by the CISO to the Cyber Lead team to determine the appropriate actions to be taken. This determination would be made by the Cyber Lead team based on both qualitative and quantitative factors regarding the extent and magnitude of the incident. If the incident is then escalated to the Disclosure Committee and determined to be material, a disclosure via a Current Report on Form 8-K would be made within four business days of the incident being identified as such. Our Board of Directors would also be notified of any high severity incidents that are determined to be material, concurrently with the notification to the Disclosure Committee, and would be kept apprised of actions taken in response to such incidents. Our information security team is also responsible for cybersecurity awareness and education across the company, including our Board of Directors. Awareness empowers users, including our employees and contractors, to be mindful of cybersecurity in day-to-day situations. Our cybersecurity education practices help ensure specific users have the appropriate security skills and competencies to help prevent and/or detect and respond to a cyber threat. Formal training is delivered and measured throughout our organization on a routine, ongoing basis, and dedicated training is delivered to all new employees and contractors through our onboarding process. Targeted and company-wide communications, as well as simulated phishing campaigns and tabletop exercises are also routinely executed to promote ongoing awareness, preparation and education about cyber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ctively oversees our cybersecurity management processes, including appropriate risk mitigation strategies, systems, processes and controls. Our CISO meets with the Audit Committee of the Board of Directors and separately with the full Board of Directors at least twice annually to discuss the status of policies and procedures related to information security. Discussions with the Audit Committee and the full Board of Directors focus on any notable incidents and incident responses, updates on known or perceived cyber threats and the information security team's recent actions taken in response to such incidents and threats. In addition, our Board of Directors and the Audit Committee also receive updates from the CISO and/or our CIO on an ad-hoc or as-requested basis.</t>
        </is>
      </c>
    </row>
    <row r="16">
      <c r="A16" s="4" t="inlineStr">
        <is>
          <t>Cybersecurity Risk Management Expertise of Management Responsible [Text Block]</t>
        </is>
      </c>
      <c r="B16" s="4" t="inlineStr">
        <is>
          <t>Our current CISO, who reports directly to our Chief Information Officer (CIO), has over 17 years of experience in various roles involving information technology governance and compliance, including cybersecurity, engineering and enterprise architecture, while our CIO has over 25 years of IT and cybersecurity experience. Our information security team includes professionals with relevant industry, educational and cybersecurity experience.</t>
        </is>
      </c>
    </row>
    <row r="17">
      <c r="A17" s="4" t="inlineStr">
        <is>
          <t>Cybersecurity Risk Process for Informing Management or Committees Responsible [Text Block]</t>
        </is>
      </c>
      <c r="B17" s="4" t="inlineStr">
        <is>
          <t>Our CISO meets with the Audit Committee of the Board of Directors and separately with the full Board of Directors at least twice annually to discuss the status of policies and procedures related to information security. Discussions with the Audit Committee and the full Board of Directors focus on any notable incidents and incident responses, updates on known or perceived cyber threats and the information security team's recent actions taken in response to such incidents and threats. In addition, our Board of Directors and the Audit Committee also receive updates from the CISO and/or our CIO on an ad-hoc or as-requested basis. Any incidents or changes to our process of identifying and responding to potential cybersecurity incidents would be included within these materia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We issued our financial statements by filing with the Securities and Exchange Commission (SEC) and have evaluated subsequent events up to the time of filing.</t>
        </is>
      </c>
    </row>
    <row r="5">
      <c r="A5" s="4" t="inlineStr">
        <is>
          <t>Estimates and Assumptions</t>
        </is>
      </c>
      <c r="B5" s="4" t="inlineStr">
        <is>
          <t>The preparation of financial statements in accordance with GAAP requires us to make estimates and judgments that affect the reported amounts of assets, liabilities, revenues, expenses and related disclosures at the date of the financial statements and during the reporting period. These estimates and underlying assumptions can impact all elements of our consolidated financial statements. Our estimates are often based on several factors, including the facts and circumstances available at the time the estimates are made, historical experience, risk of loss, general economic conditions and trends and the assessment of the probable future outcome. Some of our estimates require significant, difficult or complex judgments, probabilities and assumptions that we believe to be reasonable but that can be inherently uncertain and unpredictable. If our estimates and assumptions are not representative of actual outcomes, our results could be materially impacted. We regularly evaluate our estimates and assumptions and adjust them when facts and circumstances indicate the need for change. Such changes generally would be reflected in our consolidated financial statements in the period they are determined. We apply estimation methodologies consistently from year to year.</t>
        </is>
      </c>
    </row>
    <row r="6">
      <c r="A6" s="4" t="inlineStr">
        <is>
          <t>Revenue</t>
        </is>
      </c>
      <c r="B6" s="4" t="inlineStr">
        <is>
          <t>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For contract manufacturing organization (CMO) arrangements, we recognize revenue over time or at a point in time depending on our evaluation of when the customer obtains control of the promised goods or service. Revenue reflects the total consideration to which we expect to be entitled (i.e., the transaction price), in exchange for products sold, after considering various types of variable consideration, such as rebates, sales allowances, product returns and discounts. Provisions for rebates and discounts, as well as returns, are established in the same period the related sales are recognized. Significant judgments must be made in determining the transaction price for sales of products related to anticipated rebates, discounts and returns. The following describe the most significant of these judgments: Sales Rebates and Discounts • Many of our products are sold and initially invoiced at contractual list prices. Contracts with customers often provide for various rebates and discounts that may differ in each contract. As a consequence, to determine the appropriate transaction price for our product sales, we must estimate any rebates or discounts that will ultimately be due to the customer under the terms of our contracts. The rebate and discount amounts are recorded as a reduction to revenue in the period in which the related revenue is recognized to arrive at net product sales. Significant judgment is involved in determining the rebate and discount amounts expected to be payable to a customer. In determining the appropriate accrual amount, we consider our historical experience with similar incentives programs and current sales data and estimates of inventory levels at our channel distributors to evaluate the impact of such programs on revenue. We continually monitor the impact of this experience and adjust our accrual amounts as necessary. Sales Returns • We estimate a reserve for future product returns based on several factors, including local returns policies and practices, historical returns as a percentage of revenue, an understanding of the reasons for past returns, estimated shelf life by product and estimates of the amount of time between shipment and return. Reserves for sales returns are estimated and recorded as a reduction to revenue and as a liability in the same period as the underlying revenue is recognized to arrive at net product sales. Payment terms differ by jurisdiction and customer, but typically range from 30 to 120 days from date of shipment in most of our major jurisdictions. Revenue for our product sales has not been adjusted for the effects of a financing component, as we expect the period between when we transfer control of the product and when we receive payment will be one year or less. Any exceptions are either not material or we collect interest for payments made after the due date. Shipping and handling activities are considered fulfillment activities and are not considered to be a separate performance obligation. We exclude from the measurement of the transaction price all taxes assessed by a governmental authority that are imposed on our sales of product and collected from a customer.</t>
        </is>
      </c>
    </row>
    <row r="7">
      <c r="A7" s="4" t="inlineStr">
        <is>
          <t>Allowance for Doubtful Accounts</t>
        </is>
      </c>
      <c r="B7" s="4" t="inlineStr">
        <is>
          <t>We provide for an allowance for doubtful accounts, which represents our best estimate of expected lifetime credit losses inherent in our accounts and other receivables portfolios. Our estimates include a continuing credit evaluation of customers' financial condition, trade accounts and other receivables aging and historical loss experience, as well as reasonable and supportable forecasts of future economic conditions.</t>
        </is>
      </c>
    </row>
    <row r="8">
      <c r="A8" s="4" t="inlineStr">
        <is>
          <t>Inventories</t>
        </is>
      </c>
      <c r="B8" s="4" t="inlineStr">
        <is>
          <t>We state all inventories at the lower of cost and net realizable value.</t>
        </is>
      </c>
    </row>
    <row r="9">
      <c r="A9" s="4" t="inlineStr">
        <is>
          <t>Research and Development Expenses</t>
        </is>
      </c>
      <c r="B9" s="4" t="inlineStr">
        <is>
          <t>Research and development (R&amp;D) costs are expensed as incurred and relate to the effort associated with the discovery of new knowledge that will be useful in developing a new product or in significantly improving an existing product and the implementation of research findings. R&amp;D costs include, but are not limited to, compensation and benefits, facilities and overhead expenses, clinical trial expenses and fees paid to contract research organizations.</t>
        </is>
      </c>
    </row>
    <row r="10">
      <c r="A10" s="4" t="inlineStr">
        <is>
          <t>Goodwill and Indefinite-lived Intangible Assets</t>
        </is>
      </c>
      <c r="B10" s="4" t="inlineStr">
        <is>
          <t>Goodwill represents the excess of the consideration transferred in a business combination over the assigned fair value of the net assets of the acquired business. Goodwill is not amortized, but is reviewed at least annually for impairment during the fourth quarter, or more frequently if there is a significant change in events or circumstances that indicate the fair value of our single reporting unit is more likely than not less than its carrying amount (a "triggering event"). When required, a comparison of fair value to the carrying amount of our single reporting unit is performed to determine the amount of impairment, if any. We begin by assessing qualitative factors to determine whether it is more likely than not that the fair value of our single reporting unit is less than its carrying value. Based on that qualitative assessment, if we conclude it is more likely than not that the fair value of our single reporting unit is less than its carrying value, we conduct a quantitative goodwill impairment test, which involves comparing the estimated fair value of our single reporting unit to its carrying value, including goodwill. We estimate the fair value of our single reporting unit using an income approach, which is a valuation technique that provides an estimate of the fair value of an asset based on market participant expectations of the cash flows an asset would generate over its remaining useful life. If the carrying value of the reporting unit exceeds its estimated fair value, we recognize an impairment loss for the difference. The income approach represents a Level 3 fair value measurement in the fair value hierarchy (see Note 10. Fair Value for further information). When a quantitative goodwill impairment test is required, significant management judgment is involved in estimating our single reporting unit’s fair value, including in the creation of forecasts of future operating results to be used in the income approach valuation. These significant judgments include, but are not limited to, estimates and assumptions regarding our future cash flows, revenue growth rates, profitability measures such as gross margin and earnings before interest, taxes, depreciation and amortization (EBITDA) margin and the determination of an appropriate discount rate. Similar to goodwill, indefinite-lived intangible assets, which primarily represent IPR&amp;D acquired from prior business combinations, are not amortized, but rather are reviewed annually for impairment during the fourth quarter, or more frequently in the event of a triggering event. We utilize an income approach for determining the estimated fair value of indefinite-lived intangible assets upon acquisition and as needed for our evaluations of potential impairment. For valuation of IPR&amp;D assets, we apply a probability weighting that considers the risk of development and commercialization to the estimated future net cash flows from the asset. These projections are based on factors such as relevant market size, patent protection, historical pricing of similar products and expected industry trends. The estimated future net cash flows are then discounted to present value using an appropriate discount rate. Acquired IPR&amp;D assets are treated as indefinite-lived intangible assets until completion or abandonment of the projects, at which time the assets are tested for impairment and, if not impaired, are transferred to marketed products (see Other Long-Lived Assets discussion below) and amortized over their estimated economic life.</t>
        </is>
      </c>
    </row>
    <row r="11">
      <c r="A11" s="4" t="inlineStr">
        <is>
          <t>Property and equipment</t>
        </is>
      </c>
      <c r="B11" s="4" t="inlineStr">
        <is>
          <t>Property and equipment : • Property and equipment assets are stated at cost less accumulated depreciation. Assets placed in service are recorded at cost and depreciated using the straight-line method over the estimated useful life of the asset (12 to 50 years for buildings and 3 to 25 years for equipment), except for leasehold improvements, which are depreciated over the shorter of their economic useful life or their remaining lease term. Repair and maintenance costs that do not extend the useful life of the asset are expensed as incurred. Major replacements and significant improvements that either increase asset values or extend useful lives are capitalized. We assess the recoverability of the carrying value of the property and equipment asset or asset group whenever events or changes in circumstances indicate the carrying amount may not be fully recoverable. When such indications of a potential impairment exist, we compare the projected undiscounted cash flows to be generated by the asset (or asset group) to its carrying value. If the carrying amount is found to be greater, an impairment charge is recorded equal to the excess of the asset's carrying value over its fair value. In such an event, we also re-evaluate the remaining useful lives of the assets (or asset groups) and modify them, as appropriate.</t>
        </is>
      </c>
    </row>
    <row r="12">
      <c r="A12" s="4" t="inlineStr">
        <is>
          <t>Finite-lived intangible assets</t>
        </is>
      </c>
      <c r="B12" s="4" t="inlineStr">
        <is>
          <t>Finite-lived intangible assets : • Finite-lived intangible assets primarily relate to marketed products acquired or licensed from third parties and software. Marketed products consist of the amortized cost of the rights to assets acquired in business combinations and approved for marketing in a significant global jurisdiction. The cost basis of marketed products includes both the initial assigned IPR&amp;D value, as well as any associated milestone payments subsequent to the marketed products receiving regulatory approval in a significant global jurisdiction. Software consists of certain costs incurred in connection with obtaining or developing internal-use software, including payroll and payroll-related costs for employees directly associated with the internal-use software projects and direct costs of external resources. Other finite-lived intangible assets consist primarily of the amortized cost of licensed platform technologies, manufacturing technologies and customer relationships. Intangible assets with finite lives are capitalized and amortized over their estimated economic lives, typically ranging from 3 to 20 years. We assess the recoverability of the carrying value of finite-lived intangible assets in the same manner as property and equipment, as described above.</t>
        </is>
      </c>
    </row>
    <row r="13">
      <c r="A13" s="4" t="inlineStr">
        <is>
          <t>Financial Instruments</t>
        </is>
      </c>
      <c r="B13" s="4" t="inlineStr">
        <is>
          <t>Financial Instruments We have various financial instruments to help manage our exposures to market risks, such as changes in foreign currency exchange rates and variable interest rates. We formally assess, designate and document, as a hedge of an underlying exposure, each qualifying derivative instrument that will be accounted for as an accounting hedge at inception. We also assess at least quarterly thereafter whether the financial instruments used in the hedging transaction are effective at offsetting changes in either the fair values or cash flows of the underlying exposures. Derivative cash flows are principally classified in the operating activities section of the consolidated statements of cash flows, consistent with the underlying hedged item. Our financial instruments are recorded at their fair values on our consolidated balance sheets, and we do not offset derivative assets and liabilities. Fair values are estimated based on quoted market values for similar instruments and are classified as Level 2 in the fair value hierarchy. As of December 31, 2024 and 2023, we held the following types of financial instruments: Derivatives Not Designated as Hedges • Foreign currency derivatives used for hedging our exposure to fluctuating currency exchange rates are put in place using the same or like currencies and duration as the underlying exposures and are recorded at fair value, with the gain or loss recognized in other expense, net in the consolidated statements of operations. These instruments generally have maturities not exceeding 12 months. Derivatives Designated as Hedges – Net investment hedges • Cross-currency fixed interest rates swaps determined to be effective economic hedges of net investments in foreign denominated net assets are designated as net investment hedges. Gains or losses on our net investment hedges due to spot rate fluctuations are recorded as cumulative translation adjustments as a component of other comprehensive income (loss). Gains and losses will remain in accumulated other comprehensive income (loss) until either the sale or substantial liquidation of the hedged subsidiary. Derivatives Designated as Hedges – Interest rate swaps •</t>
        </is>
      </c>
    </row>
    <row r="14">
      <c r="A14" s="4" t="inlineStr">
        <is>
          <t>Advertising Expenses</t>
        </is>
      </c>
      <c r="B14" s="4" t="inlineStr">
        <is>
          <t>Costs associated with advertising, including costs for TV, radio and other electronic media and publications, are generally expensed when the related advertising occurs, and are included in marketing, selling and administrative expenses in the consolidated statements of operations.</t>
        </is>
      </c>
    </row>
    <row r="15">
      <c r="A15" s="4" t="inlineStr">
        <is>
          <t>Foreign Currency Translation</t>
        </is>
      </c>
      <c r="B15" s="4" t="inlineStr">
        <is>
          <t xml:space="preserve">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exchange rates in effect as of the date of the transactions, or a reasonable approximation thereof, such as the weighted-average currency rate for the period. Assets and liabilities are translated using the period-end exchange rates. The U.S. dollar effects that arise from translating the net assets of these subsidiaries are recorded in other comprehensive income (loss). Foreign currency transaction gains and losses are due to the effect of exchange rate changes on transactions denominated in currencies other than a subsidiary's functional currency and are recognized in other expense, net, in the consolidated statements of operations in the period incurred. Transaction losses of $12 million, $40 million and $28 million were recorded during the years ended December 31, 2024, 2023 and 2022, respectively. </t>
        </is>
      </c>
    </row>
    <row r="16">
      <c r="A16" s="4" t="inlineStr">
        <is>
          <t>Recently Adopted and Issued Accounting Pronouncements and Other Significant Accounting Policies</t>
        </is>
      </c>
      <c r="B16" s="4" t="inlineStr">
        <is>
          <t>Recently Adopted Accounting Pronouncements In November 2023, the FASB issued ASU 2023-07, Segment Reporting (Topic 280): Improvements to Reportable Segment Disclosures , which is intended to improve disclosures related to reportable segments, primarily through enhanced disclosures about significant segment expenses that are regularly provided to the chief operating decision maker for purposes of assessing a segment's profit or loss and deciding how to allocate resources. This new standard applies to all public entities, including entities like us with a single reportable segment. We adopted this standard for the year ended December 31, 2024, on a retrospective basis. See Note 19. Business Segment Information for further details. Recently Issued Accounting Pronouncements In December 2023, the FASB issued ASU 2023-09, Income Taxes (Topic 740): Improvements to Income Tax Disclosures , which is intended to enhance the transparency and usefulness of income tax disclosures by providing incremental and disaggregated income tax disclosures pertaining to the effective tax rate reconciliation and income taxes paid by jurisdiction. This standard is effective for fiscal years beginning after December 31, 2024, with early adoption permitted. The standard allows for prospective or retrospective application upon adoption. We are currently assessing the impact ASU 2023-09 will have on our consolidated financial statements, including our Income Taxes footnote disclosure. In November 2024, the FASB issued ASU 2024-03, Income Statement — Reporting Comprehensive Income — Expense Disaggregation Disclosures (Subtopic 220-40): Disaggregation of Income Statement Expenses ,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 Other Significant Accounting Policies Our other significant accounting policies are described in the remaining appropriate notes to the consolidated financial statements.</t>
        </is>
      </c>
    </row>
    <row r="17">
      <c r="A17" s="4" t="inlineStr">
        <is>
          <t>Income Tax</t>
        </is>
      </c>
      <c r="B17" s="4" t="inlineStr">
        <is>
          <t>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Deferred taxes are not provided on substantially all of the unremitted earnings of subsidiaries outside of the U.S., except where required, because it is expected that these earnings will be reinvested indefinitely. Deferred taxes, including U.S. or foreign withholding taxes, would be provided when we no longer consider our subsidiary earnings to be permanently reinvested. We treat taxes due on future Global Intangible Low-Taxed Income (GILTI) inclusions in U.S. taxable income as a current period expense when incurred. Certain countries in which we have operations have adopted legislation influenced by the Organization for Economic Co-operation and Development (OECD) Pillar Two rules, including a minimum tax rate of 15%. As of December 31, 2024, the U.S. has not yet enacted legislation to adopt the Pillar Two framework. We are continuing to evaluate additional guidance released by the OECD and the pending legislative adoption by additional individual countries. The adoption of Pillar Two was not material to income tax expense for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Activity in Sales Rebates and Discounts Liability</t>
        </is>
      </c>
      <c r="B4" s="4" t="inlineStr">
        <is>
          <t xml:space="preserve">The following table summarizes the activity in our global sales rebates and discounts liability for the years ended December 31: 2024 2023 Beginning balance $ 367 $ 324 Reduction of revenue 799 722 Payments (824) (683) Foreign currency translation adjustments (10) 4 Ending balance $ 332 $ 367 </t>
        </is>
      </c>
    </row>
    <row r="5">
      <c r="A5" s="4" t="inlineStr">
        <is>
          <t>Disaggregation of Revenue</t>
        </is>
      </c>
      <c r="B5" s="4" t="inlineStr">
        <is>
          <t>The following table summarizes our revenue disaggregated by product category for the years ended December 31: 2024 2023 2022 Pet Health $ 2,143 $ 2,104 $ 2,138 Farm Animal: Cattle 1,007 949 944 Poultry 796 765 716 Swine 366 382 384 Aqua 81 175 175 Total Farm Animal 2,250 2,271 2,219 Contract Manufacturing and Other (1) 46 42 54 Revenue $ 4,439 $ 4,417 $ 4,411 (1) Represents revenue from arrangements in which we manufacture products on behalf of a third party and royalty revenue.</t>
        </is>
      </c>
    </row>
    <row r="6">
      <c r="A6" s="4" t="inlineStr">
        <is>
          <t>Schedule of Revenue Disaggregated by Geographic Area</t>
        </is>
      </c>
      <c r="B6" s="4" t="inlineStr">
        <is>
          <t xml:space="preserve">The following table summarizes our revenue disaggregated by geographic area for the years ended December 31: 2024 2023 2022 United States $ 2,036 $ 1,983 $ 1,965 International 2,403 2,434 2,446 Revenue $ 4,439 $ 4,417 $ 4,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Assets Acquired and Liabilities Assumed</t>
        </is>
      </c>
      <c r="B4" s="4" t="inlineStr">
        <is>
          <t xml:space="preserve">The following table summarizes the fair values of assets acquired as of the acquisition date: Inventories $ 20 Prepaid expenses and other 2 Property and equipment 14 Total consideration transferred $ 36 The following table summarizes the fair value of assets acquired as of the acquisition date: Inventories $ 3 Intangible assets: Marketed products 29 Acquired IPR&amp;D 9 Other intangible assets 15 Total identifiable assets 56 Goodwill 3 Total consideration transferred $ 59 Inventories $ 3 Finite-lived intangible assets 15 Total identifiable assets 18 Goodwill 1 Total consideration transferred $ 19 </t>
        </is>
      </c>
    </row>
    <row r="5">
      <c r="A5" s="4" t="inlineStr">
        <is>
          <t>Schedule of Purchase Consideration</t>
        </is>
      </c>
      <c r="B5" s="4" t="inlineStr">
        <is>
          <t xml:space="preserve">The composition of the purchase price was as follows: Up-front cash consideration $ 16 Deferred cash consideration paid January 4, 2024 5 Fair value of contingent consideration 38 Total purchase consideration $ 59 </t>
        </is>
      </c>
    </row>
    <row r="6">
      <c r="A6" s="4" t="inlineStr">
        <is>
          <t>Schedule of Divestitures Activities</t>
        </is>
      </c>
      <c r="B6" s="4" t="inlineStr">
        <is>
          <t xml:space="preserve">As of the disposal date, the carrying amounts of the following major assets were derecognized from our consolidated balance sheet: Inventories $ 43 Goodwill 458 Other intangibles, net 51 Property and equipment, net 68 Other assets 14 Total assets $ 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Impairment, Restructuring and Other Special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sset Impairment, Restructuring and Other Special Charges</t>
        </is>
      </c>
      <c r="B4" s="4" t="inlineStr">
        <is>
          <t>Components of asset impairment, restructuring and other special charges for the years ended December 31 were as follows: 2024 2023 2022 Restructuring charges (credits) (1) $ 44 $ — $ (7) Acquisition and divestiture-related charges (2) 18 93 105 Non-cash and other items: Asset impairment (3) 81 32 81 Other special charges 7 2 4 Total expense $ 150 $ 127 $ 183 (1) Restructuring charges in 2024 primarily related to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directly related to the divestiture of our aqua business (see Note 4. Acquisitions, Divestitures and Other Arrangements for further information). Acquisition and divestiture-related charges in 2023 and 2022 primarily represented costs associated with the implementation of new systems, programs and processes due to the integration of Bayer Animal Health. (3)</t>
        </is>
      </c>
    </row>
    <row r="5">
      <c r="A5" s="4" t="inlineStr">
        <is>
          <t>Summary of Activity in Reserves</t>
        </is>
      </c>
      <c r="B5" s="4" t="inlineStr">
        <is>
          <t xml:space="preserve">The following table summarizes the activity in our reserves established in connection with restructuring activities: Balance at December 31, 2022 $ 36 Cash paid (29) Balance at December 31, 2023 7 Charges 44 Cash paid (32) Non-cash items and other (3) Balance at December 31, 2024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2024 2023 Finished products $ 754 $ 857 Work in process 783 814 Raw materials and supplies 98 128 Total 1,635 1,799 Decrease to LIFO cost (61) (64) Inventories $ 1,574 $ 1,7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as of December 31 consisted of the following: 2024 2023 Incremental Term Facility due 2025 $ — $ 175 Incremental Term Facility due 2028 370 489 Incremental Term Facility due 2029 187 247 Incremental Term Facility due 2031 349 — Term Loan B due 2027 2,593 3,838 Revolving Credit Facility — 200 Securitization Facility 100 125 4.900% Senior Notes due 2028 (1) 750 750 Unamortized debt issuance costs (28) (50) 4,321 5,774 Less current portion of long-term debt 44 38 Total long-term debt $ 4,277 $ 5,736 (1) Subsequent to issuance in August 2018, our 4.900% Senior Notes due 2028 have been subject to interest rate increases related to credit rating agency downgrades. As of December 31, 2024, these notes bear interest at a rate of 6.650%.</t>
        </is>
      </c>
    </row>
    <row r="5">
      <c r="A5" s="4" t="inlineStr">
        <is>
          <t>Schedule of Maturities of Long-term Debt</t>
        </is>
      </c>
      <c r="B5" s="4" t="inlineStr">
        <is>
          <t xml:space="preserve">Future required principal payments on our outstanding indebtedness for each of the next five years and thereafter, as of December 31, 2024, were as follows: 2025 $ 54 2026 154 2027 2,518 2028 1,111 2029 180 2030 and thereafter 332 Total obligations and commitments 4,349 Unamortized debt issuance costs (28) Total debt $ 4,321 </t>
        </is>
      </c>
    </row>
    <row r="6">
      <c r="A6" s="4" t="inlineStr">
        <is>
          <t>Cash Payments of Interest Expense and Income Taxes</t>
        </is>
      </c>
      <c r="B6" s="4" t="inlineStr">
        <is>
          <t xml:space="preserve">Cash payments for interest during the years ended December 31 were as follows: 2024 2023 2022 Interest paid (1) $ 296 $ 379 $ 266 (1) Reflected within the above totals are $31 million and $4 million of cash interest received from our net investment hedges during the years ended December 31, 2024 and 2023, respectively. See Note 9. Financial Instruments for further information on our net investment hedges. Cash payments of income taxes during the years ended December 31, were as follows: 2024 2023 2022 Cash payments of income taxes $ 140 $ 95 $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Gain (loss), Net of Tax</t>
        </is>
      </c>
      <c r="B4" s="4" t="inlineStr">
        <is>
          <t xml:space="preserve">The amounts of net gains (losses) on our derivative instruments not designated as hedging instruments, recorded in other expense, net for the years ended December 31, were as follows: 2024 2023 2022 Foreign exchange forward contracts (1) $ (22) $ 7 $ (12) (1) These amounts were substantially offset in other expense, net by the effect of changing exchange rates on the underlying foreign currency exposures. 2024 2023 Cross-currency fixed interest rate swaps $ 59 $ (72) The amounts of gains on interest rate swap contracts, net of tax, recorded in accumulated other comprehensive loss for the years ended December 31, were as follows: 2024 2023 2022 Forward-starting interest rate swaps $ 84 $ — $ 209 The amounts of gains reclassified out of accumulated other comprehensive loss and recognized into earnings through interest expense, net of capitalized interest for the years ended December 31, were as follows: 2024 2023 2022 Forward-starting interest rate swaps $ 104 $ 125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Information</t>
        </is>
      </c>
      <c r="B4" s="4" t="inlineStr">
        <is>
          <t>The following table summarizes the fair value information at December 31, 2024 and 2023, for assets and liabilities measured at fair value on a recurring basis in the respective balance sheet line items, as well as long-term debt,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4 Recurring fair value measurements Prepaid expenses and other - derivative instruments $ 32 $ — $ 32 $ — $ 32 Other current liabilities - derivative instruments (54) — (54) — (54) Other current liabilities - contingent consideration (21) — — (21) (21) Other noncurrent liabilities - derivative instruments (18) — (18) — (18) Other noncurrent liabilities - contingent consideration (16) — — (16) (16) Financial instruments not carried at fair value Long-term debt, including current portion (4,349) — (4,362) — (4,362)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contingent consideration (31) — — (31) (31) Financial instruments not carried at fair value Long-term debt, including current portion (5,824) — (5,825) — (5,8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38</v>
      </c>
      <c r="C4" s="7" t="n">
        <v>-1231</v>
      </c>
      <c r="D4" s="7" t="n">
        <v>-78</v>
      </c>
    </row>
    <row r="5">
      <c r="A5" s="3" t="inlineStr">
        <is>
          <t>Other comprehensive (loss) income:</t>
        </is>
      </c>
      <c r="B5" s="4" t="inlineStr">
        <is>
          <t xml:space="preserve"> </t>
        </is>
      </c>
      <c r="C5" s="4" t="inlineStr">
        <is>
          <t xml:space="preserve"> </t>
        </is>
      </c>
      <c r="D5" s="4" t="inlineStr">
        <is>
          <t xml:space="preserve"> </t>
        </is>
      </c>
    </row>
    <row r="6">
      <c r="A6" s="4" t="inlineStr">
        <is>
          <t>Cash flow hedges, net of taxes</t>
        </is>
      </c>
      <c r="B6" s="6" t="n">
        <v>-20</v>
      </c>
      <c r="C6" s="6" t="n">
        <v>-125</v>
      </c>
      <c r="D6" s="6" t="n">
        <v>157</v>
      </c>
    </row>
    <row r="7">
      <c r="A7" s="4" t="inlineStr">
        <is>
          <t>Foreign currency translation, net of taxes</t>
        </is>
      </c>
      <c r="B7" s="6" t="n">
        <v>-487</v>
      </c>
      <c r="C7" s="6" t="n">
        <v>293</v>
      </c>
      <c r="D7" s="6" t="n">
        <v>-419</v>
      </c>
    </row>
    <row r="8">
      <c r="A8" s="4" t="inlineStr">
        <is>
          <t>Defined benefit plans, net of taxes</t>
        </is>
      </c>
      <c r="B8" s="6" t="n">
        <v>2</v>
      </c>
      <c r="C8" s="6" t="n">
        <v>-42</v>
      </c>
      <c r="D8" s="6" t="n">
        <v>79</v>
      </c>
    </row>
    <row r="9">
      <c r="A9" s="4" t="inlineStr">
        <is>
          <t>Other comprehensive (loss) income, net of taxes</t>
        </is>
      </c>
      <c r="B9" s="6" t="n">
        <v>-505</v>
      </c>
      <c r="C9" s="6" t="n">
        <v>126</v>
      </c>
      <c r="D9" s="6" t="n">
        <v>-183</v>
      </c>
    </row>
    <row r="10">
      <c r="A10" s="4" t="inlineStr">
        <is>
          <t>Comprehensive loss</t>
        </is>
      </c>
      <c r="B10" s="7" t="n">
        <v>-167</v>
      </c>
      <c r="C10" s="7" t="n">
        <v>-1105</v>
      </c>
      <c r="D10" s="7" t="n">
        <v>-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December 31, 2022 $ 5,993 Acquisitions 4 Impairment charge (1,042) Foreign currency translation 139 December 31, 2023 5,094 Divestiture (1) (458) Foreign currency translation and other adjustments (222) December 31, 2024 $ 4,414 (1) We derecognized $458 million of goodwill in connection with the divestiture of our aqua business in July 2024. See Note 4. Acquisitions, Divestitures and Other Arrangements for further information.</t>
        </is>
      </c>
    </row>
    <row r="5">
      <c r="A5" s="4" t="inlineStr">
        <is>
          <t>Components of Finite-Lived Intangible Assets</t>
        </is>
      </c>
      <c r="B5" s="4" t="inlineStr">
        <is>
          <t>The gross amount of intangible assets and related accumulated amortization, as of December 31, were as follows: 2024 2023 Description Carrying Amount, Gross Accumulated Amortization Carrying Amount, Net Carrying Amount, Gross Accumulated Amortization Carrying Amount, Net Finite-lived intangible assets: Marketed products $ 6,402 $ (3,151) $ 3,251 $ 6,947 $ (2,982) $ 3,965 Software 260 (144) 116 257 (111) 146 Other 52 (29) 23 71 (35) 36 Total finite-lived intangible assets 6,714 (3,324) 3,390 7,275 (3,128) 4,147 Indefinite-lived intangible assets: Acquired IPR&amp;D 283 — 283 339 — 339 Trade names 8 — 8 8 — 8 Total intangible assets: $ 7,005 $ (3,324) $ 3,681 $ 7,622 $ (3,128) $ 4,494 Weighted-Average Life (Years) Marketed products 7 Software 5 Other 6</t>
        </is>
      </c>
    </row>
    <row r="6">
      <c r="A6" s="4" t="inlineStr">
        <is>
          <t>Components of Indefinite-Lived Intangible Assets</t>
        </is>
      </c>
      <c r="B6" s="4" t="inlineStr">
        <is>
          <t xml:space="preserve">The gross amount of intangible assets and related accumulated amortization, as of December 31, were as follows: 2024 2023 Description Carrying Amount, Gross Accumulated Amortization Carrying Amount, Net Carrying Amount, Gross Accumulated Amortization Carrying Amount, Net Finite-lived intangible assets: Marketed products $ 6,402 $ (3,151) $ 3,251 $ 6,947 $ (2,982) $ 3,965 Software 260 (144) 116 257 (111) 146 Other 52 (29) 23 71 (35) 36 Total finite-lived intangible assets 6,714 (3,324) 3,390 7,275 (3,128) 4,147 Indefinite-lived intangible assets: Acquired IPR&amp;D 283 — 283 339 — 339 Trade names 8 — 8 8 — 8 Total intangible assets: $ 7,005 $ (3,324) $ 3,681 $ 7,622 $ (3,128) $ 4,494 </t>
        </is>
      </c>
    </row>
    <row r="7">
      <c r="A7" s="4" t="inlineStr">
        <is>
          <t>Schedule of Estimated Amortization Expense</t>
        </is>
      </c>
      <c r="B7" s="4" t="inlineStr">
        <is>
          <t xml:space="preserve">The estimated amortization expense for each of the next five years associated with our finite-lived intangible assets, as of December 31, 2024, is as follows: 2025 2026 2027 2028 2029 Estimated amortization expense $ 512 $ 512 $ 477 $ 473 $ 452 </t>
        </is>
      </c>
    </row>
    <row r="8">
      <c r="A8" s="4" t="inlineStr">
        <is>
          <t>Schedule of Impaired Intangible Assets</t>
        </is>
      </c>
      <c r="B8" s="4" t="inlineStr">
        <is>
          <t>Impairment charges related to acquired IPR&amp;D assets for the years ended December 31, were as follows: 2024 2023 2022 Acquired IPR&amp;D impairment $ 56 $ 6 $ 59 asset impairment, restructuring and other special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At December 31, property and equipment consisted of the following: 2024 2023 Land $ 40 $ 40 Buildings 600 630 Equipment 990 985 Construction in progress 221 186 1,851 1,841 Less accumulated depreciation (858) (815) Property and equipment, net $ 993 $ 1,026 Property and equipment, net by geographic area as of December 31, was as follows: 2024 2023 United States $ 610 $ 555 Germany 230 245 France 56 59 Other foreign countries 97 167 Property and equipment, net $ 993 $ 1,026 Depreciation expense related to property and equipment for the years ended December 31, was as follows: 2024 2023 2022 Depreciation expense $ 95 $ 92 $ 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to Condensed Consolidated Financial Statements</t>
        </is>
      </c>
      <c r="B4" s="4" t="inlineStr">
        <is>
          <t>The impact of operating leases on the consolidated financial statements for the years ended December 31, was as follows: 2024 2023 2022 Operating lease cost $ 49 $ 42 $ 45 Short-term and variable lease cost 6 5 6 Total lease cost $ 55 $ 47 $ 51 Other information Operating cash outflows from operating leases $ 35 $ 35 $ 33 ROU assets obtained in exchange for new operating lease liabilities 33 28 32 Weighted-average remaining lease term - operating leases 6 years 7 years 7 years Weighted-average discount rate - operating leases 5.0 % 4.8 % 4.0 %</t>
        </is>
      </c>
    </row>
    <row r="5">
      <c r="A5" s="4" t="inlineStr">
        <is>
          <t>Summary of Supplemental Balance Sheet Information Related to Operating Leases</t>
        </is>
      </c>
      <c r="B5" s="4" t="inlineStr">
        <is>
          <t xml:space="preserve">Supplemental balance sheet information related to our operating leases is as follows: Asset/Liability Balance Sheet Classification December 31, 2024 December 31, 2023 Right-of-use assets Other noncurrent assets $ 122 $ 140 Current operating lease liabilities Other current liabilities 31 32 Non-current operating lease liabilities Other noncurrent liabilities 92 110 </t>
        </is>
      </c>
    </row>
    <row r="6">
      <c r="A6" s="4" t="inlineStr">
        <is>
          <t>Schedule of Annual Minimum Lease Payments of Operating Lease Liabilities</t>
        </is>
      </c>
      <c r="B6" s="4" t="inlineStr">
        <is>
          <t xml:space="preserve">As of December 31, 2024, the minimum lease payments for our operating lease liabilities for each of the next five years and thereafter were as follows: 2025 $ 37 2026 30 2027 22 2028 13 2029 9 2030 and thereafter 31 Total lease payments 142 Less imputed interest (19) Total operating lease liabilities $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RSUs granted to employees for the years ended December 31 were as follows: (Units in millions) 2024 2023 2022 Granted units 2.4 3.2 1.3 Weighted-average grant date fair value $ 15.89 $ 11.15 $ 28.17 Changes in the nonvested portion of RSUs for 2024 are summarized below: (Shares in millions) Shares Weighted-Average Grant Date Fair Value Nonvested units at January 1, 2024 3.9 $ 15.49 Granted 2.4 15.89 Vested (1.6) 17.94 Forfeited (0.3) 14.70 Nonvested units at December 31, 2024 4.4 14.85 </t>
        </is>
      </c>
    </row>
    <row r="5">
      <c r="A5" s="4" t="inlineStr">
        <is>
          <t>Schedule of Performance Awards Activity</t>
        </is>
      </c>
      <c r="B5" s="4" t="inlineStr">
        <is>
          <t xml:space="preserve">PA activity during the year ended December 31, 2024, is summarized below: (Shares in millions) Shares Weighted-Average Grant Date Fair Value Nonvested awards at January 1, 2024 1.3 $ 11.25 Granted 1.5 15.99 Vested (0.3) 28.88 Nonvested awards at December 31, 2024 2.5 13.37 </t>
        </is>
      </c>
    </row>
    <row r="6">
      <c r="A6" s="4" t="inlineStr">
        <is>
          <t>Schedule of Assumptions Used</t>
        </is>
      </c>
      <c r="B6" s="4" t="inlineStr">
        <is>
          <t>The Black-Scholes-Merton model incorporates a number of valuation assumptions, which are noted in the following table, shown at their weighted-average values for the years ended December 31: 2024 2023 2022 Expected dividend yield (1) — % — % — % Risk-free interest rate (2) 4.19 % 4.08 % 1.59 % Expected stock price volatility (3) 40.7 % 38.2 % 36.5 % Expected term (4) (years) 6 6 6 (1) We have never declared nor paid any dividends on our common stock, nor do we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t>
        </is>
      </c>
    </row>
    <row r="7">
      <c r="A7" s="4" t="inlineStr">
        <is>
          <t>Schedule of Stock Option Activity</t>
        </is>
      </c>
      <c r="B7" s="4" t="inlineStr">
        <is>
          <t xml:space="preserve">Stock option activity during the year ended December 31, 2024, is summarized below: (Shares in millions) Shares of Common Stock Attributable to Options Weighted-Average Exercise Price of Options Weighted-Average Remaining Contractual Term (Years) Aggregate Intrinsic Value (in millions) Outstanding at January 1, 2024 1.6 $ 17.92 Granted 0.9 16.03 Outstanding at December 31, 2024 2.5 $ 17.27 8.0 $ 0.9 Exercisable at December 31, 2024 0.8 21.87 6.8 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sition of Loss Before Income Tax Expense (Benefit)</t>
        </is>
      </c>
      <c r="B4" s="4" t="inlineStr">
        <is>
          <t>The composition of income (loss) before income tax expense for the years ended December 31, was as follows: 2024 2023 2022 Federal $ (376) $ (669) $ (350) Foreign 864 (526) 278 Income (loss) before income taxes $ 488 $ (1,195) $ (72)</t>
        </is>
      </c>
    </row>
    <row r="5">
      <c r="A5" s="4" t="inlineStr">
        <is>
          <t>Composition of Income Tax Expense (Benefit)</t>
        </is>
      </c>
      <c r="B5" s="4" t="inlineStr">
        <is>
          <t xml:space="preserve">The composition of income tax expense for the years ended December 31, was as follows: 2024 2023 2022 Current: Federal $ 5 $ (8) $ 11 Foreign 274 122 51 State (17) 2 1 Total current tax expense 262 116 63 Deferred: Federal 1 (3) (20) Foreign (114) (66) (36) State 1 (11) (1) Total deferred tax benefit (112) (80) (57) Income tax expense $ 150 $ 36 $ 6 </t>
        </is>
      </c>
    </row>
    <row r="6">
      <c r="A6" s="4" t="inlineStr">
        <is>
          <t>Schedule of Significant Components of Deferred Tax Assets and Liabilities</t>
        </is>
      </c>
      <c r="B6" s="4" t="inlineStr">
        <is>
          <t>Significant components of our deferred tax assets and liabilities as of December 31 were as follows: 2024 2023 Deferred tax assets: Compensation and benefits $ 42 $ 37 Accruals and reserves 48 55 Tax credit carryovers 43 57 Tax loss carryovers 180 314 Business interest deduction limitation 198 196 Inventories 40 24 R&amp;D capitalized assets 78 68 Operating lease liabilities 47 52 Other assets 13 12 Total gross deferred tax assets 689 815 Valuation allowances (269) (363) Total deferred tax assets 420 452 Deferred tax liabilities: Right-of-use assets (45) (50) Intangibles (700) (837) Property and equipment (62) (74) Other liabilities (6) (5) Total deferred tax liabilities (813) (966) Deferred tax liabilities, net $ (393) $ (514)</t>
        </is>
      </c>
    </row>
    <row r="7">
      <c r="A7" s="4" t="inlineStr">
        <is>
          <t>Schedule of Movements in the Valuation Allowance</t>
        </is>
      </c>
      <c r="B7" s="4" t="inlineStr">
        <is>
          <t>Movements in the valuation allowance for the years ended December 31, are summarized as follows: 2024 2023 January 1 $ (363) $ (228) Increase (2) (141) Release 96 6 December 31 $ (269) $ (363)</t>
        </is>
      </c>
    </row>
    <row r="8">
      <c r="A8" s="4" t="inlineStr">
        <is>
          <t>Schedule of Cash Payments of Interest Expense and Income Taxes</t>
        </is>
      </c>
      <c r="B8" s="4" t="inlineStr">
        <is>
          <t xml:space="preserve">Cash payments for interest during the years ended December 31 were as follows: 2024 2023 2022 Interest paid (1) $ 296 $ 379 $ 266 (1) Reflected within the above totals are $31 million and $4 million of cash interest received from our net investment hedges during the years ended December 31, 2024 and 2023, respectively. See Note 9. Financial Instruments for further information on our net investment hedges. Cash payments of income taxes during the years ended December 31, were as follows: 2024 2023 2022 Cash payments of income taxes $ 140 $ 95 $ 93 </t>
        </is>
      </c>
    </row>
    <row r="9">
      <c r="A9" s="4" t="inlineStr">
        <is>
          <t>Reconciliation of Income Tax Expense (Benefit)</t>
        </is>
      </c>
      <c r="B9" s="4" t="inlineStr">
        <is>
          <t xml:space="preserve">The following is a reconciliation of the income tax expense applying the U.S. federal statutory rate to income (loss) before income taxes to reported income tax expense: 2024 2023 2022 Income tax expense (benefit) at the U.S. federal statutory tax rate $ 102 $ (251) $ (15) Add (deduct): Taxation of international operations 98 3 (43) State taxes (21) (12) (11) Income tax credits (11) (10) (13) Non-deductible employee compensation 5 15 7 Divestitures and impairments of goodwill and other intangible assets 38 164 — Other permanent adjustments 7 19 (2) Change in uncertain tax positions 9 15 3 Change in valuation allowance (77) 93 80 Income tax expense $ 150 $ 36 $ 6 </t>
        </is>
      </c>
    </row>
    <row r="10">
      <c r="A10" s="4" t="inlineStr">
        <is>
          <t>Schedule of Gross Unrecognized Tax Benefits</t>
        </is>
      </c>
      <c r="B10" s="4" t="inlineStr">
        <is>
          <t xml:space="preserve">A reconciliation of the beginning and ending amount of gross unrecognized tax benefits for the years ended December 31, was as follows: 2024 2023 2022 Beginning balance at January 1 $ 31 $ 16 $ 6 Additions based on tax positions related to the current year 7 2 3 Changes for tax positions of prior years 2 13 — Additions related to acquisitions — — 7 Ending balance at December 31 $ 40 $ 31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 Change in Plan Assets, and Funded Status</t>
        </is>
      </c>
      <c r="B4" s="4" t="inlineStr">
        <is>
          <t>We use a measurement date of December 31 to develop the change in benefit obligation, change in plan assets, funded status and amounts recorded on the consolidated balance sheets at December 31 for our defined benefit pension plans, which were as follows: Change in benefit obligation: 2024 2023 Benefit obligation at beginning of year $ 366 $ 324 Service cost 9 9 Interest cost 9 11 Actuarial loss 6 17 Benefits paid (12) (14) Settlements (6) — Foreign currency exchange rate changes and other adjustments (20) 19 Benefit obligation at end of year 352 366 Change in plan assets: Fair value of plan assets at beginning of year 192 175 Actual return on plan assets 11 8 Employer contribution 10 11 Benefits paid (12) (14) Settlements (6) — Foreign currency exchange rate changes and other adjustments (11) 12 Fair value of plan assets at end of year 184 192 Funded status (168) (174) Unrecognized net actuarial gain (56) (63) Unrecognized prior service cost (21) (28) Net amount recognized $ (245) $ (265)</t>
        </is>
      </c>
    </row>
    <row r="5">
      <c r="A5" s="4" t="inlineStr">
        <is>
          <t>Schedule of Amounts Recognized in Combined Balance Sheet</t>
        </is>
      </c>
      <c r="B5" s="4" t="inlineStr">
        <is>
          <t>Amounts recognized in the consolidated balance sheets as of December 31, consisted of: 2024 2023 Other noncurrent assets $ 1 $ 1 Other current liabilities (2) (1) Accrued retirement benefits (167) (174) Accumulated other comprehensive loss before income taxes (77) (91) Net amount recognized $ (245) $ (265)</t>
        </is>
      </c>
    </row>
    <row r="6">
      <c r="A6" s="4" t="inlineStr">
        <is>
          <t>Schedule of Weighted-Average Assumptions Related to Pension Plans</t>
        </is>
      </c>
      <c r="B6" s="4" t="inlineStr">
        <is>
          <t xml:space="preserve">The following represents our weighted-average assumptions related to these pension plans as of and for the years ended December 31: (Percentages) 2024 2023 2022 Discount rate for benefit obligation 2.6 % 2.8 % 3.4 % Discount rate for net benefit costs 2.8 3.4 1.1 Rate of compensation increase for benefit obligation 2.8 2.9 3.0 Rate of compensation increase for net benefit costs 2.9 3.0 2.7 Expected return on plan assets for net benefit costs 4.2 4.4 3.1 </t>
        </is>
      </c>
    </row>
    <row r="7">
      <c r="A7" s="4" t="inlineStr">
        <is>
          <t>Schedule of Expected Benefit Payments</t>
        </is>
      </c>
      <c r="B7" s="4" t="inlineStr">
        <is>
          <t xml:space="preserve">Future benefit payments as of December 31, 2024, which reflect expected future service, as appropriate, are expected to be as follows: 2025 2026 2027 2028 2029 2030-2034 Benefit payments $ 14 $ 15 $ 16 $ 15 $ 16 $ 92 </t>
        </is>
      </c>
    </row>
    <row r="8">
      <c r="A8" s="4" t="inlineStr">
        <is>
          <t>Schedule of Projected Benefit Obligations in Excess of Plan Assets</t>
        </is>
      </c>
      <c r="B8" s="4" t="inlineStr">
        <is>
          <t xml:space="preserve">Amounts relating to pension plans with projected benefit obligations in excess of plan assets at December 31, were as follows: 2024 2023 Projected benefit obligation $ 334 $ 343 Fair value of plan assets 165 168 </t>
        </is>
      </c>
    </row>
    <row r="9">
      <c r="A9" s="4" t="inlineStr">
        <is>
          <t>Schedule of Accumulated Benefit Obligations in Excess of Plan Assets</t>
        </is>
      </c>
      <c r="B9" s="4" t="inlineStr">
        <is>
          <t xml:space="preserve">Amounts relating to pension plans with accumulated benefit obligations in excess of plan assets at December 31, were as follows: 2024 2023 Accumulated benefit obligation $ 323 $ 332 Fair value of plan assets 165 168 </t>
        </is>
      </c>
    </row>
    <row r="10">
      <c r="A10" s="4" t="inlineStr">
        <is>
          <t>Summary of Net Pension Expense (Benefit)</t>
        </is>
      </c>
      <c r="B10" s="4" t="inlineStr">
        <is>
          <t xml:space="preserve">Net pension benefit expense for the years ended December 31, included the following components: 2024 2023 2022 Service cost $ 9 $ 9 $ 14 Interest cost 9 11 4 Expected return on plan assets (7) (8) (6) Amortization of prior service cost (5) (5) (5) Amortization of net actuarial (gain) loss (3) (3) 1 Net pension benefit expense $ 3 $ 4 $ 8 </t>
        </is>
      </c>
    </row>
    <row r="11">
      <c r="A11" s="4" t="inlineStr">
        <is>
          <t>Schedule of Amounts Recognized in Other Comprehensive Income (Loss)</t>
        </is>
      </c>
      <c r="B11" s="4" t="inlineStr">
        <is>
          <t xml:space="preserve">The following represents the pre-tax amounts recognized for defined benefit plans in other comprehensive (loss) income for the years ended December 31: 2024 2023 2022 Actuarial (loss) gain arising during period $ (1) $ (17) $ 92 Amortization of prior service cost (5) (5) (5) Amortization of net actuarial (gain) loss (3) (3) 1 Foreign currency exchange rate changes and other (5) 5 2 Total other comprehensive (loss) income during period $ (14) $ (20) $ 90 </t>
        </is>
      </c>
    </row>
    <row r="12">
      <c r="A12" s="4" t="inlineStr">
        <is>
          <t>Schedule of Fair Value of Pension Plan Assets</t>
        </is>
      </c>
      <c r="B12" s="4" t="inlineStr">
        <is>
          <t xml:space="preserve">The fair values of pension plan assets as of December 31, 2024, by asset category were as follows: Fair Value Measurements Using Asset Class Total Quoted Prices in Active Markets for Identical Assets Significant Observable Significant Unobservable Inputs Investments Valued at NAV (1) Public equity securities $ 60 $ 56 $ — $ — $ 4 Fixed income: Developed markets 65 64 — — 1 Emerging markets 6 6 — — — Real estate 17 10 7 — — Other 36 27 9 — — Total $ 184 $ 163 $ 16 $ — $ 5 (1) Certain investments measured at fair value using the Net Asset Value (NAV) per share, or its equivalent, as a practical expedient have not been classified in the fair value hierarchy. The fair values of pension plan assets as of December 31, 2023, by asset category were as follows: Fair Value Measurements Using Asset Class Total Quoted Prices in Active Markets for Identical Assets Significant Observable Significant Unobservable Inputs Investments Valued at NAV Public equity securities $ 58 $ 55 $ — $ — $ 3 Fixed income: Developed markets 72 71 — — 1 Emerging markets 12 12 — — — Real estate 18 11 7 — — Other 32 28 4 — — Total $ 192 $ 177 $ 11 $ — $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t>
        </is>
      </c>
      <c r="B4" s="4" t="inlineStr">
        <is>
          <t xml:space="preserve">Basic and diluted weighted-average shares outstanding for the years ended December 31, were as follows: 2024 2023 2022 Basic weighted-average common shares outstanding (1) 494.0 492.3 488.3 Assumed conversion of dilutive common stock equivalents (2) 3.3 — — Diluted weighted-average shares outstanding 497.3 492.3 488.3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have been included in the calculation of basic weighted-average shares subsequent to the settlement date of February 1, 2023. (2) For the years ended December 31, 2024, 2023 and 2022, approximat ely 1.4 million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A summary of our consolidated net income for the years ended December 31, 2024, 2023 and 2022 is as follows, including the significant expenses provided to and regularly reviewed by our CEO, as well as other expenses, which are included in consolidated net income (loss), but are not regularly provided to and/or reviewed by our CEO: 2024 2023 2022 Revenue $ 4,439 $ 4,417 $ 4,411 Cost of sales 2,003 1,931 1,913 Gross margin 2,436 2,486 2,498 Other significant segment expenses: Research and development 344 327 321 Marketing and selling 809 783 770 General and administrative 505 502 495 Interest expense, net of capitalized interest 235 277 241 Other expense, net 18 75 32 Income tax expense 150 36 6 Total other significant segment expenses 2,061 2,000 1,865 Other expenses (1) 37 1,717 711 Net income (loss) $ 338 $ (1,231) $ (78) (1) Other expenses include amortization of intangible assets; asset impairment, restructuring and other special charges; goodwill impairment; and gain on divestitu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Dec. 31, 2024 country</t>
        </is>
      </c>
    </row>
    <row r="2">
      <c r="A2" s="3" t="inlineStr">
        <is>
          <t>Organization, Consolidation and Presentation of Financial Statements [Abstract]</t>
        </is>
      </c>
      <c r="B2" s="4" t="inlineStr">
        <is>
          <t xml:space="preserve"> </t>
        </is>
      </c>
    </row>
    <row r="3">
      <c r="A3" s="4" t="inlineStr">
        <is>
          <t>Number of brands in diverse portfolio (approximately)</t>
        </is>
      </c>
      <c r="B3" s="6" t="n">
        <v>200</v>
      </c>
    </row>
    <row r="4">
      <c r="A4" s="4" t="inlineStr">
        <is>
          <t>Number of countries in which entity operates (more than)</t>
        </is>
      </c>
      <c r="B4"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s receivable, net of allowances</t>
        </is>
      </c>
      <c r="B4" s="7" t="n">
        <v>13</v>
      </c>
      <c r="C4" s="7" t="n">
        <v>18</v>
      </c>
      <c r="D4" s="4" t="inlineStr">
        <is>
          <t xml:space="preserve"> </t>
        </is>
      </c>
    </row>
    <row r="5">
      <c r="A5" s="4" t="inlineStr">
        <is>
          <t>Inventories valued under the LIFO method</t>
        </is>
      </c>
      <c r="B5" s="6" t="n">
        <v>301</v>
      </c>
      <c r="C5" s="6" t="n">
        <v>295</v>
      </c>
      <c r="D5" s="4" t="inlineStr">
        <is>
          <t xml:space="preserve"> </t>
        </is>
      </c>
    </row>
    <row r="6">
      <c r="A6" s="4" t="inlineStr">
        <is>
          <t>Advertising and promotion expenses</t>
        </is>
      </c>
      <c r="B6" s="6" t="n">
        <v>236</v>
      </c>
      <c r="C6" s="6" t="n">
        <v>207</v>
      </c>
      <c r="D6" s="7" t="n">
        <v>201</v>
      </c>
    </row>
    <row r="7">
      <c r="A7" s="4" t="inlineStr">
        <is>
          <t>Net loss on foreign currency transactions</t>
        </is>
      </c>
      <c r="B7" s="7" t="n">
        <v>12</v>
      </c>
      <c r="C7" s="7" t="n">
        <v>40</v>
      </c>
      <c r="D7" s="7" t="n">
        <v>28</v>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ayment term</t>
        </is>
      </c>
      <c r="B10" s="4" t="inlineStr">
        <is>
          <t>30 days</t>
        </is>
      </c>
      <c r="C10" s="4" t="inlineStr">
        <is>
          <t xml:space="preserve"> </t>
        </is>
      </c>
      <c r="D10" s="4" t="inlineStr">
        <is>
          <t xml:space="preserve"> </t>
        </is>
      </c>
    </row>
    <row r="11">
      <c r="A11" s="4" t="inlineStr">
        <is>
          <t>Intangible assets useful lives</t>
        </is>
      </c>
      <c r="B11" s="4" t="inlineStr">
        <is>
          <t>3 years</t>
        </is>
      </c>
      <c r="C11" s="4" t="inlineStr">
        <is>
          <t xml:space="preserve"> </t>
        </is>
      </c>
      <c r="D11" s="4" t="inlineStr">
        <is>
          <t xml:space="preserve"> </t>
        </is>
      </c>
    </row>
    <row r="12">
      <c r="A12" s="4" t="inlineStr">
        <is>
          <t>Minimum | Building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Estimated useful lives</t>
        </is>
      </c>
      <c r="B14" s="4" t="inlineStr">
        <is>
          <t>12 years</t>
        </is>
      </c>
      <c r="C14" s="4" t="inlineStr">
        <is>
          <t xml:space="preserve"> </t>
        </is>
      </c>
      <c r="D14" s="4" t="inlineStr">
        <is>
          <t xml:space="preserve"> </t>
        </is>
      </c>
    </row>
    <row r="15">
      <c r="A15" s="4" t="inlineStr">
        <is>
          <t>Minimum | Equip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ayment term</t>
        </is>
      </c>
      <c r="B20" s="4" t="inlineStr">
        <is>
          <t>120 days</t>
        </is>
      </c>
      <c r="C20" s="4" t="inlineStr">
        <is>
          <t xml:space="preserve"> </t>
        </is>
      </c>
      <c r="D20" s="4" t="inlineStr">
        <is>
          <t xml:space="preserve"> </t>
        </is>
      </c>
    </row>
    <row r="21">
      <c r="A21" s="4" t="inlineStr">
        <is>
          <t>Intangible assets useful lives</t>
        </is>
      </c>
      <c r="B21" s="4" t="inlineStr">
        <is>
          <t>20 years</t>
        </is>
      </c>
      <c r="C21" s="4" t="inlineStr">
        <is>
          <t xml:space="preserve"> </t>
        </is>
      </c>
      <c r="D21" s="4" t="inlineStr">
        <is>
          <t xml:space="preserve"> </t>
        </is>
      </c>
    </row>
    <row r="22">
      <c r="A22" s="4" t="inlineStr">
        <is>
          <t>Maximum | Building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stimated useful lives</t>
        </is>
      </c>
      <c r="B24" s="4" t="inlineStr">
        <is>
          <t>50 years</t>
        </is>
      </c>
      <c r="C24" s="4" t="inlineStr">
        <is>
          <t xml:space="preserve"> </t>
        </is>
      </c>
      <c r="D24" s="4" t="inlineStr">
        <is>
          <t xml:space="preserve"> </t>
        </is>
      </c>
    </row>
    <row r="25">
      <c r="A25" s="4" t="inlineStr">
        <is>
          <t>Maximum | Equipment</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Estimated useful lives</t>
        </is>
      </c>
      <c r="B27" s="4" t="inlineStr">
        <is>
          <t>2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8</v>
      </c>
      <c r="C3" s="7" t="n">
        <v>352</v>
      </c>
    </row>
    <row r="4">
      <c r="A4" s="4" t="inlineStr">
        <is>
          <t>Accounts receivable, net</t>
        </is>
      </c>
      <c r="B4" s="6" t="n">
        <v>805</v>
      </c>
      <c r="C4" s="6" t="n">
        <v>842</v>
      </c>
    </row>
    <row r="5">
      <c r="A5" s="4" t="inlineStr">
        <is>
          <t>Other receivables</t>
        </is>
      </c>
      <c r="B5" s="6" t="n">
        <v>81</v>
      </c>
      <c r="C5" s="6" t="n">
        <v>168</v>
      </c>
    </row>
    <row r="6">
      <c r="A6" s="4" t="inlineStr">
        <is>
          <t>Inventories</t>
        </is>
      </c>
      <c r="B6" s="6" t="n">
        <v>1574</v>
      </c>
      <c r="C6" s="6" t="n">
        <v>1735</v>
      </c>
    </row>
    <row r="7">
      <c r="A7" s="4" t="inlineStr">
        <is>
          <t>Prepaid expenses and other</t>
        </is>
      </c>
      <c r="B7" s="6" t="n">
        <v>287</v>
      </c>
      <c r="C7" s="6" t="n">
        <v>310</v>
      </c>
    </row>
    <row r="8">
      <c r="A8" s="4" t="inlineStr">
        <is>
          <t>Total current assets</t>
        </is>
      </c>
      <c r="B8" s="6" t="n">
        <v>3215</v>
      </c>
      <c r="C8" s="6" t="n">
        <v>3407</v>
      </c>
    </row>
    <row r="9">
      <c r="A9" s="3" t="inlineStr">
        <is>
          <t>Noncurrent Assets</t>
        </is>
      </c>
      <c r="B9" s="4" t="inlineStr">
        <is>
          <t xml:space="preserve"> </t>
        </is>
      </c>
      <c r="C9" s="4" t="inlineStr">
        <is>
          <t xml:space="preserve"> </t>
        </is>
      </c>
    </row>
    <row r="10">
      <c r="A10" s="4" t="inlineStr">
        <is>
          <t>Goodwill</t>
        </is>
      </c>
      <c r="B10" s="6" t="n">
        <v>4414</v>
      </c>
      <c r="C10" s="6" t="n">
        <v>5094</v>
      </c>
    </row>
    <row r="11">
      <c r="A11" s="4" t="inlineStr">
        <is>
          <t>Other intangibles, net</t>
        </is>
      </c>
      <c r="B11" s="6" t="n">
        <v>3681</v>
      </c>
      <c r="C11" s="6" t="n">
        <v>4494</v>
      </c>
    </row>
    <row r="12">
      <c r="A12" s="4" t="inlineStr">
        <is>
          <t>Other noncurrent assets</t>
        </is>
      </c>
      <c r="B12" s="6" t="n">
        <v>311</v>
      </c>
      <c r="C12" s="6" t="n">
        <v>341</v>
      </c>
    </row>
    <row r="13">
      <c r="A13" s="4" t="inlineStr">
        <is>
          <t>Property and equipment, net</t>
        </is>
      </c>
      <c r="B13" s="6" t="n">
        <v>993</v>
      </c>
      <c r="C13" s="6" t="n">
        <v>1026</v>
      </c>
    </row>
    <row r="14">
      <c r="A14" s="4" t="inlineStr">
        <is>
          <t>Total assets</t>
        </is>
      </c>
      <c r="B14" s="6" t="n">
        <v>12614</v>
      </c>
      <c r="C14" s="6" t="n">
        <v>14362</v>
      </c>
    </row>
    <row r="15">
      <c r="A15" s="3" t="inlineStr">
        <is>
          <t>Current Liabilities</t>
        </is>
      </c>
      <c r="B15" s="4" t="inlineStr">
        <is>
          <t xml:space="preserve"> </t>
        </is>
      </c>
      <c r="C15" s="4" t="inlineStr">
        <is>
          <t xml:space="preserve"> </t>
        </is>
      </c>
    </row>
    <row r="16">
      <c r="A16" s="4" t="inlineStr">
        <is>
          <t>Accounts payable</t>
        </is>
      </c>
      <c r="B16" s="6" t="n">
        <v>296</v>
      </c>
      <c r="C16" s="6" t="n">
        <v>270</v>
      </c>
    </row>
    <row r="17">
      <c r="A17" s="4" t="inlineStr">
        <is>
          <t>Employee compensation</t>
        </is>
      </c>
      <c r="B17" s="6" t="n">
        <v>177</v>
      </c>
      <c r="C17" s="6" t="n">
        <v>157</v>
      </c>
    </row>
    <row r="18">
      <c r="A18" s="4" t="inlineStr">
        <is>
          <t>Sales rebates and discounts</t>
        </is>
      </c>
      <c r="B18" s="6" t="n">
        <v>332</v>
      </c>
      <c r="C18" s="6" t="n">
        <v>367</v>
      </c>
    </row>
    <row r="19">
      <c r="A19" s="4" t="inlineStr">
        <is>
          <t>Current portion of long-term debt</t>
        </is>
      </c>
      <c r="B19" s="6" t="n">
        <v>44</v>
      </c>
      <c r="C19" s="6" t="n">
        <v>38</v>
      </c>
    </row>
    <row r="20">
      <c r="A20" s="4" t="inlineStr">
        <is>
          <t>Other current liabilities</t>
        </is>
      </c>
      <c r="B20" s="6" t="n">
        <v>466</v>
      </c>
      <c r="C20" s="6" t="n">
        <v>409</v>
      </c>
    </row>
    <row r="21">
      <c r="A21" s="4" t="inlineStr">
        <is>
          <t>Total current liabilities</t>
        </is>
      </c>
      <c r="B21" s="6" t="n">
        <v>1315</v>
      </c>
      <c r="C21" s="6" t="n">
        <v>1241</v>
      </c>
    </row>
    <row r="22">
      <c r="A22" s="3" t="inlineStr">
        <is>
          <t>Noncurrent Liabilities</t>
        </is>
      </c>
      <c r="B22" s="4" t="inlineStr">
        <is>
          <t xml:space="preserve"> </t>
        </is>
      </c>
      <c r="C22" s="4" t="inlineStr">
        <is>
          <t xml:space="preserve"> </t>
        </is>
      </c>
    </row>
    <row r="23">
      <c r="A23" s="4" t="inlineStr">
        <is>
          <t>Long-term debt</t>
        </is>
      </c>
      <c r="B23" s="6" t="n">
        <v>4277</v>
      </c>
      <c r="C23" s="6" t="n">
        <v>5736</v>
      </c>
    </row>
    <row r="24">
      <c r="A24" s="4" t="inlineStr">
        <is>
          <t>Accrued retirement benefits</t>
        </is>
      </c>
      <c r="B24" s="6" t="n">
        <v>175</v>
      </c>
      <c r="C24" s="6" t="n">
        <v>184</v>
      </c>
    </row>
    <row r="25">
      <c r="A25" s="4" t="inlineStr">
        <is>
          <t>Deferred taxes</t>
        </is>
      </c>
      <c r="B25" s="6" t="n">
        <v>449</v>
      </c>
      <c r="C25" s="6" t="n">
        <v>567</v>
      </c>
    </row>
    <row r="26">
      <c r="A26" s="4" t="inlineStr">
        <is>
          <t>Other noncurrent liabilities</t>
        </is>
      </c>
      <c r="B26" s="6" t="n">
        <v>302</v>
      </c>
      <c r="C26" s="6" t="n">
        <v>411</v>
      </c>
    </row>
    <row r="27">
      <c r="A27" s="4" t="inlineStr">
        <is>
          <t>Total liabilities</t>
        </is>
      </c>
      <c r="B27" s="6" t="n">
        <v>6518</v>
      </c>
      <c r="C27" s="6" t="n">
        <v>8139</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5,000,000,000 shares authorized, no par value; 494,445,839 and 492,845,216 shares issued and outstanding as of December 31, 2024 and 2023, respectively</t>
        </is>
      </c>
      <c r="B30" s="6" t="n">
        <v>0</v>
      </c>
      <c r="C30" s="6" t="n">
        <v>0</v>
      </c>
    </row>
    <row r="31">
      <c r="A31" s="4" t="inlineStr">
        <is>
          <t>Additional paid-in capital</t>
        </is>
      </c>
      <c r="B31" s="6" t="n">
        <v>8817</v>
      </c>
      <c r="C31" s="6" t="n">
        <v>8777</v>
      </c>
    </row>
    <row r="32">
      <c r="A32" s="4" t="inlineStr">
        <is>
          <t>Accumulated deficit</t>
        </is>
      </c>
      <c r="B32" s="6" t="n">
        <v>-1950</v>
      </c>
      <c r="C32" s="6" t="n">
        <v>-2288</v>
      </c>
    </row>
    <row r="33">
      <c r="A33" s="4" t="inlineStr">
        <is>
          <t>Accumulated other comprehensive loss</t>
        </is>
      </c>
      <c r="B33" s="6" t="n">
        <v>-771</v>
      </c>
      <c r="C33" s="6" t="n">
        <v>-266</v>
      </c>
    </row>
    <row r="34">
      <c r="A34" s="4" t="inlineStr">
        <is>
          <t>Total equity</t>
        </is>
      </c>
      <c r="B34" s="6" t="n">
        <v>6096</v>
      </c>
      <c r="C34" s="6" t="n">
        <v>6223</v>
      </c>
    </row>
    <row r="35">
      <c r="A35" s="4" t="inlineStr">
        <is>
          <t>Total liabilities and equity</t>
        </is>
      </c>
      <c r="B35" s="7" t="n">
        <v>12614</v>
      </c>
      <c r="C35" s="7" t="n">
        <v>14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Sales Rebates and Discounts Liability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7" t="n">
        <v>367</v>
      </c>
      <c r="C4" s="7" t="n">
        <v>324</v>
      </c>
    </row>
    <row r="5">
      <c r="A5" s="4" t="inlineStr">
        <is>
          <t>Reduction of revenue</t>
        </is>
      </c>
      <c r="B5" s="6" t="n">
        <v>799</v>
      </c>
      <c r="C5" s="6" t="n">
        <v>722</v>
      </c>
    </row>
    <row r="6">
      <c r="A6" s="4" t="inlineStr">
        <is>
          <t>Payments</t>
        </is>
      </c>
      <c r="B6" s="6" t="n">
        <v>-824</v>
      </c>
      <c r="C6" s="6" t="n">
        <v>-683</v>
      </c>
    </row>
    <row r="7">
      <c r="A7" s="4" t="inlineStr">
        <is>
          <t>Foreign currency translation adjustments</t>
        </is>
      </c>
      <c r="B7" s="6" t="n">
        <v>-10</v>
      </c>
      <c r="C7" s="6" t="n">
        <v>4</v>
      </c>
    </row>
    <row r="8">
      <c r="A8" s="4" t="inlineStr">
        <is>
          <t>Ending balance</t>
        </is>
      </c>
      <c r="B8" s="7" t="n">
        <v>332</v>
      </c>
      <c r="C8" s="7" t="n">
        <v>3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7" t="n">
        <v>805</v>
      </c>
      <c r="C4" s="7" t="n">
        <v>842</v>
      </c>
      <c r="D4" s="4" t="inlineStr">
        <is>
          <t xml:space="preserve"> </t>
        </is>
      </c>
    </row>
    <row r="5">
      <c r="A5" s="4" t="inlineStr">
        <is>
          <t>Produc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7" t="n">
        <v>90</v>
      </c>
      <c r="C7" s="7" t="n">
        <v>78</v>
      </c>
      <c r="D7" s="4" t="inlineStr">
        <is>
          <t xml:space="preserve"> </t>
        </is>
      </c>
    </row>
    <row r="8">
      <c r="A8" s="4" t="inlineStr">
        <is>
          <t>Product Return Concentration Risk | Net revenue | Global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10" t="n">
        <v>0.01</v>
      </c>
      <c r="C10" s="10" t="n">
        <v>0.01</v>
      </c>
      <c r="D10" s="10" t="n">
        <v>0.01</v>
      </c>
    </row>
    <row r="11">
      <c r="A11" s="4" t="inlineStr">
        <is>
          <t>Customer Concentration Risk | Revenue | Singl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10" t="n">
        <v>0.11</v>
      </c>
      <c r="C13" s="10" t="n">
        <v>0.1</v>
      </c>
      <c r="D13" s="10" t="n">
        <v>0.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439</v>
      </c>
      <c r="C4" s="7" t="n">
        <v>4417</v>
      </c>
      <c r="D4" s="7" t="n">
        <v>441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36</v>
      </c>
      <c r="C7" s="6" t="n">
        <v>1983</v>
      </c>
      <c r="D7" s="6" t="n">
        <v>1965</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03</v>
      </c>
      <c r="C10" s="6" t="n">
        <v>2434</v>
      </c>
      <c r="D10" s="6" t="n">
        <v>2446</v>
      </c>
    </row>
    <row r="11">
      <c r="A11" s="4" t="inlineStr">
        <is>
          <t>Pet Heal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143</v>
      </c>
      <c r="C13" s="6" t="n">
        <v>2104</v>
      </c>
      <c r="D13" s="6" t="n">
        <v>2138</v>
      </c>
    </row>
    <row r="14">
      <c r="A14" s="4" t="inlineStr">
        <is>
          <t>Farm Anim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250</v>
      </c>
      <c r="C16" s="6" t="n">
        <v>2271</v>
      </c>
      <c r="D16" s="6" t="n">
        <v>2219</v>
      </c>
    </row>
    <row r="17">
      <c r="A17" s="4" t="inlineStr">
        <is>
          <t>Catt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007</v>
      </c>
      <c r="C19" s="6" t="n">
        <v>949</v>
      </c>
      <c r="D19" s="6" t="n">
        <v>944</v>
      </c>
    </row>
    <row r="20">
      <c r="A20" s="4" t="inlineStr">
        <is>
          <t>Poult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796</v>
      </c>
      <c r="C22" s="6" t="n">
        <v>765</v>
      </c>
      <c r="D22" s="6" t="n">
        <v>716</v>
      </c>
    </row>
    <row r="23">
      <c r="A23" s="4" t="inlineStr">
        <is>
          <t>Swin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66</v>
      </c>
      <c r="C25" s="6" t="n">
        <v>382</v>
      </c>
      <c r="D25" s="6" t="n">
        <v>384</v>
      </c>
    </row>
    <row r="26">
      <c r="A26" s="4" t="inlineStr">
        <is>
          <t>Aqu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81</v>
      </c>
      <c r="C28" s="6" t="n">
        <v>175</v>
      </c>
      <c r="D28" s="6" t="n">
        <v>175</v>
      </c>
    </row>
    <row r="29">
      <c r="A29" s="4" t="inlineStr">
        <is>
          <t>Contract Manufactur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46</v>
      </c>
      <c r="C31" s="7" t="n">
        <v>42</v>
      </c>
      <c r="D31" s="7" t="n">
        <v>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s>
  <sheetData>
    <row r="1">
      <c r="A1" s="1" t="inlineStr">
        <is>
          <t>Acquisitions, Divestitures and Other Arrangements - Narrative (Details) $ in Millions</t>
        </is>
      </c>
      <c r="E1" s="2" t="inlineStr">
        <is>
          <t>1 Months Ended</t>
        </is>
      </c>
      <c r="F1" s="2" t="inlineStr">
        <is>
          <t>3 Months Ended</t>
        </is>
      </c>
      <c r="G1" s="2" t="inlineStr">
        <is>
          <t>12 Months Ended</t>
        </is>
      </c>
    </row>
    <row r="2">
      <c r="B2" s="2" t="inlineStr">
        <is>
          <t>Nov. 15, 2024 USD ($)</t>
        </is>
      </c>
      <c r="C2" s="2" t="inlineStr">
        <is>
          <t>Aug. 01, 2023 USD ($)</t>
        </is>
      </c>
      <c r="D2" s="2" t="inlineStr">
        <is>
          <t>Jan. 03, 2023 USD ($)</t>
        </is>
      </c>
      <c r="E2" s="2" t="inlineStr">
        <is>
          <t>Sep. 30, 2024 USD ($)</t>
        </is>
      </c>
      <c r="F2" s="2" t="inlineStr">
        <is>
          <t>Dec. 31, 2024 USD ($)</t>
        </is>
      </c>
      <c r="G2" s="2" t="inlineStr">
        <is>
          <t>Dec. 31, 2024 USD ($)</t>
        </is>
      </c>
      <c r="H2" s="2" t="inlineStr">
        <is>
          <t>Dec. 31, 2023 USD ($)</t>
        </is>
      </c>
      <c r="I2" s="2" t="inlineStr">
        <is>
          <t>Dec. 31, 2022 USD ($)</t>
        </is>
      </c>
      <c r="J2" s="2" t="inlineStr">
        <is>
          <t>Jul. 09, 2024 USD ($) employee</t>
        </is>
      </c>
      <c r="K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Gain</t>
        </is>
      </c>
      <c r="B4" s="4" t="inlineStr">
        <is>
          <t xml:space="preserve"> </t>
        </is>
      </c>
      <c r="C4" s="4" t="inlineStr">
        <is>
          <t xml:space="preserve"> </t>
        </is>
      </c>
      <c r="D4" s="4" t="inlineStr">
        <is>
          <t xml:space="preserve"> </t>
        </is>
      </c>
      <c r="E4" s="4" t="inlineStr">
        <is>
          <t xml:space="preserve"> </t>
        </is>
      </c>
      <c r="F4" s="4" t="inlineStr">
        <is>
          <t xml:space="preserve"> </t>
        </is>
      </c>
      <c r="G4" s="7" t="n">
        <v>640</v>
      </c>
      <c r="H4" s="7" t="n">
        <v>0</v>
      </c>
      <c r="I4" s="7" t="n">
        <v>0</v>
      </c>
      <c r="J4" s="4" t="inlineStr">
        <is>
          <t xml:space="preserve"> </t>
        </is>
      </c>
      <c r="K4" s="4" t="inlineStr">
        <is>
          <t xml:space="preserve"> </t>
        </is>
      </c>
    </row>
    <row r="5">
      <c r="A5" s="4" t="inlineStr">
        <is>
          <t>Asset impairment</t>
        </is>
      </c>
      <c r="B5" s="4" t="inlineStr">
        <is>
          <t xml:space="preserve"> </t>
        </is>
      </c>
      <c r="C5" s="4" t="inlineStr">
        <is>
          <t xml:space="preserve"> </t>
        </is>
      </c>
      <c r="D5" s="4" t="inlineStr">
        <is>
          <t xml:space="preserve"> </t>
        </is>
      </c>
      <c r="E5" s="4" t="inlineStr">
        <is>
          <t xml:space="preserve"> </t>
        </is>
      </c>
      <c r="F5" s="4" t="inlineStr">
        <is>
          <t xml:space="preserve"> </t>
        </is>
      </c>
      <c r="G5" s="6" t="n">
        <v>81</v>
      </c>
      <c r="H5" s="6" t="n">
        <v>32</v>
      </c>
      <c r="I5" s="6" t="n">
        <v>81</v>
      </c>
      <c r="J5" s="4" t="inlineStr">
        <is>
          <t xml:space="preserve"> </t>
        </is>
      </c>
      <c r="K5" s="4" t="inlineStr">
        <is>
          <t xml:space="preserve"> </t>
        </is>
      </c>
    </row>
    <row r="6">
      <c r="A6" s="4" t="inlineStr">
        <is>
          <t>Proceeds from sale of Shawnee and Speke facilities</t>
        </is>
      </c>
      <c r="B6" s="4" t="inlineStr">
        <is>
          <t xml:space="preserve"> </t>
        </is>
      </c>
      <c r="C6" s="4" t="inlineStr">
        <is>
          <t xml:space="preserve"> </t>
        </is>
      </c>
      <c r="D6" s="4" t="inlineStr">
        <is>
          <t xml:space="preserve"> </t>
        </is>
      </c>
      <c r="E6" s="4" t="inlineStr">
        <is>
          <t xml:space="preserve"> </t>
        </is>
      </c>
      <c r="F6" s="4" t="inlineStr">
        <is>
          <t xml:space="preserve"> </t>
        </is>
      </c>
      <c r="G6" s="6" t="n">
        <v>66</v>
      </c>
      <c r="H6" s="6" t="n">
        <v>0</v>
      </c>
      <c r="I6" s="6" t="n">
        <v>13</v>
      </c>
      <c r="J6" s="4" t="inlineStr">
        <is>
          <t xml:space="preserve"> </t>
        </is>
      </c>
      <c r="K6" s="4" t="inlineStr">
        <is>
          <t xml:space="preserve"> </t>
        </is>
      </c>
    </row>
    <row r="7">
      <c r="A7" s="4" t="inlineStr">
        <is>
          <t>Finite-lived intangible assets</t>
        </is>
      </c>
      <c r="B7" s="4" t="inlineStr">
        <is>
          <t xml:space="preserve"> </t>
        </is>
      </c>
      <c r="C7" s="4" t="inlineStr">
        <is>
          <t xml:space="preserve"> </t>
        </is>
      </c>
      <c r="D7" s="4" t="inlineStr">
        <is>
          <t xml:space="preserve"> </t>
        </is>
      </c>
      <c r="E7" s="4" t="inlineStr">
        <is>
          <t xml:space="preserve"> </t>
        </is>
      </c>
      <c r="F7" s="7" t="n">
        <v>3390</v>
      </c>
      <c r="G7" s="6" t="n">
        <v>3390</v>
      </c>
      <c r="H7" s="6" t="n">
        <v>4147</v>
      </c>
      <c r="I7" s="4" t="inlineStr">
        <is>
          <t xml:space="preserve"> </t>
        </is>
      </c>
      <c r="J7" s="4" t="inlineStr">
        <is>
          <t xml:space="preserve"> </t>
        </is>
      </c>
      <c r="K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6" t="n">
        <v>6518</v>
      </c>
      <c r="G8" s="6" t="n">
        <v>6518</v>
      </c>
      <c r="H8" s="6" t="n">
        <v>8139</v>
      </c>
      <c r="I8" s="4" t="inlineStr">
        <is>
          <t xml:space="preserve"> </t>
        </is>
      </c>
      <c r="J8" s="4" t="inlineStr">
        <is>
          <t xml:space="preserve"> </t>
        </is>
      </c>
      <c r="K8" s="4" t="inlineStr">
        <is>
          <t xml:space="preserve"> </t>
        </is>
      </c>
    </row>
    <row r="9">
      <c r="A9" s="4" t="inlineStr">
        <is>
          <t>Variable Interest Entity, Primary Beneficiary | BexCaF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9</v>
      </c>
    </row>
    <row r="12">
      <c r="A12" s="4" t="inlineStr">
        <is>
          <t>Variable Interest Entity, Primary Beneficiary | BexCaFe, LLC | Future Milestone Payments And Sales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ies</t>
        </is>
      </c>
      <c r="B14" s="4" t="inlineStr">
        <is>
          <t xml:space="preserve"> </t>
        </is>
      </c>
      <c r="C14" s="4" t="inlineStr">
        <is>
          <t xml:space="preserve"> </t>
        </is>
      </c>
      <c r="D14" s="4" t="inlineStr">
        <is>
          <t xml:space="preserve"> </t>
        </is>
      </c>
      <c r="E14" s="4" t="inlineStr">
        <is>
          <t xml:space="preserve"> </t>
        </is>
      </c>
      <c r="F14" s="6" t="n">
        <v>32</v>
      </c>
      <c r="G14" s="6" t="n">
        <v>32</v>
      </c>
      <c r="H14" s="4" t="inlineStr">
        <is>
          <t xml:space="preserve"> </t>
        </is>
      </c>
      <c r="I14" s="4" t="inlineStr">
        <is>
          <t xml:space="preserve"> </t>
        </is>
      </c>
      <c r="J14" s="4" t="inlineStr">
        <is>
          <t xml:space="preserve"> </t>
        </is>
      </c>
      <c r="K14" s="6" t="n">
        <v>49</v>
      </c>
    </row>
    <row r="15">
      <c r="A15" s="4" t="inlineStr">
        <is>
          <t>Variable Interest Entity, Primary Beneficiary | BexCaFe, LLC | Acquired IPR&amp;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59</v>
      </c>
    </row>
    <row r="18">
      <c r="A18" s="4" t="inlineStr">
        <is>
          <t>Shawnee And Spek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impairment</t>
        </is>
      </c>
      <c r="B20" s="4" t="inlineStr">
        <is>
          <t xml:space="preserve"> </t>
        </is>
      </c>
      <c r="C20" s="4" t="inlineStr">
        <is>
          <t xml:space="preserve"> </t>
        </is>
      </c>
      <c r="D20" s="4" t="inlineStr">
        <is>
          <t xml:space="preserve"> </t>
        </is>
      </c>
      <c r="E20" s="4" t="inlineStr">
        <is>
          <t xml:space="preserve"> </t>
        </is>
      </c>
      <c r="F20" s="4" t="inlineStr">
        <is>
          <t xml:space="preserve"> </t>
        </is>
      </c>
      <c r="G20" s="6" t="n">
        <v>15</v>
      </c>
      <c r="H20" s="4" t="inlineStr">
        <is>
          <t xml:space="preserve"> </t>
        </is>
      </c>
      <c r="I20" s="4" t="inlineStr">
        <is>
          <t xml:space="preserve"> </t>
        </is>
      </c>
      <c r="J20" s="4" t="inlineStr">
        <is>
          <t xml:space="preserve"> </t>
        </is>
      </c>
      <c r="K20" s="4" t="inlineStr">
        <is>
          <t xml:space="preserve"> </t>
        </is>
      </c>
    </row>
    <row r="21">
      <c r="A21" s="4" t="inlineStr">
        <is>
          <t>Disposal Group, Disposed of by Sale, Not Discontinued Operations | Aqua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received in agreement to di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294</v>
      </c>
      <c r="K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6" t="n">
        <v>81</v>
      </c>
      <c r="H24" s="6" t="n">
        <v>175</v>
      </c>
      <c r="I24" s="6" t="n">
        <v>175</v>
      </c>
      <c r="J24" s="4" t="inlineStr">
        <is>
          <t xml:space="preserve"> </t>
        </is>
      </c>
      <c r="K24" s="4" t="inlineStr">
        <is>
          <t xml:space="preserve"> </t>
        </is>
      </c>
    </row>
    <row r="25">
      <c r="A25" s="4" t="inlineStr">
        <is>
          <t>Number of employees transferred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0</v>
      </c>
      <c r="K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6" t="n">
        <v>20</v>
      </c>
      <c r="G26" s="6" t="n">
        <v>20</v>
      </c>
      <c r="H26" s="4" t="inlineStr">
        <is>
          <t xml:space="preserve"> </t>
        </is>
      </c>
      <c r="I26" s="4" t="inlineStr">
        <is>
          <t xml:space="preserve"> </t>
        </is>
      </c>
      <c r="J26" s="4" t="inlineStr">
        <is>
          <t xml:space="preserve"> </t>
        </is>
      </c>
      <c r="K26" s="4" t="inlineStr">
        <is>
          <t xml:space="preserve"> </t>
        </is>
      </c>
    </row>
    <row r="27">
      <c r="A27" s="4" t="inlineStr">
        <is>
          <t>Gain on divestiture</t>
        </is>
      </c>
      <c r="B27" s="4" t="inlineStr">
        <is>
          <t xml:space="preserve"> </t>
        </is>
      </c>
      <c r="C27" s="4" t="inlineStr">
        <is>
          <t xml:space="preserve"> </t>
        </is>
      </c>
      <c r="D27" s="4" t="inlineStr">
        <is>
          <t xml:space="preserve"> </t>
        </is>
      </c>
      <c r="E27" s="4" t="inlineStr">
        <is>
          <t xml:space="preserve"> </t>
        </is>
      </c>
      <c r="F27" s="4" t="inlineStr">
        <is>
          <t xml:space="preserve"> </t>
        </is>
      </c>
      <c r="G27" s="6" t="n">
        <v>640</v>
      </c>
      <c r="H27" s="4" t="inlineStr">
        <is>
          <t xml:space="preserve"> </t>
        </is>
      </c>
      <c r="I27" s="4" t="inlineStr">
        <is>
          <t xml:space="preserve"> </t>
        </is>
      </c>
      <c r="J27" s="4" t="inlineStr">
        <is>
          <t xml:space="preserve"> </t>
        </is>
      </c>
      <c r="K27" s="4" t="inlineStr">
        <is>
          <t xml:space="preserve"> </t>
        </is>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6" t="n">
        <v>170</v>
      </c>
      <c r="H28" s="4" t="inlineStr">
        <is>
          <t xml:space="preserve"> </t>
        </is>
      </c>
      <c r="I28" s="4" t="inlineStr">
        <is>
          <t xml:space="preserve"> </t>
        </is>
      </c>
      <c r="J28" s="4" t="inlineStr">
        <is>
          <t xml:space="preserve"> </t>
        </is>
      </c>
      <c r="K28" s="4" t="inlineStr">
        <is>
          <t xml:space="preserve"> </t>
        </is>
      </c>
    </row>
    <row r="29">
      <c r="A29" s="4" t="inlineStr">
        <is>
          <t>Disposal Group, Disposed of by Sale, Not Discontinued Operations | Shawnee And Spek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impairment</t>
        </is>
      </c>
      <c r="B31" s="4" t="inlineStr">
        <is>
          <t xml:space="preserve"> </t>
        </is>
      </c>
      <c r="C31" s="4" t="inlineStr">
        <is>
          <t xml:space="preserve"> </t>
        </is>
      </c>
      <c r="D31" s="4" t="inlineStr">
        <is>
          <t xml:space="preserve"> </t>
        </is>
      </c>
      <c r="E31" s="4" t="inlineStr">
        <is>
          <t xml:space="preserve"> </t>
        </is>
      </c>
      <c r="F31" s="4" t="inlineStr">
        <is>
          <t xml:space="preserve"> </t>
        </is>
      </c>
      <c r="G31" s="7" t="n">
        <v>12</v>
      </c>
      <c r="H31" s="4" t="inlineStr">
        <is>
          <t xml:space="preserve"> </t>
        </is>
      </c>
      <c r="I31" s="4" t="inlineStr">
        <is>
          <t xml:space="preserve"> </t>
        </is>
      </c>
      <c r="J31" s="4" t="inlineStr">
        <is>
          <t xml:space="preserve"> </t>
        </is>
      </c>
      <c r="K31" s="4" t="inlineStr">
        <is>
          <t xml:space="preserve"> </t>
        </is>
      </c>
    </row>
    <row r="32">
      <c r="A32" s="4" t="inlineStr">
        <is>
          <t>Disposal group | Biom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tax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row>
    <row r="35">
      <c r="A35" s="4" t="inlineStr">
        <is>
          <t>Asset impairment</t>
        </is>
      </c>
      <c r="B35" s="4" t="inlineStr">
        <is>
          <t xml:space="preserve"> </t>
        </is>
      </c>
      <c r="C35" s="4" t="inlineStr">
        <is>
          <t xml:space="preserve"> </t>
        </is>
      </c>
      <c r="D35" s="4" t="inlineStr">
        <is>
          <t xml:space="preserve"> </t>
        </is>
      </c>
      <c r="E35" s="4" t="inlineStr">
        <is>
          <t xml:space="preserve"> </t>
        </is>
      </c>
      <c r="F35" s="7" t="n">
        <v>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posal group | Speke Si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6</v>
      </c>
      <c r="I38" s="7" t="n">
        <v>22</v>
      </c>
      <c r="J38" s="4" t="inlineStr">
        <is>
          <t xml:space="preserve"> </t>
        </is>
      </c>
      <c r="K38" s="4" t="inlineStr">
        <is>
          <t xml:space="preserve"> </t>
        </is>
      </c>
    </row>
    <row r="39">
      <c r="A39" s="4" t="inlineStr">
        <is>
          <t>Disposal group | Shawnee And Spek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 impairment</t>
        </is>
      </c>
      <c r="B41" s="4" t="inlineStr">
        <is>
          <t xml:space="preserve"> </t>
        </is>
      </c>
      <c r="C41" s="4" t="inlineStr">
        <is>
          <t xml:space="preserve"> </t>
        </is>
      </c>
      <c r="D41" s="4" t="inlineStr">
        <is>
          <t xml:space="preserve"> </t>
        </is>
      </c>
      <c r="E41" s="7" t="n">
        <v>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eke Si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 paid for acquisition</t>
        </is>
      </c>
      <c r="B44" s="7" t="n">
        <v>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front cash consideration</t>
        </is>
      </c>
      <c r="B45" s="6" t="n">
        <v>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giveness of loan</t>
        </is>
      </c>
      <c r="B46" s="7"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triQuest,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ideration paid for acquisition</t>
        </is>
      </c>
      <c r="B49" s="4" t="inlineStr">
        <is>
          <t xml:space="preserve"> </t>
        </is>
      </c>
      <c r="C49" s="4" t="inlineStr">
        <is>
          <t xml:space="preserve"> </t>
        </is>
      </c>
      <c r="D49" s="7" t="n">
        <v>5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p-front cash consideration</t>
        </is>
      </c>
      <c r="B50" s="4" t="inlineStr">
        <is>
          <t xml:space="preserve"> </t>
        </is>
      </c>
      <c r="C50" s="4" t="inlineStr">
        <is>
          <t xml:space="preserve"> </t>
        </is>
      </c>
      <c r="D50" s="6" t="n">
        <v>1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contingent consideration</t>
        </is>
      </c>
      <c r="B51" s="4" t="inlineStr">
        <is>
          <t xml:space="preserve"> </t>
        </is>
      </c>
      <c r="C51" s="4" t="inlineStr">
        <is>
          <t xml:space="preserve"> </t>
        </is>
      </c>
      <c r="D51" s="7" t="n">
        <v>3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useful life</t>
        </is>
      </c>
      <c r="B52" s="4" t="inlineStr">
        <is>
          <t xml:space="preserve"> </t>
        </is>
      </c>
      <c r="C52" s="4" t="inlineStr">
        <is>
          <t xml:space="preserve"> </t>
        </is>
      </c>
      <c r="D52" s="4" t="inlineStr">
        <is>
          <t>1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triQuest, LLC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 liability</t>
        </is>
      </c>
      <c r="B55" s="4" t="inlineStr">
        <is>
          <t xml:space="preserve"> </t>
        </is>
      </c>
      <c r="C55" s="4" t="inlineStr">
        <is>
          <t xml:space="preserve"> </t>
        </is>
      </c>
      <c r="D55" s="7" t="n">
        <v>8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triQuest Braz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sideration paid for acquisition</t>
        </is>
      </c>
      <c r="B58" s="4" t="inlineStr">
        <is>
          <t xml:space="preserve"> </t>
        </is>
      </c>
      <c r="C58" s="7" t="n">
        <v>1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p-front cash consideration</t>
        </is>
      </c>
      <c r="B59" s="4" t="inlineStr">
        <is>
          <t xml:space="preserve"> </t>
        </is>
      </c>
      <c r="C59" s="6"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consideration liability</t>
        </is>
      </c>
      <c r="B60" s="4" t="inlineStr">
        <is>
          <t xml:space="preserve"> </t>
        </is>
      </c>
      <c r="C60" s="7" t="n">
        <v>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verage useful life</t>
        </is>
      </c>
      <c r="B61" s="4" t="inlineStr">
        <is>
          <t xml:space="preserve"> </t>
        </is>
      </c>
      <c r="C61" s="4" t="inlineStr">
        <is>
          <t>9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s and Other Arrangements - Summary of Amounts Recognized for Assets Acquired and Liabilities Assumed (Details) - USD ($) $ in Millions</t>
        </is>
      </c>
      <c r="B1" s="2" t="inlineStr">
        <is>
          <t>Dec. 31, 2024</t>
        </is>
      </c>
      <c r="C1" s="2" t="inlineStr">
        <is>
          <t>Nov. 15, 2024</t>
        </is>
      </c>
      <c r="D1" s="2" t="inlineStr">
        <is>
          <t>Dec. 31, 2023</t>
        </is>
      </c>
      <c r="E1" s="2" t="inlineStr">
        <is>
          <t>Aug. 01, 2023</t>
        </is>
      </c>
      <c r="F1" s="2" t="inlineStr">
        <is>
          <t>Jan. 03,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4414</v>
      </c>
      <c r="C3" s="4" t="inlineStr">
        <is>
          <t xml:space="preserve"> </t>
        </is>
      </c>
      <c r="D3" s="7" t="n">
        <v>5094</v>
      </c>
      <c r="E3" s="4" t="inlineStr">
        <is>
          <t xml:space="preserve"> </t>
        </is>
      </c>
      <c r="F3" s="4" t="inlineStr">
        <is>
          <t xml:space="preserve"> </t>
        </is>
      </c>
      <c r="G3" s="7" t="n">
        <v>5993</v>
      </c>
    </row>
    <row r="4">
      <c r="A4" s="4" t="inlineStr">
        <is>
          <t>Speke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ies</t>
        </is>
      </c>
      <c r="B6" s="4" t="inlineStr">
        <is>
          <t xml:space="preserve"> </t>
        </is>
      </c>
      <c r="C6" s="7" t="n">
        <v>20</v>
      </c>
      <c r="D6" s="4" t="inlineStr">
        <is>
          <t xml:space="preserve"> </t>
        </is>
      </c>
      <c r="E6" s="4" t="inlineStr">
        <is>
          <t xml:space="preserve"> </t>
        </is>
      </c>
      <c r="F6" s="4" t="inlineStr">
        <is>
          <t xml:space="preserve"> </t>
        </is>
      </c>
      <c r="G6" s="4" t="inlineStr">
        <is>
          <t xml:space="preserve"> </t>
        </is>
      </c>
    </row>
    <row r="7">
      <c r="A7" s="4" t="inlineStr">
        <is>
          <t>Prepaid expenses and other</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Property and equipment</t>
        </is>
      </c>
      <c r="B8" s="4" t="inlineStr">
        <is>
          <t xml:space="preserve"> </t>
        </is>
      </c>
      <c r="C8" s="6" t="n">
        <v>14</v>
      </c>
      <c r="D8" s="4" t="inlineStr">
        <is>
          <t xml:space="preserve"> </t>
        </is>
      </c>
      <c r="E8" s="4" t="inlineStr">
        <is>
          <t xml:space="preserve"> </t>
        </is>
      </c>
      <c r="F8" s="4" t="inlineStr">
        <is>
          <t xml:space="preserve"> </t>
        </is>
      </c>
      <c r="G8" s="4" t="inlineStr">
        <is>
          <t xml:space="preserve"> </t>
        </is>
      </c>
    </row>
    <row r="9">
      <c r="A9" s="4" t="inlineStr">
        <is>
          <t>Total identifiable assets</t>
        </is>
      </c>
      <c r="B9" s="4" t="inlineStr">
        <is>
          <t xml:space="preserve"> </t>
        </is>
      </c>
      <c r="C9" s="7" t="n">
        <v>36</v>
      </c>
      <c r="D9" s="4" t="inlineStr">
        <is>
          <t xml:space="preserve"> </t>
        </is>
      </c>
      <c r="E9" s="4" t="inlineStr">
        <is>
          <t xml:space="preserve"> </t>
        </is>
      </c>
      <c r="F9" s="4" t="inlineStr">
        <is>
          <t xml:space="preserve"> </t>
        </is>
      </c>
      <c r="G9" s="4" t="inlineStr">
        <is>
          <t xml:space="preserve"> </t>
        </is>
      </c>
    </row>
    <row r="10">
      <c r="A10" s="4" t="inlineStr">
        <is>
          <t>NutriQues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7" t="n">
        <v>3</v>
      </c>
      <c r="G12" s="4" t="inlineStr">
        <is>
          <t xml:space="preserve"> </t>
        </is>
      </c>
    </row>
    <row r="13">
      <c r="A13" s="4" t="inlineStr">
        <is>
          <t>Total identifiable assets</t>
        </is>
      </c>
      <c r="B13" s="4" t="inlineStr">
        <is>
          <t xml:space="preserve"> </t>
        </is>
      </c>
      <c r="C13" s="4" t="inlineStr">
        <is>
          <t xml:space="preserve"> </t>
        </is>
      </c>
      <c r="D13" s="4" t="inlineStr">
        <is>
          <t xml:space="preserve"> </t>
        </is>
      </c>
      <c r="E13" s="4" t="inlineStr">
        <is>
          <t xml:space="preserve"> </t>
        </is>
      </c>
      <c r="F13" s="6" t="n">
        <v>56</v>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3</v>
      </c>
      <c r="G14" s="4" t="inlineStr">
        <is>
          <t xml:space="preserve"> </t>
        </is>
      </c>
    </row>
    <row r="15">
      <c r="A15" s="4" t="inlineStr">
        <is>
          <t>Total consideration transferred</t>
        </is>
      </c>
      <c r="B15" s="4" t="inlineStr">
        <is>
          <t xml:space="preserve"> </t>
        </is>
      </c>
      <c r="C15" s="4" t="inlineStr">
        <is>
          <t xml:space="preserve"> </t>
        </is>
      </c>
      <c r="D15" s="4" t="inlineStr">
        <is>
          <t xml:space="preserve"> </t>
        </is>
      </c>
      <c r="E15" s="4" t="inlineStr">
        <is>
          <t xml:space="preserve"> </t>
        </is>
      </c>
      <c r="F15" s="6" t="n">
        <v>59</v>
      </c>
      <c r="G15" s="4" t="inlineStr">
        <is>
          <t xml:space="preserve"> </t>
        </is>
      </c>
    </row>
    <row r="16">
      <c r="A16" s="4" t="inlineStr">
        <is>
          <t>NutriQuest, LLC | Marketed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t>
        </is>
      </c>
      <c r="B18" s="4" t="inlineStr">
        <is>
          <t xml:space="preserve"> </t>
        </is>
      </c>
      <c r="C18" s="4" t="inlineStr">
        <is>
          <t xml:space="preserve"> </t>
        </is>
      </c>
      <c r="D18" s="4" t="inlineStr">
        <is>
          <t xml:space="preserve"> </t>
        </is>
      </c>
      <c r="E18" s="4" t="inlineStr">
        <is>
          <t xml:space="preserve"> </t>
        </is>
      </c>
      <c r="F18" s="6" t="n">
        <v>29</v>
      </c>
      <c r="G18" s="4" t="inlineStr">
        <is>
          <t xml:space="preserve"> </t>
        </is>
      </c>
    </row>
    <row r="19">
      <c r="A19" s="4" t="inlineStr">
        <is>
          <t>NutriQuest, LLC | Acquired IPR&amp;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t>
        </is>
      </c>
      <c r="B21" s="4" t="inlineStr">
        <is>
          <t xml:space="preserve"> </t>
        </is>
      </c>
      <c r="C21" s="4" t="inlineStr">
        <is>
          <t xml:space="preserve"> </t>
        </is>
      </c>
      <c r="D21" s="4" t="inlineStr">
        <is>
          <t xml:space="preserve"> </t>
        </is>
      </c>
      <c r="E21" s="4" t="inlineStr">
        <is>
          <t xml:space="preserve"> </t>
        </is>
      </c>
      <c r="F21" s="6" t="n">
        <v>9</v>
      </c>
      <c r="G21" s="4" t="inlineStr">
        <is>
          <t xml:space="preserve"> </t>
        </is>
      </c>
    </row>
    <row r="22">
      <c r="A22" s="4" t="inlineStr">
        <is>
          <t>NutriQuest, LLC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t>
        </is>
      </c>
      <c r="B24" s="4" t="inlineStr">
        <is>
          <t xml:space="preserve"> </t>
        </is>
      </c>
      <c r="C24" s="4" t="inlineStr">
        <is>
          <t xml:space="preserve"> </t>
        </is>
      </c>
      <c r="D24" s="4" t="inlineStr">
        <is>
          <t xml:space="preserve"> </t>
        </is>
      </c>
      <c r="E24" s="4" t="inlineStr">
        <is>
          <t xml:space="preserve"> </t>
        </is>
      </c>
      <c r="F24" s="7" t="n">
        <v>15</v>
      </c>
      <c r="G24" s="4" t="inlineStr">
        <is>
          <t xml:space="preserve"> </t>
        </is>
      </c>
    </row>
    <row r="25">
      <c r="A25" s="4" t="inlineStr">
        <is>
          <t>NutriQuest Braz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ntories</t>
        </is>
      </c>
      <c r="B27" s="4" t="inlineStr">
        <is>
          <t xml:space="preserve"> </t>
        </is>
      </c>
      <c r="C27" s="4" t="inlineStr">
        <is>
          <t xml:space="preserve"> </t>
        </is>
      </c>
      <c r="D27" s="4" t="inlineStr">
        <is>
          <t xml:space="preserve"> </t>
        </is>
      </c>
      <c r="E27" s="7" t="n">
        <v>3</v>
      </c>
      <c r="F27" s="4" t="inlineStr">
        <is>
          <t xml:space="preserve"> </t>
        </is>
      </c>
      <c r="G27" s="4" t="inlineStr">
        <is>
          <t xml:space="preserve"> </t>
        </is>
      </c>
    </row>
    <row r="28">
      <c r="A28" s="4" t="inlineStr">
        <is>
          <t>Finite-lived intangible assets</t>
        </is>
      </c>
      <c r="B28" s="4" t="inlineStr">
        <is>
          <t xml:space="preserve"> </t>
        </is>
      </c>
      <c r="C28" s="4" t="inlineStr">
        <is>
          <t xml:space="preserve"> </t>
        </is>
      </c>
      <c r="D28" s="4" t="inlineStr">
        <is>
          <t xml:space="preserve"> </t>
        </is>
      </c>
      <c r="E28" s="6" t="n">
        <v>15</v>
      </c>
      <c r="F28" s="4" t="inlineStr">
        <is>
          <t xml:space="preserve"> </t>
        </is>
      </c>
      <c r="G28" s="4" t="inlineStr">
        <is>
          <t xml:space="preserve"> </t>
        </is>
      </c>
    </row>
    <row r="29">
      <c r="A29" s="4" t="inlineStr">
        <is>
          <t>Total identifiable assets</t>
        </is>
      </c>
      <c r="B29" s="4" t="inlineStr">
        <is>
          <t xml:space="preserve"> </t>
        </is>
      </c>
      <c r="C29" s="4" t="inlineStr">
        <is>
          <t xml:space="preserve"> </t>
        </is>
      </c>
      <c r="D29" s="4" t="inlineStr">
        <is>
          <t xml:space="preserve"> </t>
        </is>
      </c>
      <c r="E29" s="6" t="n">
        <v>18</v>
      </c>
      <c r="F29" s="4" t="inlineStr">
        <is>
          <t xml:space="preserve"> </t>
        </is>
      </c>
      <c r="G29" s="4" t="inlineStr">
        <is>
          <t xml:space="preserve"> </t>
        </is>
      </c>
    </row>
    <row r="30">
      <c r="A30" s="4" t="inlineStr">
        <is>
          <t>Goodwill</t>
        </is>
      </c>
      <c r="B30" s="4" t="inlineStr">
        <is>
          <t xml:space="preserve"> </t>
        </is>
      </c>
      <c r="C30" s="4" t="inlineStr">
        <is>
          <t xml:space="preserve"> </t>
        </is>
      </c>
      <c r="D30" s="4" t="inlineStr">
        <is>
          <t xml:space="preserve"> </t>
        </is>
      </c>
      <c r="E30" s="6" t="n">
        <v>1</v>
      </c>
      <c r="F30" s="4" t="inlineStr">
        <is>
          <t xml:space="preserve"> </t>
        </is>
      </c>
      <c r="G30" s="4" t="inlineStr">
        <is>
          <t xml:space="preserve"> </t>
        </is>
      </c>
    </row>
    <row r="31">
      <c r="A31" s="4" t="inlineStr">
        <is>
          <t>Total consideration transferred</t>
        </is>
      </c>
      <c r="B31" s="4" t="inlineStr">
        <is>
          <t xml:space="preserve"> </t>
        </is>
      </c>
      <c r="C31" s="4" t="inlineStr">
        <is>
          <t xml:space="preserve"> </t>
        </is>
      </c>
      <c r="D31" s="4" t="inlineStr">
        <is>
          <t xml:space="preserve"> </t>
        </is>
      </c>
      <c r="E31" s="7" t="n">
        <v>19</v>
      </c>
      <c r="F31" s="4" t="inlineStr">
        <is>
          <t xml:space="preserve"> </t>
        </is>
      </c>
      <c r="G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The Composition of The Purchase Consideration (Details) - NutriQuest, LLC $ in Millions</t>
        </is>
      </c>
      <c r="B1" s="2" t="inlineStr">
        <is>
          <t>Jan. 03, 2023 USD ($)</t>
        </is>
      </c>
    </row>
    <row r="2">
      <c r="A2" s="3" t="inlineStr">
        <is>
          <t>Business Acquisition [Line Items]</t>
        </is>
      </c>
      <c r="B2" s="4" t="inlineStr">
        <is>
          <t xml:space="preserve"> </t>
        </is>
      </c>
    </row>
    <row r="3">
      <c r="A3" s="4" t="inlineStr">
        <is>
          <t>Up-front cash consideration</t>
        </is>
      </c>
      <c r="B3" s="7" t="n">
        <v>16</v>
      </c>
    </row>
    <row r="4">
      <c r="A4" s="4" t="inlineStr">
        <is>
          <t>Deferred cash consideration paid January 4, 2024</t>
        </is>
      </c>
      <c r="B4" s="6" t="n">
        <v>5</v>
      </c>
    </row>
    <row r="5">
      <c r="A5" s="4" t="inlineStr">
        <is>
          <t>Fair value of contingent consideration</t>
        </is>
      </c>
      <c r="B5" s="6" t="n">
        <v>38</v>
      </c>
    </row>
    <row r="6">
      <c r="A6" s="4" t="inlineStr">
        <is>
          <t>Total purchase consideration</t>
        </is>
      </c>
      <c r="B6" s="7"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ummary of Assets Derecognized (Details) - Aqua Business - Disposal Group, Disposed of by Sale, Not Discontinued Operations $ in Millions</t>
        </is>
      </c>
      <c r="B1" s="2" t="inlineStr">
        <is>
          <t>Dec. 31, 2024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7" t="n">
        <v>43</v>
      </c>
    </row>
    <row r="4">
      <c r="A4" s="4" t="inlineStr">
        <is>
          <t>Goodwill</t>
        </is>
      </c>
      <c r="B4" s="6" t="n">
        <v>458</v>
      </c>
    </row>
    <row r="5">
      <c r="A5" s="4" t="inlineStr">
        <is>
          <t>Other intangibles, net</t>
        </is>
      </c>
      <c r="B5" s="6" t="n">
        <v>51</v>
      </c>
    </row>
    <row r="6">
      <c r="A6" s="4" t="inlineStr">
        <is>
          <t>Property and equipment, net</t>
        </is>
      </c>
      <c r="B6" s="6" t="n">
        <v>68</v>
      </c>
    </row>
    <row r="7">
      <c r="A7" s="4" t="inlineStr">
        <is>
          <t>Other assets</t>
        </is>
      </c>
      <c r="B7" s="6" t="n">
        <v>14</v>
      </c>
    </row>
    <row r="8">
      <c r="A8" s="4" t="inlineStr">
        <is>
          <t>Total assets</t>
        </is>
      </c>
      <c r="B8" s="7" t="n">
        <v>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58" customWidth="1" min="3" max="3"/>
    <col width="58" customWidth="1" min="4" max="4"/>
    <col width="58" customWidth="1" min="5" max="5"/>
  </cols>
  <sheetData>
    <row r="1">
      <c r="A1" s="1" t="inlineStr">
        <is>
          <t>Asset Impairment, Restructuring and Other Special Charges - Component of Asset Impairment, Restructuring and Other Special Charges (Details) - USD ($) $ in Million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Statement of Income or Comprehensive Income [Extensible Enumeration]</t>
        </is>
      </c>
      <c r="B4" s="4" t="inlineStr">
        <is>
          <t xml:space="preserve"> </t>
        </is>
      </c>
      <c r="C4" s="4" t="inlineStr">
        <is>
          <t>Asset impairment, restructuring and other special charges</t>
        </is>
      </c>
      <c r="D4" s="4" t="inlineStr">
        <is>
          <t>Asset impairment, restructuring and other special charges</t>
        </is>
      </c>
      <c r="E4" s="4" t="inlineStr">
        <is>
          <t>Asset impairment, restructuring and other special charges</t>
        </is>
      </c>
    </row>
    <row r="5">
      <c r="A5" s="4" t="inlineStr">
        <is>
          <t>Restructuring charges (credits)</t>
        </is>
      </c>
      <c r="B5" s="4" t="inlineStr">
        <is>
          <t xml:space="preserve"> </t>
        </is>
      </c>
      <c r="C5" s="7" t="n">
        <v>44</v>
      </c>
      <c r="D5" s="7" t="n">
        <v>0</v>
      </c>
      <c r="E5" s="7" t="n">
        <v>-7</v>
      </c>
    </row>
    <row r="6">
      <c r="A6" s="4" t="inlineStr">
        <is>
          <t>Acquisition related charges</t>
        </is>
      </c>
      <c r="B6" s="4" t="inlineStr">
        <is>
          <t xml:space="preserve"> </t>
        </is>
      </c>
      <c r="C6" s="6" t="n">
        <v>18</v>
      </c>
      <c r="D6" s="6" t="n">
        <v>93</v>
      </c>
      <c r="E6" s="6" t="n">
        <v>105</v>
      </c>
    </row>
    <row r="7">
      <c r="A7" s="3" t="inlineStr">
        <is>
          <t>Non-cash and other items:</t>
        </is>
      </c>
      <c r="B7" s="4" t="inlineStr">
        <is>
          <t xml:space="preserve"> </t>
        </is>
      </c>
      <c r="C7" s="4" t="inlineStr">
        <is>
          <t xml:space="preserve"> </t>
        </is>
      </c>
      <c r="D7" s="4" t="inlineStr">
        <is>
          <t xml:space="preserve"> </t>
        </is>
      </c>
      <c r="E7" s="4" t="inlineStr">
        <is>
          <t xml:space="preserve"> </t>
        </is>
      </c>
    </row>
    <row r="8">
      <c r="A8" s="4" t="inlineStr">
        <is>
          <t>Asset impairment</t>
        </is>
      </c>
      <c r="B8" s="4" t="inlineStr">
        <is>
          <t xml:space="preserve"> </t>
        </is>
      </c>
      <c r="C8" s="6" t="n">
        <v>81</v>
      </c>
      <c r="D8" s="6" t="n">
        <v>32</v>
      </c>
      <c r="E8" s="6" t="n">
        <v>81</v>
      </c>
    </row>
    <row r="9">
      <c r="A9" s="4" t="inlineStr">
        <is>
          <t>Other special charges</t>
        </is>
      </c>
      <c r="B9" s="4" t="inlineStr">
        <is>
          <t xml:space="preserve"> </t>
        </is>
      </c>
      <c r="C9" s="6" t="n">
        <v>7</v>
      </c>
      <c r="D9" s="6" t="n">
        <v>2</v>
      </c>
      <c r="E9" s="6" t="n">
        <v>4</v>
      </c>
    </row>
    <row r="10">
      <c r="A10" s="4" t="inlineStr">
        <is>
          <t>Total expense</t>
        </is>
      </c>
      <c r="B10" s="4" t="inlineStr">
        <is>
          <t xml:space="preserve"> </t>
        </is>
      </c>
      <c r="C10" s="6" t="n">
        <v>150</v>
      </c>
      <c r="D10" s="6" t="n">
        <v>127</v>
      </c>
      <c r="E10" s="6" t="n">
        <v>183</v>
      </c>
    </row>
    <row r="11">
      <c r="A11" s="4" t="inlineStr">
        <is>
          <t>Acquired IPR&amp;D</t>
        </is>
      </c>
      <c r="B11" s="4" t="inlineStr">
        <is>
          <t xml:space="preserve"> </t>
        </is>
      </c>
      <c r="C11" s="4" t="inlineStr">
        <is>
          <t xml:space="preserve"> </t>
        </is>
      </c>
      <c r="D11" s="4" t="inlineStr">
        <is>
          <t xml:space="preserve"> </t>
        </is>
      </c>
      <c r="E11" s="4" t="inlineStr">
        <is>
          <t xml:space="preserve"> </t>
        </is>
      </c>
    </row>
    <row r="12">
      <c r="A12" s="3" t="inlineStr">
        <is>
          <t>Non-cash and other items:</t>
        </is>
      </c>
      <c r="B12" s="4" t="inlineStr">
        <is>
          <t xml:space="preserve"> </t>
        </is>
      </c>
      <c r="C12" s="4" t="inlineStr">
        <is>
          <t xml:space="preserve"> </t>
        </is>
      </c>
      <c r="D12" s="4" t="inlineStr">
        <is>
          <t xml:space="preserve"> </t>
        </is>
      </c>
      <c r="E12" s="4" t="inlineStr">
        <is>
          <t xml:space="preserve"> </t>
        </is>
      </c>
    </row>
    <row r="13">
      <c r="A13" s="4" t="inlineStr">
        <is>
          <t>Asset impairment</t>
        </is>
      </c>
      <c r="B13" s="4" t="inlineStr">
        <is>
          <t xml:space="preserve"> </t>
        </is>
      </c>
      <c r="C13" s="6" t="n">
        <v>53</v>
      </c>
      <c r="D13" s="4" t="inlineStr">
        <is>
          <t xml:space="preserve"> </t>
        </is>
      </c>
      <c r="E13" s="4" t="inlineStr">
        <is>
          <t xml:space="preserve"> </t>
        </is>
      </c>
    </row>
    <row r="14">
      <c r="A14" s="4" t="inlineStr">
        <is>
          <t>Shawnee And Speke</t>
        </is>
      </c>
      <c r="B14" s="4" t="inlineStr">
        <is>
          <t xml:space="preserve"> </t>
        </is>
      </c>
      <c r="C14" s="4" t="inlineStr">
        <is>
          <t xml:space="preserve"> </t>
        </is>
      </c>
      <c r="D14" s="4" t="inlineStr">
        <is>
          <t xml:space="preserve"> </t>
        </is>
      </c>
      <c r="E14" s="4" t="inlineStr">
        <is>
          <t xml:space="preserve"> </t>
        </is>
      </c>
    </row>
    <row r="15">
      <c r="A15" s="3" t="inlineStr">
        <is>
          <t>Non-cash and other items:</t>
        </is>
      </c>
      <c r="B15" s="4" t="inlineStr">
        <is>
          <t xml:space="preserve"> </t>
        </is>
      </c>
      <c r="C15" s="4" t="inlineStr">
        <is>
          <t xml:space="preserve"> </t>
        </is>
      </c>
      <c r="D15" s="4" t="inlineStr">
        <is>
          <t xml:space="preserve"> </t>
        </is>
      </c>
      <c r="E15" s="4" t="inlineStr">
        <is>
          <t xml:space="preserve"> </t>
        </is>
      </c>
    </row>
    <row r="16">
      <c r="A16" s="4" t="inlineStr">
        <is>
          <t>Asset impairment</t>
        </is>
      </c>
      <c r="B16" s="4" t="inlineStr">
        <is>
          <t xml:space="preserve"> </t>
        </is>
      </c>
      <c r="C16" s="6" t="n">
        <v>15</v>
      </c>
      <c r="D16" s="4" t="inlineStr">
        <is>
          <t xml:space="preserve"> </t>
        </is>
      </c>
      <c r="E16" s="4" t="inlineStr">
        <is>
          <t xml:space="preserve"> </t>
        </is>
      </c>
    </row>
    <row r="17">
      <c r="A17" s="4" t="inlineStr">
        <is>
          <t>Disposal group | Shawnee And Speke</t>
        </is>
      </c>
      <c r="B17" s="4" t="inlineStr">
        <is>
          <t xml:space="preserve"> </t>
        </is>
      </c>
      <c r="C17" s="4" t="inlineStr">
        <is>
          <t xml:space="preserve"> </t>
        </is>
      </c>
      <c r="D17" s="4" t="inlineStr">
        <is>
          <t xml:space="preserve"> </t>
        </is>
      </c>
      <c r="E17" s="4" t="inlineStr">
        <is>
          <t xml:space="preserve"> </t>
        </is>
      </c>
    </row>
    <row r="18">
      <c r="A18" s="3" t="inlineStr">
        <is>
          <t>Non-cash and other items:</t>
        </is>
      </c>
      <c r="B18" s="4" t="inlineStr">
        <is>
          <t xml:space="preserve"> </t>
        </is>
      </c>
      <c r="C18" s="4" t="inlineStr">
        <is>
          <t xml:space="preserve"> </t>
        </is>
      </c>
      <c r="D18" s="4" t="inlineStr">
        <is>
          <t xml:space="preserve"> </t>
        </is>
      </c>
      <c r="E18" s="4" t="inlineStr">
        <is>
          <t xml:space="preserve"> </t>
        </is>
      </c>
    </row>
    <row r="19">
      <c r="A19" s="4" t="inlineStr">
        <is>
          <t>Asset impairment</t>
        </is>
      </c>
      <c r="B19" s="7" t="n">
        <v>12</v>
      </c>
      <c r="C19" s="4" t="inlineStr">
        <is>
          <t xml:space="preserve"> </t>
        </is>
      </c>
      <c r="D19" s="4" t="inlineStr">
        <is>
          <t xml:space="preserve"> </t>
        </is>
      </c>
      <c r="E19" s="4" t="inlineStr">
        <is>
          <t xml:space="preserve"> </t>
        </is>
      </c>
    </row>
    <row r="20">
      <c r="A20" s="4" t="inlineStr">
        <is>
          <t>Disposal group | Speke Site</t>
        </is>
      </c>
      <c r="B20" s="4" t="inlineStr">
        <is>
          <t xml:space="preserve"> </t>
        </is>
      </c>
      <c r="C20" s="4" t="inlineStr">
        <is>
          <t xml:space="preserve"> </t>
        </is>
      </c>
      <c r="D20" s="4" t="inlineStr">
        <is>
          <t xml:space="preserve"> </t>
        </is>
      </c>
      <c r="E20" s="4" t="inlineStr">
        <is>
          <t xml:space="preserve"> </t>
        </is>
      </c>
    </row>
    <row r="21">
      <c r="A21" s="3" t="inlineStr">
        <is>
          <t>Non-cash and other items:</t>
        </is>
      </c>
      <c r="B21" s="4" t="inlineStr">
        <is>
          <t xml:space="preserve"> </t>
        </is>
      </c>
      <c r="C21" s="4" t="inlineStr">
        <is>
          <t xml:space="preserve"> </t>
        </is>
      </c>
      <c r="D21" s="4" t="inlineStr">
        <is>
          <t xml:space="preserve"> </t>
        </is>
      </c>
      <c r="E21" s="4" t="inlineStr">
        <is>
          <t xml:space="preserve"> </t>
        </is>
      </c>
    </row>
    <row r="22">
      <c r="A22" s="4" t="inlineStr">
        <is>
          <t>Asset impairment</t>
        </is>
      </c>
      <c r="B22" s="4" t="inlineStr">
        <is>
          <t xml:space="preserve"> </t>
        </is>
      </c>
      <c r="C22" s="4" t="inlineStr">
        <is>
          <t xml:space="preserve"> </t>
        </is>
      </c>
      <c r="D22" s="7" t="n">
        <v>26</v>
      </c>
      <c r="E22" s="6" t="n">
        <v>22</v>
      </c>
    </row>
    <row r="23">
      <c r="A23" s="4" t="inlineStr">
        <is>
          <t>Disposal Group, Disposed of by Sale, Not Discontinued Operations | Shawnee And Speke</t>
        </is>
      </c>
      <c r="B23" s="4" t="inlineStr">
        <is>
          <t xml:space="preserve"> </t>
        </is>
      </c>
      <c r="C23" s="4" t="inlineStr">
        <is>
          <t xml:space="preserve"> </t>
        </is>
      </c>
      <c r="D23" s="4" t="inlineStr">
        <is>
          <t xml:space="preserve"> </t>
        </is>
      </c>
      <c r="E23" s="4" t="inlineStr">
        <is>
          <t xml:space="preserve"> </t>
        </is>
      </c>
    </row>
    <row r="24">
      <c r="A24" s="3" t="inlineStr">
        <is>
          <t>Non-cash and other items:</t>
        </is>
      </c>
      <c r="B24" s="4" t="inlineStr">
        <is>
          <t xml:space="preserve"> </t>
        </is>
      </c>
      <c r="C24" s="4" t="inlineStr">
        <is>
          <t xml:space="preserve"> </t>
        </is>
      </c>
      <c r="D24" s="4" t="inlineStr">
        <is>
          <t xml:space="preserve"> </t>
        </is>
      </c>
      <c r="E24" s="4" t="inlineStr">
        <is>
          <t xml:space="preserve"> </t>
        </is>
      </c>
    </row>
    <row r="25">
      <c r="A25" s="4" t="inlineStr">
        <is>
          <t>Asset impairment</t>
        </is>
      </c>
      <c r="B25" s="4" t="inlineStr">
        <is>
          <t xml:space="preserve"> </t>
        </is>
      </c>
      <c r="C25" s="7" t="n">
        <v>12</v>
      </c>
      <c r="D25" s="4" t="inlineStr">
        <is>
          <t xml:space="preserve"> </t>
        </is>
      </c>
      <c r="E25" s="4" t="inlineStr">
        <is>
          <t xml:space="preserve"> </t>
        </is>
      </c>
    </row>
    <row r="26">
      <c r="A26" s="4" t="inlineStr">
        <is>
          <t>Variable Interest Entity, Primary Beneficiary | BexCaFe, LLC | Acquired IPR&amp;D</t>
        </is>
      </c>
      <c r="B26" s="4" t="inlineStr">
        <is>
          <t xml:space="preserve"> </t>
        </is>
      </c>
      <c r="C26" s="4" t="inlineStr">
        <is>
          <t xml:space="preserve"> </t>
        </is>
      </c>
      <c r="D26" s="4" t="inlineStr">
        <is>
          <t xml:space="preserve"> </t>
        </is>
      </c>
      <c r="E26" s="4" t="inlineStr">
        <is>
          <t xml:space="preserve"> </t>
        </is>
      </c>
    </row>
    <row r="27">
      <c r="A27" s="3" t="inlineStr">
        <is>
          <t>Non-cash and other items:</t>
        </is>
      </c>
      <c r="B27" s="4" t="inlineStr">
        <is>
          <t xml:space="preserve"> </t>
        </is>
      </c>
      <c r="C27" s="4" t="inlineStr">
        <is>
          <t xml:space="preserve"> </t>
        </is>
      </c>
      <c r="D27" s="4" t="inlineStr">
        <is>
          <t xml:space="preserve"> </t>
        </is>
      </c>
      <c r="E27" s="4" t="inlineStr">
        <is>
          <t xml:space="preserve"> </t>
        </is>
      </c>
    </row>
    <row r="28">
      <c r="A28" s="4" t="inlineStr">
        <is>
          <t>Asset impairment</t>
        </is>
      </c>
      <c r="B28" s="4" t="inlineStr">
        <is>
          <t xml:space="preserve"> </t>
        </is>
      </c>
      <c r="C28" s="4" t="inlineStr">
        <is>
          <t xml:space="preserve"> </t>
        </is>
      </c>
      <c r="D28" s="4" t="inlineStr">
        <is>
          <t xml:space="preserve"> </t>
        </is>
      </c>
      <c r="E28" s="7" t="n">
        <v>5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 Activity in Reserv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44</v>
      </c>
      <c r="C4" s="7" t="n">
        <v>0</v>
      </c>
      <c r="D4" s="7" t="n">
        <v>-7</v>
      </c>
    </row>
    <row r="5">
      <c r="A5" s="4" t="inlineStr">
        <is>
          <t>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6" t="n">
        <v>7</v>
      </c>
      <c r="C7" s="6" t="n">
        <v>36</v>
      </c>
      <c r="D7" s="4" t="inlineStr">
        <is>
          <t xml:space="preserve"> </t>
        </is>
      </c>
    </row>
    <row r="8">
      <c r="A8" s="4" t="inlineStr">
        <is>
          <t>Cash paid</t>
        </is>
      </c>
      <c r="B8" s="6" t="n">
        <v>-32</v>
      </c>
      <c r="C8" s="6" t="n">
        <v>-29</v>
      </c>
      <c r="D8" s="4" t="inlineStr">
        <is>
          <t xml:space="preserve"> </t>
        </is>
      </c>
    </row>
    <row r="9">
      <c r="A9" s="4" t="inlineStr">
        <is>
          <t>Non-cash items and other</t>
        </is>
      </c>
      <c r="B9" s="6" t="n">
        <v>-3</v>
      </c>
      <c r="C9" s="4" t="inlineStr">
        <is>
          <t xml:space="preserve"> </t>
        </is>
      </c>
      <c r="D9" s="4" t="inlineStr">
        <is>
          <t xml:space="preserve"> </t>
        </is>
      </c>
    </row>
    <row r="10">
      <c r="A10" s="4" t="inlineStr">
        <is>
          <t>Balance at end of period</t>
        </is>
      </c>
      <c r="B10" s="7" t="n">
        <v>16</v>
      </c>
      <c r="C10" s="7" t="n">
        <v>7</v>
      </c>
      <c r="D10" s="7" t="n">
        <v>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Impairment, Restructuring and Other Special Charges - Additional Information (Details) - Severance - USD ($) $ in Millions</t>
        </is>
      </c>
      <c r="B1" s="2" t="inlineStr">
        <is>
          <t>Dec.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Restructuring reserve</t>
        </is>
      </c>
      <c r="B3" s="7" t="n">
        <v>16</v>
      </c>
      <c r="C3" s="7" t="n">
        <v>7</v>
      </c>
      <c r="D3" s="7" t="n">
        <v>36</v>
      </c>
    </row>
    <row r="4">
      <c r="A4" s="4" t="inlineStr">
        <is>
          <t>Other current liabilitie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reserve</t>
        </is>
      </c>
      <c r="B6" s="7" t="n">
        <v>9</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5000000000</v>
      </c>
      <c r="C3" s="6" t="n">
        <v>5000000000</v>
      </c>
    </row>
    <row r="4">
      <c r="A4" s="4" t="inlineStr">
        <is>
          <t>Common stock issued (in shares)</t>
        </is>
      </c>
      <c r="B4" s="6" t="n">
        <v>494445839</v>
      </c>
      <c r="C4" s="6" t="n">
        <v>492845216</v>
      </c>
    </row>
    <row r="5">
      <c r="A5" s="4" t="inlineStr">
        <is>
          <t>Common stock outstanding (in shares)</t>
        </is>
      </c>
      <c r="B5" s="6" t="n">
        <v>494445839</v>
      </c>
      <c r="C5" s="6" t="n">
        <v>492845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754</v>
      </c>
      <c r="C3" s="7" t="n">
        <v>857</v>
      </c>
    </row>
    <row r="4">
      <c r="A4" s="4" t="inlineStr">
        <is>
          <t>Work in process</t>
        </is>
      </c>
      <c r="B4" s="6" t="n">
        <v>783</v>
      </c>
      <c r="C4" s="6" t="n">
        <v>814</v>
      </c>
    </row>
    <row r="5">
      <c r="A5" s="4" t="inlineStr">
        <is>
          <t>Raw materials and supplies</t>
        </is>
      </c>
      <c r="B5" s="6" t="n">
        <v>98</v>
      </c>
      <c r="C5" s="6" t="n">
        <v>128</v>
      </c>
    </row>
    <row r="6">
      <c r="A6" s="4" t="inlineStr">
        <is>
          <t>Total</t>
        </is>
      </c>
      <c r="B6" s="6" t="n">
        <v>1635</v>
      </c>
      <c r="C6" s="6" t="n">
        <v>1799</v>
      </c>
    </row>
    <row r="7">
      <c r="A7" s="4" t="inlineStr">
        <is>
          <t>Decrease to LIFO cost</t>
        </is>
      </c>
      <c r="B7" s="6" t="n">
        <v>-61</v>
      </c>
      <c r="C7" s="6" t="n">
        <v>-64</v>
      </c>
    </row>
    <row r="8">
      <c r="A8" s="4" t="inlineStr">
        <is>
          <t>Inventories</t>
        </is>
      </c>
      <c r="B8" s="7" t="n">
        <v>1574</v>
      </c>
      <c r="C8" s="7" t="n">
        <v>1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 / shares</t>
        </is>
      </c>
      <c r="B1" s="2" t="inlineStr">
        <is>
          <t>1 Months Ended</t>
        </is>
      </c>
    </row>
    <row r="2">
      <c r="B2" s="2" t="inlineStr">
        <is>
          <t>Jan. 31, 2020</t>
        </is>
      </c>
      <c r="C2" s="2" t="inlineStr">
        <is>
          <t>Dec. 31, 2024</t>
        </is>
      </c>
      <c r="D2" s="2" t="inlineStr">
        <is>
          <t>Dec. 31, 2023</t>
        </is>
      </c>
      <c r="E2" s="2" t="inlineStr">
        <is>
          <t>Feb. 0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5000000000</v>
      </c>
      <c r="D4" s="6" t="n">
        <v>5000000000</v>
      </c>
      <c r="E4" s="4" t="inlineStr">
        <is>
          <t xml:space="preserve"> </t>
        </is>
      </c>
    </row>
    <row r="5">
      <c r="A5" s="4" t="inlineStr">
        <is>
          <t>Common stock outstanding (in shares)</t>
        </is>
      </c>
      <c r="B5" s="4" t="inlineStr">
        <is>
          <t xml:space="preserve"> </t>
        </is>
      </c>
      <c r="C5" s="6" t="n">
        <v>494445839</v>
      </c>
      <c r="D5" s="6" t="n">
        <v>492845216</v>
      </c>
      <c r="E5" s="4" t="inlineStr">
        <is>
          <t xml:space="preserve"> </t>
        </is>
      </c>
    </row>
    <row r="6">
      <c r="A6" s="4" t="inlineStr">
        <is>
          <t>Common stock issued (in shares)</t>
        </is>
      </c>
      <c r="B6" s="4" t="inlineStr">
        <is>
          <t xml:space="preserve"> </t>
        </is>
      </c>
      <c r="C6" s="6" t="n">
        <v>494445839</v>
      </c>
      <c r="D6" s="6" t="n">
        <v>492845216</v>
      </c>
      <c r="E6" s="4" t="inlineStr">
        <is>
          <t xml:space="preserve"> </t>
        </is>
      </c>
    </row>
    <row r="7">
      <c r="A7" s="4" t="inlineStr">
        <is>
          <t>Preferred stock authorized (in shares)</t>
        </is>
      </c>
      <c r="B7" s="4" t="inlineStr">
        <is>
          <t xml:space="preserve"> </t>
        </is>
      </c>
      <c r="C7" s="6" t="n">
        <v>1000000000</v>
      </c>
      <c r="D7" s="4" t="inlineStr">
        <is>
          <t xml:space="preserve"> </t>
        </is>
      </c>
      <c r="E7" s="4" t="inlineStr">
        <is>
          <t xml:space="preserve"> </t>
        </is>
      </c>
    </row>
    <row r="8">
      <c r="A8" s="4" t="inlineStr">
        <is>
          <t>Preferred stock issued (in shares)</t>
        </is>
      </c>
      <c r="B8" s="4" t="inlineStr">
        <is>
          <t xml:space="preserve"> </t>
        </is>
      </c>
      <c r="C8" s="6" t="n">
        <v>0</v>
      </c>
      <c r="D8" s="4" t="inlineStr">
        <is>
          <t xml:space="preserve"> </t>
        </is>
      </c>
      <c r="E8" s="4" t="inlineStr">
        <is>
          <t xml:space="preserve"> </t>
        </is>
      </c>
    </row>
    <row r="9">
      <c r="A9" s="4" t="inlineStr">
        <is>
          <t>Preferred stock outstanding (in shares)</t>
        </is>
      </c>
      <c r="B9" s="4" t="inlineStr">
        <is>
          <t xml:space="preserve"> </t>
        </is>
      </c>
      <c r="C9" s="6" t="n">
        <v>0</v>
      </c>
      <c r="D9" s="4" t="inlineStr">
        <is>
          <t xml:space="preserve"> </t>
        </is>
      </c>
      <c r="E9" s="4" t="inlineStr">
        <is>
          <t xml:space="preserve"> </t>
        </is>
      </c>
    </row>
    <row r="10">
      <c r="A10" s="4" t="inlineStr">
        <is>
          <t>Tangible Equity Uni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 upon conversion of prepaid stock purchase contracts (in shares)</t>
        </is>
      </c>
      <c r="B12" s="4" t="inlineStr">
        <is>
          <t xml:space="preserve"> </t>
        </is>
      </c>
      <c r="C12" s="4" t="inlineStr">
        <is>
          <t xml:space="preserve"> </t>
        </is>
      </c>
      <c r="D12" s="4" t="inlineStr">
        <is>
          <t xml:space="preserve"> </t>
        </is>
      </c>
      <c r="E12" s="6" t="n">
        <v>17000000</v>
      </c>
    </row>
    <row r="13">
      <c r="A13" s="4" t="inlineStr">
        <is>
          <t>Tangible Equity Uni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sold in public offering (in shares)</t>
        </is>
      </c>
      <c r="B15" s="6" t="n">
        <v>11000000</v>
      </c>
      <c r="C15" s="4" t="inlineStr">
        <is>
          <t xml:space="preserve"> </t>
        </is>
      </c>
      <c r="D15" s="4" t="inlineStr">
        <is>
          <t xml:space="preserve"> </t>
        </is>
      </c>
      <c r="E15" s="4" t="inlineStr">
        <is>
          <t xml:space="preserve"> </t>
        </is>
      </c>
    </row>
    <row r="16">
      <c r="A16" s="4" t="inlineStr">
        <is>
          <t>Offering price (usd per share)</t>
        </is>
      </c>
      <c r="B16" s="7" t="n">
        <v>50</v>
      </c>
      <c r="C16" s="4" t="inlineStr">
        <is>
          <t xml:space="preserve"> </t>
        </is>
      </c>
      <c r="D16" s="4" t="inlineStr">
        <is>
          <t xml:space="preserve"> </t>
        </is>
      </c>
      <c r="E16" s="4" t="inlineStr">
        <is>
          <t xml:space="preserve"> </t>
        </is>
      </c>
    </row>
    <row r="17">
      <c r="A17" s="4" t="inlineStr">
        <is>
          <t>Settlement rate</t>
        </is>
      </c>
      <c r="B17" s="4" t="inlineStr">
        <is>
          <t xml:space="preserve"> </t>
        </is>
      </c>
      <c r="C17" s="4" t="inlineStr">
        <is>
          <t xml:space="preserve"> </t>
        </is>
      </c>
      <c r="D17" s="4" t="inlineStr">
        <is>
          <t xml:space="preserve"> </t>
        </is>
      </c>
      <c r="E17" s="11" t="n">
        <v>1.5625</v>
      </c>
    </row>
    <row r="18">
      <c r="A18" s="4" t="inlineStr">
        <is>
          <t>Tangible Equity Unit | Max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verage applicable market value necessary to be included in calculation of diluted shares outstanding (usd per share)</t>
        </is>
      </c>
      <c r="B20" s="4" t="inlineStr">
        <is>
          <t xml:space="preserve"> </t>
        </is>
      </c>
      <c r="C20" s="4" t="inlineStr">
        <is>
          <t xml:space="preserve"> </t>
        </is>
      </c>
      <c r="D20" s="4" t="inlineStr">
        <is>
          <t xml:space="preserve"> </t>
        </is>
      </c>
      <c r="E20" s="7" t="n">
        <v>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4</t>
        </is>
      </c>
      <c r="C1" s="2" t="inlineStr">
        <is>
          <t>Dec. 31, 2023</t>
        </is>
      </c>
      <c r="D1" s="2" t="inlineStr">
        <is>
          <t>Aug. 31, 2018</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4349</v>
      </c>
      <c r="C3" s="4" t="inlineStr">
        <is>
          <t xml:space="preserve"> </t>
        </is>
      </c>
      <c r="D3" s="4" t="inlineStr">
        <is>
          <t xml:space="preserve"> </t>
        </is>
      </c>
    </row>
    <row r="4">
      <c r="A4" s="4" t="inlineStr">
        <is>
          <t>Unamortized debt issuance costs</t>
        </is>
      </c>
      <c r="B4" s="6" t="n">
        <v>-28</v>
      </c>
      <c r="C4" s="7" t="n">
        <v>-50</v>
      </c>
      <c r="D4" s="4" t="inlineStr">
        <is>
          <t xml:space="preserve"> </t>
        </is>
      </c>
    </row>
    <row r="5">
      <c r="A5" s="4" t="inlineStr">
        <is>
          <t>Total debt</t>
        </is>
      </c>
      <c r="B5" s="6" t="n">
        <v>4321</v>
      </c>
      <c r="C5" s="6" t="n">
        <v>5774</v>
      </c>
      <c r="D5" s="4" t="inlineStr">
        <is>
          <t xml:space="preserve"> </t>
        </is>
      </c>
    </row>
    <row r="6">
      <c r="A6" s="4" t="inlineStr">
        <is>
          <t>Current portion of long-term debt</t>
        </is>
      </c>
      <c r="B6" s="6" t="n">
        <v>44</v>
      </c>
      <c r="C6" s="6" t="n">
        <v>38</v>
      </c>
      <c r="D6" s="4" t="inlineStr">
        <is>
          <t xml:space="preserve"> </t>
        </is>
      </c>
    </row>
    <row r="7">
      <c r="A7" s="4" t="inlineStr">
        <is>
          <t>Total long-term debt</t>
        </is>
      </c>
      <c r="B7" s="6" t="n">
        <v>4277</v>
      </c>
      <c r="C7" s="6" t="n">
        <v>5736</v>
      </c>
      <c r="D7" s="4" t="inlineStr">
        <is>
          <t xml:space="preserve"> </t>
        </is>
      </c>
    </row>
    <row r="8">
      <c r="A8" s="4" t="inlineStr">
        <is>
          <t>Credit Facility | Secured Debt | Incremental Term Facility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0</v>
      </c>
      <c r="C10" s="6" t="n">
        <v>175</v>
      </c>
      <c r="D10" s="4" t="inlineStr">
        <is>
          <t xml:space="preserve"> </t>
        </is>
      </c>
    </row>
    <row r="11">
      <c r="A11" s="4" t="inlineStr">
        <is>
          <t>Credit Facility | Secured Debt | Incremental Term Facility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370</v>
      </c>
      <c r="C13" s="6" t="n">
        <v>489</v>
      </c>
      <c r="D13" s="4" t="inlineStr">
        <is>
          <t xml:space="preserve"> </t>
        </is>
      </c>
    </row>
    <row r="14">
      <c r="A14" s="4" t="inlineStr">
        <is>
          <t>Credit Facility | Secured Debt | Incremental Term Facility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187</v>
      </c>
      <c r="C16" s="6" t="n">
        <v>247</v>
      </c>
      <c r="D16" s="4" t="inlineStr">
        <is>
          <t xml:space="preserve"> </t>
        </is>
      </c>
    </row>
    <row r="17">
      <c r="A17" s="4" t="inlineStr">
        <is>
          <t>Credit Facility | Secured Debt | Incremental Term Facility due 203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349</v>
      </c>
      <c r="C19" s="6" t="n">
        <v>0</v>
      </c>
      <c r="D19" s="4" t="inlineStr">
        <is>
          <t xml:space="preserve"> </t>
        </is>
      </c>
    </row>
    <row r="20">
      <c r="A20" s="4" t="inlineStr">
        <is>
          <t>Credit Facility | Secured Debt | Securitization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100</v>
      </c>
      <c r="C22" s="6" t="n">
        <v>125</v>
      </c>
      <c r="D22" s="4" t="inlineStr">
        <is>
          <t xml:space="preserve"> </t>
        </is>
      </c>
    </row>
    <row r="23">
      <c r="A23" s="4" t="inlineStr">
        <is>
          <t>Credit Facility | Term Loan B due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2593</v>
      </c>
      <c r="C25" s="6" t="n">
        <v>3838</v>
      </c>
      <c r="D25" s="4" t="inlineStr">
        <is>
          <t xml:space="preserve"> </t>
        </is>
      </c>
    </row>
    <row r="26">
      <c r="A26" s="4" t="inlineStr">
        <is>
          <t>Credit Facility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7" t="n">
        <v>0</v>
      </c>
      <c r="C28" s="6" t="n">
        <v>200</v>
      </c>
      <c r="D28" s="4" t="inlineStr">
        <is>
          <t xml:space="preserve"> </t>
        </is>
      </c>
    </row>
    <row r="29">
      <c r="A29" s="4" t="inlineStr">
        <is>
          <t>Senior Notes | Senior Notes Due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49</v>
      </c>
      <c r="C31" s="4" t="inlineStr">
        <is>
          <t xml:space="preserve"> </t>
        </is>
      </c>
      <c r="D31" s="11" t="n">
        <v>0.049</v>
      </c>
    </row>
    <row r="32">
      <c r="A32" s="4" t="inlineStr">
        <is>
          <t>Long-term debt, gross</t>
        </is>
      </c>
      <c r="B32" s="7" t="n">
        <v>750</v>
      </c>
      <c r="C32" s="7" t="n">
        <v>750</v>
      </c>
      <c r="D32" s="4" t="inlineStr">
        <is>
          <t xml:space="preserve"> </t>
        </is>
      </c>
    </row>
    <row r="33">
      <c r="A33" s="4" t="inlineStr">
        <is>
          <t>Effective interest rate</t>
        </is>
      </c>
      <c r="B33" s="11" t="n">
        <v>0.0665</v>
      </c>
      <c r="C33" s="4" t="inlineStr">
        <is>
          <t xml:space="preserve"> </t>
        </is>
      </c>
      <c r="D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1" customWidth="1" min="5" max="5"/>
    <col width="22" customWidth="1" min="6" max="6"/>
    <col width="22" customWidth="1" min="7" max="7"/>
    <col width="14" customWidth="1" min="8" max="8"/>
    <col width="22" customWidth="1" min="9" max="9"/>
    <col width="14" customWidth="1" min="10" max="10"/>
    <col width="22" customWidth="1" min="11" max="11"/>
  </cols>
  <sheetData>
    <row r="1">
      <c r="A1" s="1" t="inlineStr">
        <is>
          <t>Debt - Narrative (Details)</t>
        </is>
      </c>
      <c r="C1" s="2" t="inlineStr">
        <is>
          <t>1 Months Ended</t>
        </is>
      </c>
      <c r="E1" s="2" t="inlineStr">
        <is>
          <t>12 Months Ended</t>
        </is>
      </c>
    </row>
    <row r="2">
      <c r="B2" s="2" t="inlineStr">
        <is>
          <t>Aug. 13, 2024 USD ($)</t>
        </is>
      </c>
      <c r="C2" s="2" t="inlineStr">
        <is>
          <t>Aug. 31, 2023 USD ($)</t>
        </is>
      </c>
      <c r="D2" s="2" t="inlineStr">
        <is>
          <t>Apr. 30, 2022 USD ($)</t>
        </is>
      </c>
      <c r="E2" s="2" t="inlineStr">
        <is>
          <t>Dec. 31, 2024 USD ($) covenant</t>
        </is>
      </c>
      <c r="F2" s="2" t="inlineStr">
        <is>
          <t>Dec. 31, 2023 USD ($)</t>
        </is>
      </c>
      <c r="G2" s="2" t="inlineStr">
        <is>
          <t>Dec. 31, 2022 USD ($)</t>
        </is>
      </c>
      <c r="H2" s="2" t="inlineStr">
        <is>
          <t>Dec. 31, 2020</t>
        </is>
      </c>
      <c r="I2" s="2" t="inlineStr">
        <is>
          <t>Jul. 03, 2024 USD ($)</t>
        </is>
      </c>
      <c r="J2" s="2" t="inlineStr">
        <is>
          <t>Aug. 07, 2023</t>
        </is>
      </c>
      <c r="K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7" t="n">
        <v>0</v>
      </c>
      <c r="F4" s="7" t="n">
        <v>0</v>
      </c>
      <c r="G4" s="7" t="n">
        <v>20000000</v>
      </c>
      <c r="H4" s="4" t="inlineStr">
        <is>
          <t xml:space="preserve"> </t>
        </is>
      </c>
      <c r="I4" s="4" t="inlineStr">
        <is>
          <t xml:space="preserve"> </t>
        </is>
      </c>
      <c r="J4" s="4" t="inlineStr">
        <is>
          <t xml:space="preserve"> </t>
        </is>
      </c>
      <c r="K4" s="4" t="inlineStr">
        <is>
          <t xml:space="preserve"> </t>
        </is>
      </c>
    </row>
    <row r="5">
      <c r="A5" s="4" t="inlineStr">
        <is>
          <t>Percentage of long term debt bearing fixed interest</t>
        </is>
      </c>
      <c r="B5" s="4" t="inlineStr">
        <is>
          <t xml:space="preserve"> </t>
        </is>
      </c>
      <c r="C5" s="4" t="inlineStr">
        <is>
          <t xml:space="preserve"> </t>
        </is>
      </c>
      <c r="D5" s="4" t="inlineStr">
        <is>
          <t xml:space="preserve"> </t>
        </is>
      </c>
      <c r="E5" s="10" t="n">
        <v>0.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 | 4.272%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750000000</v>
      </c>
    </row>
    <row r="9">
      <c r="A9" s="4" t="inlineStr">
        <is>
          <t>Interest rate</t>
        </is>
      </c>
      <c r="B9" s="4" t="inlineStr">
        <is>
          <t xml:space="preserve"> </t>
        </is>
      </c>
      <c r="C9" s="4" t="inlineStr">
        <is>
          <t xml:space="preserve"> </t>
        </is>
      </c>
      <c r="D9" s="12" t="n">
        <v>0.04272</v>
      </c>
      <c r="E9" s="4" t="inlineStr">
        <is>
          <t xml:space="preserve"> </t>
        </is>
      </c>
      <c r="F9" s="4" t="inlineStr">
        <is>
          <t xml:space="preserve"> </t>
        </is>
      </c>
      <c r="G9" s="4" t="inlineStr">
        <is>
          <t xml:space="preserve"> </t>
        </is>
      </c>
      <c r="H9" s="4" t="inlineStr">
        <is>
          <t xml:space="preserve"> </t>
        </is>
      </c>
      <c r="I9" s="4" t="inlineStr">
        <is>
          <t xml:space="preserve"> </t>
        </is>
      </c>
      <c r="J9" s="12" t="n">
        <v>0.04272</v>
      </c>
      <c r="K9" s="12" t="n">
        <v>0.04272</v>
      </c>
    </row>
    <row r="10">
      <c r="A10" s="4" t="inlineStr">
        <is>
          <t>Amount of debt retired</t>
        </is>
      </c>
      <c r="B10" s="4" t="inlineStr">
        <is>
          <t xml:space="preserve"> </t>
        </is>
      </c>
      <c r="C10" s="4" t="inlineStr">
        <is>
          <t xml:space="preserve"> </t>
        </is>
      </c>
      <c r="D10" s="7" t="n">
        <v>40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extinguishment of debt</t>
        </is>
      </c>
      <c r="B11" s="4" t="inlineStr">
        <is>
          <t xml:space="preserve"> </t>
        </is>
      </c>
      <c r="C11" s="4" t="inlineStr">
        <is>
          <t xml:space="preserve"> </t>
        </is>
      </c>
      <c r="D11" s="7" t="n">
        <v>1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 4.900% Senior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750000000</v>
      </c>
    </row>
    <row r="15">
      <c r="A15" s="4" t="inlineStr">
        <is>
          <t>Interest rate</t>
        </is>
      </c>
      <c r="B15" s="4" t="inlineStr">
        <is>
          <t xml:space="preserve"> </t>
        </is>
      </c>
      <c r="C15" s="4" t="inlineStr">
        <is>
          <t xml:space="preserve"> </t>
        </is>
      </c>
      <c r="D15" s="4" t="inlineStr">
        <is>
          <t xml:space="preserve"> </t>
        </is>
      </c>
      <c r="E15" s="11" t="n">
        <v>0.049</v>
      </c>
      <c r="F15" s="4" t="inlineStr">
        <is>
          <t xml:space="preserve"> </t>
        </is>
      </c>
      <c r="G15" s="4" t="inlineStr">
        <is>
          <t xml:space="preserve"> </t>
        </is>
      </c>
      <c r="H15" s="4" t="inlineStr">
        <is>
          <t xml:space="preserve"> </t>
        </is>
      </c>
      <c r="I15" s="4" t="inlineStr">
        <is>
          <t xml:space="preserve"> </t>
        </is>
      </c>
      <c r="J15" s="4" t="inlineStr">
        <is>
          <t xml:space="preserve"> </t>
        </is>
      </c>
      <c r="K15" s="11" t="n">
        <v>0.049</v>
      </c>
    </row>
    <row r="16">
      <c r="A16" s="4" t="inlineStr">
        <is>
          <t>Secured Debt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poi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75</v>
      </c>
      <c r="I18" s="4" t="inlineStr">
        <is>
          <t xml:space="preserve"> </t>
        </is>
      </c>
      <c r="J18" s="4" t="inlineStr">
        <is>
          <t xml:space="preserve"> </t>
        </is>
      </c>
      <c r="K18" s="4" t="inlineStr">
        <is>
          <t xml:space="preserve"> </t>
        </is>
      </c>
    </row>
    <row r="19">
      <c r="A19" s="4" t="inlineStr">
        <is>
          <t>Number of financial covenants | covenan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rite off charge</t>
        </is>
      </c>
      <c r="B20" s="4" t="inlineStr">
        <is>
          <t xml:space="preserve"> </t>
        </is>
      </c>
      <c r="C20" s="4" t="inlineStr">
        <is>
          <t xml:space="preserve"> </t>
        </is>
      </c>
      <c r="D20" s="4" t="inlineStr">
        <is>
          <t xml:space="preserve"> </t>
        </is>
      </c>
      <c r="E20" s="7" t="n">
        <v>1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Debt | Credit Facility | Incremental Term Facility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points</t>
        </is>
      </c>
      <c r="B23" s="4" t="inlineStr">
        <is>
          <t xml:space="preserve"> </t>
        </is>
      </c>
      <c r="C23" s="4" t="inlineStr">
        <is>
          <t xml:space="preserve"> </t>
        </is>
      </c>
      <c r="D23" s="4" t="inlineStr">
        <is>
          <t xml:space="preserve"> </t>
        </is>
      </c>
      <c r="E23" s="11" t="n">
        <v>0.01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debt</t>
        </is>
      </c>
      <c r="B24" s="4" t="inlineStr">
        <is>
          <t xml:space="preserve"> </t>
        </is>
      </c>
      <c r="C24" s="4" t="inlineStr">
        <is>
          <t xml:space="preserve"> </t>
        </is>
      </c>
      <c r="D24" s="4" t="inlineStr">
        <is>
          <t xml:space="preserve"> </t>
        </is>
      </c>
      <c r="E24" s="7" t="n">
        <v>119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Credit Facility | Incremental Term Facility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points</t>
        </is>
      </c>
      <c r="B27" s="4" t="inlineStr">
        <is>
          <t xml:space="preserve"> </t>
        </is>
      </c>
      <c r="C27" s="4" t="inlineStr">
        <is>
          <t xml:space="preserve"> </t>
        </is>
      </c>
      <c r="D27" s="4" t="inlineStr">
        <is>
          <t xml:space="preserve"> </t>
        </is>
      </c>
      <c r="E27" s="11" t="n">
        <v>0.01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debt</t>
        </is>
      </c>
      <c r="B28" s="4" t="inlineStr">
        <is>
          <t xml:space="preserve"> </t>
        </is>
      </c>
      <c r="C28" s="4" t="inlineStr">
        <is>
          <t xml:space="preserve"> </t>
        </is>
      </c>
      <c r="D28" s="4" t="inlineStr">
        <is>
          <t xml:space="preserve"> </t>
        </is>
      </c>
      <c r="E28" s="7" t="n">
        <v>6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ed Debt | Credit Facility | Incremental Term Facility due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points</t>
        </is>
      </c>
      <c r="B31" s="11"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7" t="n">
        <v>3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Debt | Credit Facility | Securitizatio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points</t>
        </is>
      </c>
      <c r="B35" s="4" t="inlineStr">
        <is>
          <t xml:space="preserve"> </t>
        </is>
      </c>
      <c r="C35" s="11" t="n">
        <v>0.0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debt</t>
        </is>
      </c>
      <c r="B36" s="4" t="inlineStr">
        <is>
          <t xml:space="preserve"> </t>
        </is>
      </c>
      <c r="C36" s="4" t="inlineStr">
        <is>
          <t xml:space="preserve"> </t>
        </is>
      </c>
      <c r="D36" s="4" t="inlineStr">
        <is>
          <t xml:space="preserve"> </t>
        </is>
      </c>
      <c r="E36" s="7" t="n">
        <v>2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7" t="n">
        <v>3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points</t>
        </is>
      </c>
      <c r="B40" s="4" t="inlineStr">
        <is>
          <t xml:space="preserve"> </t>
        </is>
      </c>
      <c r="C40" s="4" t="inlineStr">
        <is>
          <t xml:space="preserve"> </t>
        </is>
      </c>
      <c r="D40" s="4" t="inlineStr">
        <is>
          <t xml:space="preserve"> </t>
        </is>
      </c>
      <c r="E40" s="11" t="n">
        <v>0.0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750000000</v>
      </c>
      <c r="J41" s="4" t="inlineStr">
        <is>
          <t xml:space="preserve"> </t>
        </is>
      </c>
      <c r="K41" s="4" t="inlineStr">
        <is>
          <t xml:space="preserve"> </t>
        </is>
      </c>
    </row>
    <row r="42">
      <c r="A42" s="4" t="inlineStr">
        <is>
          <t>Number of financial covenants | covenant</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quired EBITDA leverage ratio</t>
        </is>
      </c>
      <c r="B43" s="4" t="inlineStr">
        <is>
          <t xml:space="preserve"> </t>
        </is>
      </c>
      <c r="C43" s="4" t="inlineStr">
        <is>
          <t xml:space="preserve"> </t>
        </is>
      </c>
      <c r="D43" s="4" t="inlineStr">
        <is>
          <t xml:space="preserve"> </t>
        </is>
      </c>
      <c r="E43" s="13" t="n">
        <v>7.7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quired EBITDA ratio to cash interest expense</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s of debt</t>
        </is>
      </c>
      <c r="B45" s="4" t="inlineStr">
        <is>
          <t xml:space="preserve"> </t>
        </is>
      </c>
      <c r="C45" s="4" t="inlineStr">
        <is>
          <t xml:space="preserve"> </t>
        </is>
      </c>
      <c r="D45" s="4" t="inlineStr">
        <is>
          <t xml:space="preserve"> </t>
        </is>
      </c>
      <c r="E45" s="7" t="n">
        <v>2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B due 2027 |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s of debt</t>
        </is>
      </c>
      <c r="B48" s="4" t="inlineStr">
        <is>
          <t xml:space="preserve"> </t>
        </is>
      </c>
      <c r="C48" s="4" t="inlineStr">
        <is>
          <t xml:space="preserve"> </t>
        </is>
      </c>
      <c r="D48" s="4" t="inlineStr">
        <is>
          <t xml:space="preserve"> </t>
        </is>
      </c>
      <c r="E48" s="7" t="n">
        <v>124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C1:D1"/>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54</v>
      </c>
      <c r="C3" s="4" t="inlineStr">
        <is>
          <t xml:space="preserve"> </t>
        </is>
      </c>
    </row>
    <row r="4">
      <c r="A4" s="4" t="inlineStr">
        <is>
          <t>2026</t>
        </is>
      </c>
      <c r="B4" s="6" t="n">
        <v>154</v>
      </c>
      <c r="C4" s="4" t="inlineStr">
        <is>
          <t xml:space="preserve"> </t>
        </is>
      </c>
    </row>
    <row r="5">
      <c r="A5" s="4" t="inlineStr">
        <is>
          <t>2027</t>
        </is>
      </c>
      <c r="B5" s="6" t="n">
        <v>2518</v>
      </c>
      <c r="C5" s="4" t="inlineStr">
        <is>
          <t xml:space="preserve"> </t>
        </is>
      </c>
    </row>
    <row r="6">
      <c r="A6" s="4" t="inlineStr">
        <is>
          <t>2028</t>
        </is>
      </c>
      <c r="B6" s="6" t="n">
        <v>1111</v>
      </c>
      <c r="C6" s="4" t="inlineStr">
        <is>
          <t xml:space="preserve"> </t>
        </is>
      </c>
    </row>
    <row r="7">
      <c r="A7" s="4" t="inlineStr">
        <is>
          <t>2029</t>
        </is>
      </c>
      <c r="B7" s="6" t="n">
        <v>180</v>
      </c>
      <c r="C7" s="4" t="inlineStr">
        <is>
          <t xml:space="preserve"> </t>
        </is>
      </c>
    </row>
    <row r="8">
      <c r="A8" s="4" t="inlineStr">
        <is>
          <t>2030 and thereafter</t>
        </is>
      </c>
      <c r="B8" s="6" t="n">
        <v>332</v>
      </c>
      <c r="C8" s="4" t="inlineStr">
        <is>
          <t xml:space="preserve"> </t>
        </is>
      </c>
    </row>
    <row r="9">
      <c r="A9" s="4" t="inlineStr">
        <is>
          <t>Total obligations and commitments</t>
        </is>
      </c>
      <c r="B9" s="6" t="n">
        <v>4349</v>
      </c>
      <c r="C9" s="4" t="inlineStr">
        <is>
          <t xml:space="preserve"> </t>
        </is>
      </c>
    </row>
    <row r="10">
      <c r="A10" s="4" t="inlineStr">
        <is>
          <t>Unamortized debt issuance costs</t>
        </is>
      </c>
      <c r="B10" s="6" t="n">
        <v>-28</v>
      </c>
      <c r="C10" s="4" t="inlineStr">
        <is>
          <t xml:space="preserve"> </t>
        </is>
      </c>
    </row>
    <row r="11">
      <c r="A11" s="4" t="inlineStr">
        <is>
          <t>Total debt</t>
        </is>
      </c>
      <c r="B11" s="7" t="n">
        <v>4321</v>
      </c>
      <c r="C11" s="7" t="n">
        <v>57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Cash Payments of Income Tax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296</v>
      </c>
      <c r="C4" s="7" t="n">
        <v>379</v>
      </c>
      <c r="D4" s="7" t="n">
        <v>266</v>
      </c>
    </row>
    <row r="5">
      <c r="A5" s="4" t="inlineStr">
        <is>
          <t>Investment income interest</t>
        </is>
      </c>
      <c r="B5" s="7" t="n">
        <v>31</v>
      </c>
      <c r="C5" s="7" t="n">
        <v>4</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4" customWidth="1" min="9" max="9"/>
  </cols>
  <sheetData>
    <row r="1">
      <c r="A1" s="1" t="inlineStr">
        <is>
          <t>Financial Instruments - Narrative (Details) SFr in Millions, $ in Millions</t>
        </is>
      </c>
      <c r="C1" s="2" t="inlineStr">
        <is>
          <t>1 Months Ended</t>
        </is>
      </c>
      <c r="E1" s="2" t="inlineStr">
        <is>
          <t>12 Months Ended</t>
        </is>
      </c>
    </row>
    <row r="2">
      <c r="B2" s="2" t="inlineStr">
        <is>
          <t>Aug. 21, 2024 USD ($)</t>
        </is>
      </c>
      <c r="C2" s="2" t="inlineStr">
        <is>
          <t>Jan. 31, 2025 USD ($)</t>
        </is>
      </c>
      <c r="D2" s="2" t="inlineStr">
        <is>
          <t>Jul. 31, 2024 USD ($)</t>
        </is>
      </c>
      <c r="E2" s="2" t="inlineStr">
        <is>
          <t>Dec. 31, 2024 USD ($)</t>
        </is>
      </c>
      <c r="F2" s="2" t="inlineStr">
        <is>
          <t>Dec. 31, 2023 USD ($)</t>
        </is>
      </c>
      <c r="G2" s="2" t="inlineStr">
        <is>
          <t>Dec. 31, 2022 USD ($)</t>
        </is>
      </c>
      <c r="H2" s="2" t="inlineStr">
        <is>
          <t>Dec. 31, 2024 CHF (SFr)</t>
        </is>
      </c>
      <c r="I2" s="2" t="inlineStr">
        <is>
          <t>Dec. 31, 2023 CHF (SFr)</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come interest</t>
        </is>
      </c>
      <c r="B4" s="4" t="inlineStr">
        <is>
          <t xml:space="preserve"> </t>
        </is>
      </c>
      <c r="C4" s="4" t="inlineStr">
        <is>
          <t xml:space="preserve"> </t>
        </is>
      </c>
      <c r="D4" s="4" t="inlineStr">
        <is>
          <t xml:space="preserve"> </t>
        </is>
      </c>
      <c r="E4" s="7" t="n">
        <v>31</v>
      </c>
      <c r="F4" s="7" t="n">
        <v>4</v>
      </c>
      <c r="G4" s="4" t="inlineStr">
        <is>
          <t xml:space="preserve"> </t>
        </is>
      </c>
      <c r="H4" s="4" t="inlineStr">
        <is>
          <t xml:space="preserve"> </t>
        </is>
      </c>
      <c r="I4" s="4" t="inlineStr">
        <is>
          <t xml:space="preserve"> </t>
        </is>
      </c>
    </row>
    <row r="5">
      <c r="A5" s="4" t="inlineStr">
        <is>
          <t>Unrealized gains</t>
        </is>
      </c>
      <c r="B5" s="4" t="inlineStr">
        <is>
          <t xml:space="preserve"> </t>
        </is>
      </c>
      <c r="C5" s="4" t="inlineStr">
        <is>
          <t xml:space="preserve"> </t>
        </is>
      </c>
      <c r="D5" s="4" t="inlineStr">
        <is>
          <t xml:space="preserve"> </t>
        </is>
      </c>
      <c r="E5" s="6" t="n">
        <v>29</v>
      </c>
      <c r="F5" s="4" t="inlineStr">
        <is>
          <t xml:space="preserve"> </t>
        </is>
      </c>
      <c r="G5" s="4" t="inlineStr">
        <is>
          <t xml:space="preserve"> </t>
        </is>
      </c>
      <c r="H5" s="4" t="inlineStr">
        <is>
          <t xml:space="preserve"> </t>
        </is>
      </c>
      <c r="I5" s="4" t="inlineStr">
        <is>
          <t xml:space="preserve"> </t>
        </is>
      </c>
    </row>
    <row r="6">
      <c r="A6" s="4" t="inlineStr">
        <is>
          <t>Proceeds from interest rate swap settlements</t>
        </is>
      </c>
      <c r="B6" s="4" t="inlineStr">
        <is>
          <t xml:space="preserve"> </t>
        </is>
      </c>
      <c r="C6" s="4" t="inlineStr">
        <is>
          <t xml:space="preserve"> </t>
        </is>
      </c>
      <c r="D6" s="4" t="inlineStr">
        <is>
          <t xml:space="preserve"> </t>
        </is>
      </c>
      <c r="E6" s="7" t="n">
        <v>5</v>
      </c>
      <c r="F6" s="6" t="n">
        <v>57</v>
      </c>
      <c r="G6" s="7" t="n">
        <v>207</v>
      </c>
      <c r="H6" s="4" t="inlineStr">
        <is>
          <t xml:space="preserve"> </t>
        </is>
      </c>
      <c r="I6" s="4" t="inlineStr">
        <is>
          <t xml:space="preserve"> </t>
        </is>
      </c>
    </row>
    <row r="7">
      <c r="A7" s="4" t="inlineStr">
        <is>
          <t>Stranded tax benefits reclassified to earnings</t>
        </is>
      </c>
      <c r="B7" s="4" t="inlineStr">
        <is>
          <t xml:space="preserve"> </t>
        </is>
      </c>
      <c r="C7" s="4" t="inlineStr">
        <is>
          <t xml:space="preserve"> </t>
        </is>
      </c>
      <c r="D7" s="4" t="inlineStr">
        <is>
          <t xml:space="preserve"> </t>
        </is>
      </c>
      <c r="E7" s="4" t="inlineStr">
        <is>
          <t xml:space="preserve"> </t>
        </is>
      </c>
      <c r="F7" s="4" t="inlineStr">
        <is>
          <t xml:space="preserve"> </t>
        </is>
      </c>
      <c r="G7" s="7" t="n">
        <v>17</v>
      </c>
      <c r="H7" s="4" t="inlineStr">
        <is>
          <t xml:space="preserve"> </t>
        </is>
      </c>
      <c r="I7" s="4" t="inlineStr">
        <is>
          <t xml:space="preserve"> </t>
        </is>
      </c>
    </row>
    <row r="8">
      <c r="A8" s="4" t="inlineStr">
        <is>
          <t>Weighted-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terest rate</t>
        </is>
      </c>
      <c r="B10" s="4" t="inlineStr">
        <is>
          <t xml:space="preserve"> </t>
        </is>
      </c>
      <c r="C10" s="4" t="inlineStr">
        <is>
          <t xml:space="preserve"> </t>
        </is>
      </c>
      <c r="D10" s="4" t="inlineStr">
        <is>
          <t xml:space="preserve"> </t>
        </is>
      </c>
      <c r="E10" s="11" t="n">
        <v>0.06270000000000001</v>
      </c>
      <c r="F10" s="4" t="inlineStr">
        <is>
          <t xml:space="preserve"> </t>
        </is>
      </c>
      <c r="G10" s="4" t="inlineStr">
        <is>
          <t xml:space="preserve"> </t>
        </is>
      </c>
      <c r="H10" s="11" t="n">
        <v>0.06270000000000001</v>
      </c>
      <c r="I10" s="4" t="inlineStr">
        <is>
          <t xml:space="preserve"> </t>
        </is>
      </c>
    </row>
    <row r="11">
      <c r="A11" s="4" t="inlineStr">
        <is>
          <t>Cross-currency fixed interest rate swap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 (USD, CHF)</t>
        </is>
      </c>
      <c r="B13" s="4" t="inlineStr">
        <is>
          <t xml:space="preserve"> </t>
        </is>
      </c>
      <c r="C13" s="4" t="inlineStr">
        <is>
          <t xml:space="preserve"> </t>
        </is>
      </c>
      <c r="D13" s="4" t="inlineStr">
        <is>
          <t xml:space="preserve"> </t>
        </is>
      </c>
      <c r="E13" s="7" t="n">
        <v>1016</v>
      </c>
      <c r="F13" s="6" t="n">
        <v>891</v>
      </c>
      <c r="G13" s="4" t="inlineStr">
        <is>
          <t xml:space="preserve"> </t>
        </is>
      </c>
      <c r="H13" s="4" t="inlineStr">
        <is>
          <t xml:space="preserve"> </t>
        </is>
      </c>
      <c r="I13" s="4" t="inlineStr">
        <is>
          <t xml:space="preserve"> </t>
        </is>
      </c>
    </row>
    <row r="14">
      <c r="A14" s="4" t="inlineStr">
        <is>
          <t>Cross-currency fixed interest rate swap | Designated as Hedging Instrument | Net Investment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 (USD, CHF) | S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1000</v>
      </c>
      <c r="I16" s="14" t="n">
        <v>1000</v>
      </c>
    </row>
    <row r="17">
      <c r="A17" s="4" t="inlineStr">
        <is>
          <t>Investment income interest</t>
        </is>
      </c>
      <c r="B17" s="4" t="inlineStr">
        <is>
          <t xml:space="preserve"> </t>
        </is>
      </c>
      <c r="C17" s="4" t="inlineStr">
        <is>
          <t xml:space="preserve"> </t>
        </is>
      </c>
      <c r="D17" s="4" t="inlineStr">
        <is>
          <t xml:space="preserve"> </t>
        </is>
      </c>
      <c r="E17" s="6" t="n">
        <v>31</v>
      </c>
      <c r="F17" s="6" t="n">
        <v>9</v>
      </c>
      <c r="G17" s="4" t="inlineStr">
        <is>
          <t xml:space="preserve"> </t>
        </is>
      </c>
      <c r="H17" s="4" t="inlineStr">
        <is>
          <t xml:space="preserve"> </t>
        </is>
      </c>
      <c r="I17" s="4" t="inlineStr">
        <is>
          <t xml:space="preserve"> </t>
        </is>
      </c>
    </row>
    <row r="18">
      <c r="A18" s="4" t="inlineStr">
        <is>
          <t>Cross-currency fixed interest rate swap | Designated as Hedging Instrument | Net Investment Hedg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settlement of net investment hedges</t>
        </is>
      </c>
      <c r="B20" s="4" t="inlineStr">
        <is>
          <t xml:space="preserve"> </t>
        </is>
      </c>
      <c r="C20" s="7"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erivative instrument</t>
        </is>
      </c>
      <c r="B21" s="4" t="inlineStr">
        <is>
          <t xml:space="preserve"> </t>
        </is>
      </c>
      <c r="C21" s="7"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 (USD, CHF)</t>
        </is>
      </c>
      <c r="B24" s="4" t="inlineStr">
        <is>
          <t xml:space="preserve"> </t>
        </is>
      </c>
      <c r="C24" s="4" t="inlineStr">
        <is>
          <t xml:space="preserve"> </t>
        </is>
      </c>
      <c r="D24" s="4" t="inlineStr">
        <is>
          <t xml:space="preserve"> </t>
        </is>
      </c>
      <c r="E24" s="7" t="n">
        <v>2800</v>
      </c>
      <c r="F24" s="7" t="n">
        <v>3800</v>
      </c>
      <c r="G24" s="4" t="inlineStr">
        <is>
          <t xml:space="preserve"> </t>
        </is>
      </c>
      <c r="H24" s="4" t="inlineStr">
        <is>
          <t xml:space="preserve"> </t>
        </is>
      </c>
      <c r="I24" s="4" t="inlineStr">
        <is>
          <t xml:space="preserve"> </t>
        </is>
      </c>
    </row>
    <row r="25">
      <c r="A25" s="4" t="inlineStr">
        <is>
          <t>Swap settlement</t>
        </is>
      </c>
      <c r="B25" s="4" t="inlineStr">
        <is>
          <t xml:space="preserve"> </t>
        </is>
      </c>
      <c r="C25" s="4" t="inlineStr">
        <is>
          <t xml:space="preserve"> </t>
        </is>
      </c>
      <c r="D25" s="7" t="n">
        <v>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ettlement of derivative instrument</t>
        </is>
      </c>
      <c r="B26" s="4" t="inlineStr">
        <is>
          <t xml:space="preserve"> </t>
        </is>
      </c>
      <c r="C26" s="4" t="inlineStr">
        <is>
          <t xml:space="preserve"> </t>
        </is>
      </c>
      <c r="D26" s="7" t="n">
        <v>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derivative notional amount during period</t>
        </is>
      </c>
      <c r="B27" s="7" t="n">
        <v>8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Gain/Loss on Derivative Instruments (Details) - USD ($) $ in Millions</t>
        </is>
      </c>
      <c r="B1" s="2" t="inlineStr">
        <is>
          <t>12 Months Ended</t>
        </is>
      </c>
    </row>
    <row r="2">
      <c r="B2" s="2" t="inlineStr">
        <is>
          <t>Dec. 31, 2024</t>
        </is>
      </c>
      <c r="C2" s="2" t="inlineStr">
        <is>
          <t>Dec. 31, 2023</t>
        </is>
      </c>
      <c r="D2" s="2" t="inlineStr">
        <is>
          <t>Dec. 31, 2022</t>
        </is>
      </c>
    </row>
    <row r="3">
      <c r="A3" s="4" t="inlineStr">
        <is>
          <t>Cross-currency fixed interest rate swap | Not Designated as Hedging Instrumen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et gain (loss) on derivative instruments</t>
        </is>
      </c>
      <c r="B5" s="7" t="n">
        <v>-22</v>
      </c>
      <c r="C5" s="7" t="n">
        <v>7</v>
      </c>
      <c r="D5" s="7" t="n">
        <v>-12</v>
      </c>
    </row>
    <row r="6">
      <c r="A6" s="4" t="inlineStr">
        <is>
          <t>Cross-currency fixed interest rate swap | Designated as Hedging Instrument | Net Investment Hedg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Gain, net of tax</t>
        </is>
      </c>
      <c r="B8" s="6" t="n">
        <v>59</v>
      </c>
      <c r="C8" s="6" t="n">
        <v>-72</v>
      </c>
      <c r="D8" s="4" t="inlineStr">
        <is>
          <t xml:space="preserve"> </t>
        </is>
      </c>
    </row>
    <row r="9">
      <c r="A9" s="4" t="inlineStr">
        <is>
          <t>Interest Rate Swap | Designated as Hedging Instrument | Cash Flow Hedging</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Gain, net of tax</t>
        </is>
      </c>
      <c r="B11" s="6" t="n">
        <v>84</v>
      </c>
      <c r="C11" s="6" t="n">
        <v>0</v>
      </c>
      <c r="D11" s="6" t="n">
        <v>209</v>
      </c>
    </row>
    <row r="12">
      <c r="A12" s="4" t="inlineStr">
        <is>
          <t>Reclassification from Accumulated Other Comprehensive Income, Current Period, Net of Tax</t>
        </is>
      </c>
      <c r="B12" s="7" t="n">
        <v>104</v>
      </c>
      <c r="C12" s="7" t="n">
        <v>125</v>
      </c>
      <c r="D12" s="7"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Details) - Recurring - USD ($) $ in Million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7" t="n">
        <v>0</v>
      </c>
      <c r="C4" s="7" t="n">
        <v>0</v>
      </c>
    </row>
    <row r="5">
      <c r="A5" s="4" t="inlineStr">
        <is>
          <t>Significant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6" t="n">
        <v>-4362</v>
      </c>
      <c r="C7" s="6" t="n">
        <v>-5825</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6" t="n">
        <v>0</v>
      </c>
      <c r="C10" s="6"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6" t="n">
        <v>-4349</v>
      </c>
      <c r="C13" s="6" t="n">
        <v>-5824</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6" t="n">
        <v>-4362</v>
      </c>
      <c r="C16" s="6" t="n">
        <v>-5825</v>
      </c>
    </row>
    <row r="17">
      <c r="A17" s="4" t="inlineStr">
        <is>
          <t>Prepaid expenses and other | Quoted Prices in Active Markets for Identical Assets (Level 1) | Cross-currency fixed 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6" t="n">
        <v>0</v>
      </c>
      <c r="C19" s="6" t="n">
        <v>0</v>
      </c>
    </row>
    <row r="20">
      <c r="A20" s="4" t="inlineStr">
        <is>
          <t>Prepaid expenses and other | Significant Observable  Inputs (Level 2) | Cross-currency fixed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6" t="n">
        <v>32</v>
      </c>
      <c r="C22" s="6" t="n">
        <v>65</v>
      </c>
    </row>
    <row r="23">
      <c r="A23" s="4" t="inlineStr">
        <is>
          <t>Prepaid expenses and other | Significant Unobservable Inputs (Level 3) | Cross-currency fixed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6" t="n">
        <v>0</v>
      </c>
      <c r="C25" s="6" t="n">
        <v>0</v>
      </c>
    </row>
    <row r="26">
      <c r="A26" s="4" t="inlineStr">
        <is>
          <t>Prepaid expenses and other | Carrying Amount | Cross-currency fixed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6" t="n">
        <v>32</v>
      </c>
      <c r="C28" s="6" t="n">
        <v>65</v>
      </c>
    </row>
    <row r="29">
      <c r="A29" s="4" t="inlineStr">
        <is>
          <t>Prepaid expenses and other | Fair Value | Cross-currency fixed interest rate swap</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6" t="n">
        <v>32</v>
      </c>
      <c r="C31" s="6" t="n">
        <v>65</v>
      </c>
    </row>
    <row r="32">
      <c r="A32" s="4" t="inlineStr">
        <is>
          <t>Other current liabil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6" t="n">
        <v>0</v>
      </c>
      <c r="C34" s="6" t="n">
        <v>0</v>
      </c>
    </row>
    <row r="35">
      <c r="A35" s="4" t="inlineStr">
        <is>
          <t>Contingent consideration</t>
        </is>
      </c>
      <c r="B35" s="6" t="n">
        <v>0</v>
      </c>
      <c r="C35" s="6" t="n">
        <v>0</v>
      </c>
    </row>
    <row r="36">
      <c r="A36" s="4" t="inlineStr">
        <is>
          <t>Other current liabilities | Significant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liabilities)</t>
        </is>
      </c>
      <c r="B38" s="6" t="n">
        <v>-54</v>
      </c>
      <c r="C38" s="6" t="n">
        <v>-63</v>
      </c>
    </row>
    <row r="39">
      <c r="A39" s="4" t="inlineStr">
        <is>
          <t>Contingent consideration</t>
        </is>
      </c>
      <c r="B39" s="6" t="n">
        <v>0</v>
      </c>
      <c r="C39" s="6" t="n">
        <v>0</v>
      </c>
    </row>
    <row r="40">
      <c r="A40" s="4" t="inlineStr">
        <is>
          <t>Other current liabilities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6" t="n">
        <v>0</v>
      </c>
      <c r="C42" s="6" t="n">
        <v>0</v>
      </c>
    </row>
    <row r="43">
      <c r="A43" s="4" t="inlineStr">
        <is>
          <t>Contingent consideration</t>
        </is>
      </c>
      <c r="B43" s="6" t="n">
        <v>-21</v>
      </c>
      <c r="C43" s="6" t="n">
        <v>-9</v>
      </c>
    </row>
    <row r="44">
      <c r="A44" s="4" t="inlineStr">
        <is>
          <t>Other current liabilities | Carrying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6" t="n">
        <v>-54</v>
      </c>
      <c r="C46" s="6" t="n">
        <v>-63</v>
      </c>
    </row>
    <row r="47">
      <c r="A47" s="4" t="inlineStr">
        <is>
          <t>Contingent consideration</t>
        </is>
      </c>
      <c r="B47" s="6" t="n">
        <v>-21</v>
      </c>
      <c r="C47" s="6" t="n">
        <v>-9</v>
      </c>
    </row>
    <row r="48">
      <c r="A48" s="4" t="inlineStr">
        <is>
          <t>Other current liabilities | Fair Valu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 (liabilities)</t>
        </is>
      </c>
      <c r="B50" s="6" t="n">
        <v>-54</v>
      </c>
      <c r="C50" s="6" t="n">
        <v>-63</v>
      </c>
    </row>
    <row r="51">
      <c r="A51" s="4" t="inlineStr">
        <is>
          <t>Contingent consideration</t>
        </is>
      </c>
      <c r="B51" s="6" t="n">
        <v>-21</v>
      </c>
      <c r="C51" s="6" t="n">
        <v>-9</v>
      </c>
    </row>
    <row r="52">
      <c r="A52" s="4" t="inlineStr">
        <is>
          <t>Other noncurrent liabil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t>
        </is>
      </c>
      <c r="B54" s="6" t="n">
        <v>0</v>
      </c>
      <c r="C54" s="6" t="n">
        <v>0</v>
      </c>
    </row>
    <row r="55">
      <c r="A55" s="4" t="inlineStr">
        <is>
          <t>Contingent consideration</t>
        </is>
      </c>
      <c r="B55" s="6" t="n">
        <v>0</v>
      </c>
      <c r="C55" s="6" t="n">
        <v>0</v>
      </c>
    </row>
    <row r="56">
      <c r="A56" s="4" t="inlineStr">
        <is>
          <t>Other noncurrent liabilities | Significant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6" t="n">
        <v>-18</v>
      </c>
      <c r="C58" s="6" t="n">
        <v>-132</v>
      </c>
    </row>
    <row r="59">
      <c r="A59" s="4" t="inlineStr">
        <is>
          <t>Contingent consideration</t>
        </is>
      </c>
      <c r="B59" s="6" t="n">
        <v>0</v>
      </c>
      <c r="C59" s="6" t="n">
        <v>0</v>
      </c>
    </row>
    <row r="60">
      <c r="A60" s="4" t="inlineStr">
        <is>
          <t>Other noncurrent liabilities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 (liabilities)</t>
        </is>
      </c>
      <c r="B62" s="6" t="n">
        <v>0</v>
      </c>
      <c r="C62" s="6" t="n">
        <v>0</v>
      </c>
    </row>
    <row r="63">
      <c r="A63" s="4" t="inlineStr">
        <is>
          <t>Contingent consideration</t>
        </is>
      </c>
      <c r="B63" s="6" t="n">
        <v>-16</v>
      </c>
      <c r="C63" s="6" t="n">
        <v>-31</v>
      </c>
    </row>
    <row r="64">
      <c r="A64" s="4" t="inlineStr">
        <is>
          <t>Other noncurrent liabilities | Carrying Amou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t>
        </is>
      </c>
      <c r="B66" s="6" t="n">
        <v>-18</v>
      </c>
      <c r="C66" s="6" t="n">
        <v>-132</v>
      </c>
    </row>
    <row r="67">
      <c r="A67" s="4" t="inlineStr">
        <is>
          <t>Contingent consideration</t>
        </is>
      </c>
      <c r="B67" s="6" t="n">
        <v>-16</v>
      </c>
      <c r="C67" s="6" t="n">
        <v>-31</v>
      </c>
    </row>
    <row r="68">
      <c r="A68" s="4" t="inlineStr">
        <is>
          <t>Other noncurrent liabilities |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6" t="n">
        <v>-18</v>
      </c>
      <c r="C70" s="6" t="n">
        <v>-132</v>
      </c>
    </row>
    <row r="71">
      <c r="A71" s="4" t="inlineStr">
        <is>
          <t>Contingent consideration</t>
        </is>
      </c>
      <c r="B71" s="7" t="n">
        <v>-16</v>
      </c>
      <c r="C71" s="7" t="n">
        <v>-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quity method investments</t>
        </is>
      </c>
      <c r="B3" s="7" t="n">
        <v>17</v>
      </c>
      <c r="C3" s="7"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 width="17" customWidth="1" min="7" max="7"/>
    <col width="29" customWidth="1" min="8" max="8"/>
    <col width="22" customWidth="1" min="9" max="9"/>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ash Flow Hedges</t>
        </is>
      </c>
      <c r="H1" s="2" t="inlineStr">
        <is>
          <t>Foreign Currency Translation</t>
        </is>
      </c>
      <c r="I1" s="2" t="inlineStr">
        <is>
          <t>Defined Benefit Plans</t>
        </is>
      </c>
    </row>
    <row r="2">
      <c r="A2" s="4" t="inlineStr">
        <is>
          <t>Balance at beginning of period (in shares) at Dec. 31, 2021</t>
        </is>
      </c>
      <c r="B2" s="4" t="inlineStr">
        <is>
          <t xml:space="preserve"> </t>
        </is>
      </c>
      <c r="C2" s="6" t="n">
        <v>473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7" t="n">
        <v>7508</v>
      </c>
      <c r="C3" s="7" t="n">
        <v>0</v>
      </c>
      <c r="D3" s="7" t="n">
        <v>8696</v>
      </c>
      <c r="E3" s="7" t="n">
        <v>-979</v>
      </c>
      <c r="F3" s="7" t="n">
        <v>-209</v>
      </c>
      <c r="G3" s="7" t="n">
        <v>25</v>
      </c>
      <c r="H3" s="7" t="n">
        <v>-253</v>
      </c>
      <c r="I3" s="7"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78</v>
      </c>
      <c r="C5" s="4" t="inlineStr">
        <is>
          <t xml:space="preserve"> </t>
        </is>
      </c>
      <c r="D5" s="4" t="inlineStr">
        <is>
          <t xml:space="preserve"> </t>
        </is>
      </c>
      <c r="E5" s="6" t="n">
        <v>-78</v>
      </c>
      <c r="F5" s="4" t="inlineStr">
        <is>
          <t xml:space="preserve"> </t>
        </is>
      </c>
      <c r="G5" s="4" t="inlineStr">
        <is>
          <t xml:space="preserve"> </t>
        </is>
      </c>
      <c r="H5" s="4" t="inlineStr">
        <is>
          <t xml:space="preserve"> </t>
        </is>
      </c>
      <c r="I5" s="4" t="inlineStr">
        <is>
          <t xml:space="preserve"> </t>
        </is>
      </c>
    </row>
    <row r="6">
      <c r="A6" s="4" t="inlineStr">
        <is>
          <t>Other comprehensive (loss) income, net of taxes</t>
        </is>
      </c>
      <c r="B6" s="6" t="n">
        <v>-183</v>
      </c>
      <c r="C6" s="4" t="inlineStr">
        <is>
          <t xml:space="preserve"> </t>
        </is>
      </c>
      <c r="D6" s="4" t="inlineStr">
        <is>
          <t xml:space="preserve"> </t>
        </is>
      </c>
      <c r="E6" s="4" t="inlineStr">
        <is>
          <t xml:space="preserve"> </t>
        </is>
      </c>
      <c r="F6" s="6" t="n">
        <v>-183</v>
      </c>
      <c r="G6" s="6" t="n">
        <v>157</v>
      </c>
      <c r="H6" s="6" t="n">
        <v>-419</v>
      </c>
      <c r="I6" s="6" t="n">
        <v>79</v>
      </c>
    </row>
    <row r="7">
      <c r="A7" s="4" t="inlineStr">
        <is>
          <t>Stock-based compensation activity, net (in shares)</t>
        </is>
      </c>
      <c r="B7" s="4" t="inlineStr">
        <is>
          <t xml:space="preserve"> </t>
        </is>
      </c>
      <c r="C7" s="6"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activity, net</t>
        </is>
      </c>
      <c r="B8" s="6" t="n">
        <v>42</v>
      </c>
      <c r="C8" s="4" t="inlineStr">
        <is>
          <t xml:space="preserve"> </t>
        </is>
      </c>
      <c r="D8" s="6" t="n">
        <v>4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end of period (in shares) at Dec. 31, 2022</t>
        </is>
      </c>
      <c r="B9" s="4" t="inlineStr">
        <is>
          <t xml:space="preserve"> </t>
        </is>
      </c>
      <c r="C9" s="6" t="n">
        <v>474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at Dec. 31, 2022</t>
        </is>
      </c>
      <c r="B10" s="6" t="n">
        <v>7289</v>
      </c>
      <c r="C10" s="7" t="n">
        <v>0</v>
      </c>
      <c r="D10" s="6" t="n">
        <v>8738</v>
      </c>
      <c r="E10" s="6" t="n">
        <v>-1057</v>
      </c>
      <c r="F10" s="6" t="n">
        <v>-392</v>
      </c>
      <c r="G10" s="6" t="n">
        <v>182</v>
      </c>
      <c r="H10" s="6" t="n">
        <v>-672</v>
      </c>
      <c r="I10" s="6" t="n">
        <v>9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1231</v>
      </c>
      <c r="C12" s="4" t="inlineStr">
        <is>
          <t xml:space="preserve"> </t>
        </is>
      </c>
      <c r="D12" s="4" t="inlineStr">
        <is>
          <t xml:space="preserve"> </t>
        </is>
      </c>
      <c r="E12" s="6" t="n">
        <v>-1231</v>
      </c>
      <c r="F12" s="4" t="inlineStr">
        <is>
          <t xml:space="preserve"> </t>
        </is>
      </c>
      <c r="G12" s="4" t="inlineStr">
        <is>
          <t xml:space="preserve"> </t>
        </is>
      </c>
      <c r="H12" s="4" t="inlineStr">
        <is>
          <t xml:space="preserve"> </t>
        </is>
      </c>
      <c r="I12" s="4" t="inlineStr">
        <is>
          <t xml:space="preserve"> </t>
        </is>
      </c>
    </row>
    <row r="13">
      <c r="A13" s="4" t="inlineStr">
        <is>
          <t>Other comprehensive (loss) income, net of taxes</t>
        </is>
      </c>
      <c r="B13" s="6" t="n">
        <v>126</v>
      </c>
      <c r="C13" s="4" t="inlineStr">
        <is>
          <t xml:space="preserve"> </t>
        </is>
      </c>
      <c r="D13" s="4" t="inlineStr">
        <is>
          <t xml:space="preserve"> </t>
        </is>
      </c>
      <c r="E13" s="4" t="inlineStr">
        <is>
          <t xml:space="preserve"> </t>
        </is>
      </c>
      <c r="F13" s="6" t="n">
        <v>126</v>
      </c>
      <c r="G13" s="6" t="n">
        <v>-125</v>
      </c>
      <c r="H13" s="6" t="n">
        <v>293</v>
      </c>
      <c r="I13" s="6" t="n">
        <v>-42</v>
      </c>
    </row>
    <row r="14">
      <c r="A14" s="4" t="inlineStr">
        <is>
          <t>Stock-based compensation activity, net (in shares)</t>
        </is>
      </c>
      <c r="B14" s="4" t="inlineStr">
        <is>
          <t xml:space="preserve"> </t>
        </is>
      </c>
      <c r="C14" s="6" t="n">
        <v>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activity, net</t>
        </is>
      </c>
      <c r="B15" s="7" t="n">
        <v>39</v>
      </c>
      <c r="C15" s="4" t="inlineStr">
        <is>
          <t xml:space="preserve"> </t>
        </is>
      </c>
      <c r="D15" s="6" t="n">
        <v>3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tangible equity units (TEUs) into common stock (in shares)</t>
        </is>
      </c>
      <c r="B16" s="4" t="inlineStr">
        <is>
          <t xml:space="preserve"> </t>
        </is>
      </c>
      <c r="C16" s="6" t="n">
        <v>17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Dec. 31, 2023</t>
        </is>
      </c>
      <c r="B17" s="6" t="n">
        <v>492845216</v>
      </c>
      <c r="C17" s="6" t="n">
        <v>492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Dec. 31, 2023</t>
        </is>
      </c>
      <c r="B18" s="7" t="n">
        <v>6223</v>
      </c>
      <c r="C18" s="7" t="n">
        <v>0</v>
      </c>
      <c r="D18" s="6" t="n">
        <v>8777</v>
      </c>
      <c r="E18" s="6" t="n">
        <v>-2288</v>
      </c>
      <c r="F18" s="6" t="n">
        <v>-266</v>
      </c>
      <c r="G18" s="6" t="n">
        <v>57</v>
      </c>
      <c r="H18" s="6" t="n">
        <v>-379</v>
      </c>
      <c r="I18" s="6" t="n">
        <v>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338</v>
      </c>
      <c r="C20" s="4" t="inlineStr">
        <is>
          <t xml:space="preserve"> </t>
        </is>
      </c>
      <c r="D20" s="4" t="inlineStr">
        <is>
          <t xml:space="preserve"> </t>
        </is>
      </c>
      <c r="E20" s="6" t="n">
        <v>338</v>
      </c>
      <c r="F20" s="4" t="inlineStr">
        <is>
          <t xml:space="preserve"> </t>
        </is>
      </c>
      <c r="G20" s="4" t="inlineStr">
        <is>
          <t xml:space="preserve"> </t>
        </is>
      </c>
      <c r="H20" s="4" t="inlineStr">
        <is>
          <t xml:space="preserve"> </t>
        </is>
      </c>
      <c r="I20" s="4" t="inlineStr">
        <is>
          <t xml:space="preserve"> </t>
        </is>
      </c>
    </row>
    <row r="21">
      <c r="A21" s="4" t="inlineStr">
        <is>
          <t>Other comprehensive (loss) income, net of taxes</t>
        </is>
      </c>
      <c r="B21" s="6" t="n">
        <v>-505</v>
      </c>
      <c r="C21" s="4" t="inlineStr">
        <is>
          <t xml:space="preserve"> </t>
        </is>
      </c>
      <c r="D21" s="4" t="inlineStr">
        <is>
          <t xml:space="preserve"> </t>
        </is>
      </c>
      <c r="E21" s="4" t="inlineStr">
        <is>
          <t xml:space="preserve"> </t>
        </is>
      </c>
      <c r="F21" s="6" t="n">
        <v>-505</v>
      </c>
      <c r="G21" s="6" t="n">
        <v>-20</v>
      </c>
      <c r="H21" s="6" t="n">
        <v>-487</v>
      </c>
      <c r="I21" s="6" t="n">
        <v>2</v>
      </c>
    </row>
    <row r="22">
      <c r="A22" s="4" t="inlineStr">
        <is>
          <t>Stock-based compensation activity, net (in shares)</t>
        </is>
      </c>
      <c r="B22" s="4" t="inlineStr">
        <is>
          <t xml:space="preserve"> </t>
        </is>
      </c>
      <c r="C22" s="6" t="n">
        <v>1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activity, net</t>
        </is>
      </c>
      <c r="B23" s="7" t="n">
        <v>40</v>
      </c>
      <c r="C23" s="4" t="inlineStr">
        <is>
          <t xml:space="preserve"> </t>
        </is>
      </c>
      <c r="D23" s="6" t="n">
        <v>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in shares) at Dec. 31, 2024</t>
        </is>
      </c>
      <c r="B24" s="6" t="n">
        <v>494445839</v>
      </c>
      <c r="C24" s="6" t="n">
        <v>494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Dec. 31, 2024</t>
        </is>
      </c>
      <c r="B25" s="7" t="n">
        <v>6096</v>
      </c>
      <c r="C25" s="7" t="n">
        <v>0</v>
      </c>
      <c r="D25" s="7" t="n">
        <v>8817</v>
      </c>
      <c r="E25" s="7" t="n">
        <v>-1950</v>
      </c>
      <c r="F25" s="7" t="n">
        <v>-771</v>
      </c>
      <c r="G25" s="7" t="n">
        <v>37</v>
      </c>
      <c r="H25" s="7" t="n">
        <v>-866</v>
      </c>
      <c r="I25" s="7" t="n">
        <v>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Goodwill and Intangibles - Goodwill Activity (Details) - USD ($)</t>
        </is>
      </c>
      <c r="B1" s="2" t="inlineStr">
        <is>
          <t>1 Months Ended</t>
        </is>
      </c>
      <c r="C1" s="2" t="inlineStr">
        <is>
          <t>3 Months Ended</t>
        </is>
      </c>
      <c r="D1" s="2" t="inlineStr">
        <is>
          <t>12 Months Ended</t>
        </is>
      </c>
    </row>
    <row r="2">
      <c r="B2" s="2" t="inlineStr">
        <is>
          <t>Jul. 31, 2024</t>
        </is>
      </c>
      <c r="C2" s="2" t="inlineStr">
        <is>
          <t>Sep. 30, 2023</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5094000000</v>
      </c>
      <c r="E4" s="7" t="n">
        <v>5993000000</v>
      </c>
      <c r="F4" s="4" t="inlineStr">
        <is>
          <t xml:space="preserve"> </t>
        </is>
      </c>
    </row>
    <row r="5">
      <c r="A5" s="4" t="inlineStr">
        <is>
          <t>Acquisitions</t>
        </is>
      </c>
      <c r="B5" s="4" t="inlineStr">
        <is>
          <t xml:space="preserve"> </t>
        </is>
      </c>
      <c r="C5" s="4" t="inlineStr">
        <is>
          <t xml:space="preserve"> </t>
        </is>
      </c>
      <c r="D5" s="4" t="inlineStr">
        <is>
          <t xml:space="preserve"> </t>
        </is>
      </c>
      <c r="E5" s="6" t="n">
        <v>4000000</v>
      </c>
      <c r="F5" s="4" t="inlineStr">
        <is>
          <t xml:space="preserve"> </t>
        </is>
      </c>
    </row>
    <row r="6">
      <c r="A6" s="4" t="inlineStr">
        <is>
          <t>Impairment charge</t>
        </is>
      </c>
      <c r="B6" s="4" t="inlineStr">
        <is>
          <t xml:space="preserve"> </t>
        </is>
      </c>
      <c r="C6" s="7" t="n">
        <v>-1042000000</v>
      </c>
      <c r="D6" s="6" t="n">
        <v>0</v>
      </c>
      <c r="E6" s="6" t="n">
        <v>-1042000000</v>
      </c>
      <c r="F6" s="7" t="n">
        <v>0</v>
      </c>
    </row>
    <row r="7">
      <c r="A7" s="4" t="inlineStr">
        <is>
          <t>Divestiture</t>
        </is>
      </c>
      <c r="B7" s="4" t="inlineStr">
        <is>
          <t xml:space="preserve"> </t>
        </is>
      </c>
      <c r="C7" s="4" t="inlineStr">
        <is>
          <t xml:space="preserve"> </t>
        </is>
      </c>
      <c r="D7" s="6" t="n">
        <v>-458000000</v>
      </c>
      <c r="E7" s="4" t="inlineStr">
        <is>
          <t xml:space="preserve"> </t>
        </is>
      </c>
      <c r="F7" s="4" t="inlineStr">
        <is>
          <t xml:space="preserve"> </t>
        </is>
      </c>
    </row>
    <row r="8">
      <c r="A8" s="4" t="inlineStr">
        <is>
          <t>Foreign currency translation and other adjustments</t>
        </is>
      </c>
      <c r="B8" s="4" t="inlineStr">
        <is>
          <t xml:space="preserve"> </t>
        </is>
      </c>
      <c r="C8" s="4" t="inlineStr">
        <is>
          <t xml:space="preserve"> </t>
        </is>
      </c>
      <c r="D8" s="6" t="n">
        <v>-222000000</v>
      </c>
      <c r="E8" s="6" t="n">
        <v>139000000</v>
      </c>
      <c r="F8" s="4" t="inlineStr">
        <is>
          <t xml:space="preserve"> </t>
        </is>
      </c>
    </row>
    <row r="9">
      <c r="A9" s="4" t="inlineStr">
        <is>
          <t>Ending balance</t>
        </is>
      </c>
      <c r="B9" s="4" t="inlineStr">
        <is>
          <t xml:space="preserve"> </t>
        </is>
      </c>
      <c r="C9" s="4" t="inlineStr">
        <is>
          <t xml:space="preserve"> </t>
        </is>
      </c>
      <c r="D9" s="6" t="n">
        <v>4414000000</v>
      </c>
      <c r="E9" s="7" t="n">
        <v>5094000000</v>
      </c>
      <c r="F9" s="7" t="n">
        <v>5993000000</v>
      </c>
    </row>
    <row r="10">
      <c r="A10" s="4" t="inlineStr">
        <is>
          <t>Derecognized goodwill amount</t>
        </is>
      </c>
      <c r="B10" s="4" t="inlineStr">
        <is>
          <t xml:space="preserve"> </t>
        </is>
      </c>
      <c r="C10" s="4" t="inlineStr">
        <is>
          <t xml:space="preserve"> </t>
        </is>
      </c>
      <c r="D10" s="7" t="n">
        <v>458000000</v>
      </c>
      <c r="E10" s="4" t="inlineStr">
        <is>
          <t xml:space="preserve"> </t>
        </is>
      </c>
      <c r="F10" s="4" t="inlineStr">
        <is>
          <t xml:space="preserve"> </t>
        </is>
      </c>
    </row>
    <row r="11">
      <c r="A11" s="4" t="inlineStr">
        <is>
          <t>Aqua Business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estiture</t>
        </is>
      </c>
      <c r="B13" s="7" t="n">
        <v>-458000000</v>
      </c>
      <c r="C13" s="4" t="inlineStr">
        <is>
          <t xml:space="preserve"> </t>
        </is>
      </c>
      <c r="D13" s="4" t="inlineStr">
        <is>
          <t xml:space="preserve"> </t>
        </is>
      </c>
      <c r="E13" s="4" t="inlineStr">
        <is>
          <t xml:space="preserve"> </t>
        </is>
      </c>
      <c r="F13" s="4" t="inlineStr">
        <is>
          <t xml:space="preserve"> </t>
        </is>
      </c>
    </row>
    <row r="14">
      <c r="A14" s="4" t="inlineStr">
        <is>
          <t>Derecognized goodwill amount</t>
        </is>
      </c>
      <c r="B14" s="7" t="n">
        <v>4580000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14" customWidth="1" min="5" max="5"/>
  </cols>
  <sheetData>
    <row r="1">
      <c r="A1" s="1" t="inlineStr">
        <is>
          <t>Goodwill and Intangibles - Narrative (Details)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7" t="n">
        <v>1042000000</v>
      </c>
      <c r="C4" s="7" t="n">
        <v>0</v>
      </c>
      <c r="D4" s="7" t="n">
        <v>1042000000</v>
      </c>
      <c r="E4" s="7" t="n">
        <v>0</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t>
        </is>
      </c>
      <c r="B7" s="4" t="inlineStr">
        <is>
          <t xml:space="preserve"> </t>
        </is>
      </c>
      <c r="C7" s="7" t="n">
        <v>40000000</v>
      </c>
      <c r="D7" s="7" t="n">
        <v>54000000</v>
      </c>
      <c r="E7" s="7" t="n">
        <v>65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Other Than Goodwill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Amount, Gross</t>
        </is>
      </c>
      <c r="B3" s="7" t="n">
        <v>6714</v>
      </c>
      <c r="C3" s="7" t="n">
        <v>7275</v>
      </c>
    </row>
    <row r="4">
      <c r="A4" s="4" t="inlineStr">
        <is>
          <t>Accumulated Amortization</t>
        </is>
      </c>
      <c r="B4" s="6" t="n">
        <v>-3324</v>
      </c>
      <c r="C4" s="6" t="n">
        <v>-3128</v>
      </c>
    </row>
    <row r="5">
      <c r="A5" s="4" t="inlineStr">
        <is>
          <t>Carrying Amount, Net</t>
        </is>
      </c>
      <c r="B5" s="6" t="n">
        <v>3390</v>
      </c>
      <c r="C5" s="6" t="n">
        <v>4147</v>
      </c>
    </row>
    <row r="6">
      <c r="A6" s="3" t="inlineStr">
        <is>
          <t>Total intangible assets:</t>
        </is>
      </c>
      <c r="B6" s="4" t="inlineStr">
        <is>
          <t xml:space="preserve"> </t>
        </is>
      </c>
      <c r="C6" s="4" t="inlineStr">
        <is>
          <t xml:space="preserve"> </t>
        </is>
      </c>
    </row>
    <row r="7">
      <c r="A7" s="4" t="inlineStr">
        <is>
          <t>Carrying Amount, Gross</t>
        </is>
      </c>
      <c r="B7" s="6" t="n">
        <v>7005</v>
      </c>
      <c r="C7" s="6" t="n">
        <v>7622</v>
      </c>
    </row>
    <row r="8">
      <c r="A8" s="4" t="inlineStr">
        <is>
          <t>Accumulated Amortization</t>
        </is>
      </c>
      <c r="B8" s="6" t="n">
        <v>-3324</v>
      </c>
      <c r="C8" s="6" t="n">
        <v>-3128</v>
      </c>
    </row>
    <row r="9">
      <c r="A9" s="4" t="inlineStr">
        <is>
          <t>Carrying Amount, Net</t>
        </is>
      </c>
      <c r="B9" s="6" t="n">
        <v>3681</v>
      </c>
      <c r="C9" s="6" t="n">
        <v>4494</v>
      </c>
    </row>
    <row r="10">
      <c r="A10" s="4" t="inlineStr">
        <is>
          <t>Acquired IPR&amp;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83</v>
      </c>
      <c r="C12" s="6" t="n">
        <v>339</v>
      </c>
    </row>
    <row r="13">
      <c r="A13" s="4" t="inlineStr">
        <is>
          <t>Trade nam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8</v>
      </c>
      <c r="C15" s="6" t="n">
        <v>8</v>
      </c>
    </row>
    <row r="16">
      <c r="A16" s="4" t="inlineStr">
        <is>
          <t>Marketed produ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 Gross</t>
        </is>
      </c>
      <c r="B18" s="6" t="n">
        <v>6402</v>
      </c>
      <c r="C18" s="6" t="n">
        <v>6947</v>
      </c>
    </row>
    <row r="19">
      <c r="A19" s="4" t="inlineStr">
        <is>
          <t>Accumulated Amortization</t>
        </is>
      </c>
      <c r="B19" s="6" t="n">
        <v>-3151</v>
      </c>
      <c r="C19" s="6" t="n">
        <v>-2982</v>
      </c>
    </row>
    <row r="20">
      <c r="A20" s="4" t="inlineStr">
        <is>
          <t>Carrying Amount, Net</t>
        </is>
      </c>
      <c r="B20" s="6" t="n">
        <v>3251</v>
      </c>
      <c r="C20" s="6" t="n">
        <v>3965</v>
      </c>
    </row>
    <row r="21">
      <c r="A21" s="3" t="inlineStr">
        <is>
          <t>Total intangible assets:</t>
        </is>
      </c>
      <c r="B21" s="4" t="inlineStr">
        <is>
          <t xml:space="preserve"> </t>
        </is>
      </c>
      <c r="C21" s="4" t="inlineStr">
        <is>
          <t xml:space="preserve"> </t>
        </is>
      </c>
    </row>
    <row r="22">
      <c r="A22" s="4" t="inlineStr">
        <is>
          <t>Accumulated Amortization</t>
        </is>
      </c>
      <c r="B22" s="6" t="n">
        <v>-3151</v>
      </c>
      <c r="C22" s="6" t="n">
        <v>-2982</v>
      </c>
    </row>
    <row r="23">
      <c r="A23" s="4" t="inlineStr">
        <is>
          <t>Softwar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arrying Amount, Gross</t>
        </is>
      </c>
      <c r="B25" s="6" t="n">
        <v>260</v>
      </c>
      <c r="C25" s="6" t="n">
        <v>257</v>
      </c>
    </row>
    <row r="26">
      <c r="A26" s="4" t="inlineStr">
        <is>
          <t>Accumulated Amortization</t>
        </is>
      </c>
      <c r="B26" s="6" t="n">
        <v>-144</v>
      </c>
      <c r="C26" s="6" t="n">
        <v>-111</v>
      </c>
    </row>
    <row r="27">
      <c r="A27" s="4" t="inlineStr">
        <is>
          <t>Carrying Amount, Net</t>
        </is>
      </c>
      <c r="B27" s="6" t="n">
        <v>116</v>
      </c>
      <c r="C27" s="6" t="n">
        <v>146</v>
      </c>
    </row>
    <row r="28">
      <c r="A28" s="3" t="inlineStr">
        <is>
          <t>Total intangible assets:</t>
        </is>
      </c>
      <c r="B28" s="4" t="inlineStr">
        <is>
          <t xml:space="preserve"> </t>
        </is>
      </c>
      <c r="C28" s="4" t="inlineStr">
        <is>
          <t xml:space="preserve"> </t>
        </is>
      </c>
    </row>
    <row r="29">
      <c r="A29" s="4" t="inlineStr">
        <is>
          <t>Accumulated Amortization</t>
        </is>
      </c>
      <c r="B29" s="6" t="n">
        <v>-144</v>
      </c>
      <c r="C29" s="6" t="n">
        <v>-111</v>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Carrying Amount, Gross</t>
        </is>
      </c>
      <c r="B32" s="6" t="n">
        <v>52</v>
      </c>
      <c r="C32" s="6" t="n">
        <v>71</v>
      </c>
    </row>
    <row r="33">
      <c r="A33" s="4" t="inlineStr">
        <is>
          <t>Accumulated Amortization</t>
        </is>
      </c>
      <c r="B33" s="6" t="n">
        <v>-29</v>
      </c>
      <c r="C33" s="6" t="n">
        <v>-35</v>
      </c>
    </row>
    <row r="34">
      <c r="A34" s="4" t="inlineStr">
        <is>
          <t>Carrying Amount, Net</t>
        </is>
      </c>
      <c r="B34" s="6" t="n">
        <v>23</v>
      </c>
      <c r="C34" s="6" t="n">
        <v>36</v>
      </c>
    </row>
    <row r="35">
      <c r="A35" s="3" t="inlineStr">
        <is>
          <t>Total intangible assets:</t>
        </is>
      </c>
      <c r="B35" s="4" t="inlineStr">
        <is>
          <t xml:space="preserve"> </t>
        </is>
      </c>
      <c r="C35" s="4" t="inlineStr">
        <is>
          <t xml:space="preserve"> </t>
        </is>
      </c>
    </row>
    <row r="36">
      <c r="A36" s="4" t="inlineStr">
        <is>
          <t>Accumulated Amortization</t>
        </is>
      </c>
      <c r="B36" s="7" t="n">
        <v>-29</v>
      </c>
      <c r="C36" s="7" t="n">
        <v>-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Remaining Weighted Average Amortization Periods (Details)</t>
        </is>
      </c>
      <c r="B1" s="2" t="inlineStr">
        <is>
          <t>Dec. 31, 2024</t>
        </is>
      </c>
    </row>
    <row r="2">
      <c r="A2" s="4" t="inlineStr">
        <is>
          <t>Marketed products</t>
        </is>
      </c>
      <c r="B2" s="4" t="inlineStr">
        <is>
          <t xml:space="preserve"> </t>
        </is>
      </c>
    </row>
    <row r="3">
      <c r="A3" s="3" t="inlineStr">
        <is>
          <t>Finite-Lived Intangible Assets [Line Items]</t>
        </is>
      </c>
      <c r="B3" s="4" t="inlineStr">
        <is>
          <t xml:space="preserve"> </t>
        </is>
      </c>
    </row>
    <row r="4">
      <c r="A4" s="4" t="inlineStr">
        <is>
          <t>Remaining amortization period</t>
        </is>
      </c>
      <c r="B4" s="4" t="inlineStr">
        <is>
          <t>7 years</t>
        </is>
      </c>
    </row>
    <row r="5">
      <c r="A5" s="4" t="inlineStr">
        <is>
          <t>Software</t>
        </is>
      </c>
      <c r="B5" s="4" t="inlineStr">
        <is>
          <t xml:space="preserve"> </t>
        </is>
      </c>
    </row>
    <row r="6">
      <c r="A6" s="3" t="inlineStr">
        <is>
          <t>Finite-Lived Intangible Assets [Line Items]</t>
        </is>
      </c>
      <c r="B6" s="4" t="inlineStr">
        <is>
          <t xml:space="preserve"> </t>
        </is>
      </c>
    </row>
    <row r="7">
      <c r="A7" s="4" t="inlineStr">
        <is>
          <t>Remaining amortization period</t>
        </is>
      </c>
      <c r="B7" s="4" t="inlineStr">
        <is>
          <t>5 years</t>
        </is>
      </c>
    </row>
    <row r="8">
      <c r="A8" s="4" t="inlineStr">
        <is>
          <t>Other</t>
        </is>
      </c>
      <c r="B8" s="4" t="inlineStr">
        <is>
          <t xml:space="preserve"> </t>
        </is>
      </c>
    </row>
    <row r="9">
      <c r="A9" s="3" t="inlineStr">
        <is>
          <t>Finite-Lived Intangible Assets [Line Items]</t>
        </is>
      </c>
      <c r="B9" s="4" t="inlineStr">
        <is>
          <t xml:space="preserve"> </t>
        </is>
      </c>
    </row>
    <row r="10">
      <c r="A10" s="4" t="inlineStr">
        <is>
          <t>Remaining amortization period</t>
        </is>
      </c>
      <c r="B10"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512</v>
      </c>
    </row>
    <row r="4">
      <c r="A4" s="4" t="inlineStr">
        <is>
          <t>2026</t>
        </is>
      </c>
      <c r="B4" s="6" t="n">
        <v>512</v>
      </c>
    </row>
    <row r="5">
      <c r="A5" s="4" t="inlineStr">
        <is>
          <t>2027</t>
        </is>
      </c>
      <c r="B5" s="6" t="n">
        <v>477</v>
      </c>
    </row>
    <row r="6">
      <c r="A6" s="4" t="inlineStr">
        <is>
          <t>2028</t>
        </is>
      </c>
      <c r="B6" s="6" t="n">
        <v>473</v>
      </c>
    </row>
    <row r="7">
      <c r="A7" s="4" t="inlineStr">
        <is>
          <t>2029</t>
        </is>
      </c>
      <c r="B7" s="7" t="n">
        <v>4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Goodwill and Intangibles - Impairment Charge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IPR&amp;D impairment</t>
        </is>
      </c>
      <c r="B4" s="7" t="n">
        <v>56</v>
      </c>
      <c r="C4" s="7" t="n">
        <v>6</v>
      </c>
      <c r="D4" s="7" t="n">
        <v>59</v>
      </c>
    </row>
    <row r="5">
      <c r="A5" s="4" t="inlineStr">
        <is>
          <t>Impairment, Intangible Asset, Statement of Income or Comprehensive Income [Extensible Enumeration]</t>
        </is>
      </c>
      <c r="B5" s="4" t="inlineStr">
        <is>
          <t>Asset impairment, restructuring and other special charges</t>
        </is>
      </c>
      <c r="C5" s="4" t="inlineStr">
        <is>
          <t>Asset impairment, restructuring and other special charges</t>
        </is>
      </c>
      <c r="D5" s="4" t="inlineStr">
        <is>
          <t>Asset impairment, restructuring and other special charge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851</v>
      </c>
      <c r="C3" s="7" t="n">
        <v>1841</v>
      </c>
    </row>
    <row r="4">
      <c r="A4" s="4" t="inlineStr">
        <is>
          <t>Less accumulated depreciation</t>
        </is>
      </c>
      <c r="B4" s="6" t="n">
        <v>-858</v>
      </c>
      <c r="C4" s="6" t="n">
        <v>-815</v>
      </c>
    </row>
    <row r="5">
      <c r="A5" s="4" t="inlineStr">
        <is>
          <t>Property and equipment, net</t>
        </is>
      </c>
      <c r="B5" s="6" t="n">
        <v>993</v>
      </c>
      <c r="C5" s="6" t="n">
        <v>102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v>
      </c>
      <c r="C8" s="6" t="n">
        <v>4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0</v>
      </c>
      <c r="C11" s="6" t="n">
        <v>630</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90</v>
      </c>
      <c r="C14" s="6" t="n">
        <v>9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21</v>
      </c>
      <c r="C17" s="7" t="n">
        <v>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Geographic Area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993</v>
      </c>
      <c r="C3" s="7" t="n">
        <v>102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610</v>
      </c>
      <c r="C6" s="6" t="n">
        <v>555</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30</v>
      </c>
      <c r="C9" s="6" t="n">
        <v>245</v>
      </c>
    </row>
    <row r="10">
      <c r="A10" s="4" t="inlineStr">
        <is>
          <t>Fran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56</v>
      </c>
      <c r="C12" s="6" t="n">
        <v>59</v>
      </c>
    </row>
    <row r="13">
      <c r="A13" s="4" t="inlineStr">
        <is>
          <t>Other foreign countr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7" t="n">
        <v>97</v>
      </c>
      <c r="C15" s="7" t="n">
        <v>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roperty and Equipment - Narrative (Details) $ in Millions</t>
        </is>
      </c>
      <c r="B1" s="2" t="inlineStr">
        <is>
          <t>Dec. 31, 2024 USD ($)</t>
        </is>
      </c>
    </row>
    <row r="2">
      <c r="A2" s="4" t="inlineStr">
        <is>
          <t>Elwood, Kansas</t>
        </is>
      </c>
      <c r="B2" s="4" t="inlineStr">
        <is>
          <t xml:space="preserve"> </t>
        </is>
      </c>
    </row>
    <row r="3">
      <c r="A3" s="3" t="inlineStr">
        <is>
          <t>Property, Plant and Equipment [Line Items]</t>
        </is>
      </c>
      <c r="B3" s="4" t="inlineStr">
        <is>
          <t xml:space="preserve"> </t>
        </is>
      </c>
    </row>
    <row r="4">
      <c r="A4" s="4" t="inlineStr">
        <is>
          <t>Construction in progress</t>
        </is>
      </c>
      <c r="B4" s="7"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and Rental Expense for All Leas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95</v>
      </c>
      <c r="C4" s="7" t="n">
        <v>92</v>
      </c>
      <c r="D4" s="7" t="n">
        <v>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38000000</v>
      </c>
      <c r="C4" s="7" t="n">
        <v>-1231000000</v>
      </c>
      <c r="D4" s="7" t="n">
        <v>-78000000</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662000000</v>
      </c>
      <c r="C6" s="6" t="n">
        <v>694000000</v>
      </c>
      <c r="D6" s="6" t="n">
        <v>682000000</v>
      </c>
    </row>
    <row r="7">
      <c r="A7" s="4" t="inlineStr">
        <is>
          <t>Goodwill impairment</t>
        </is>
      </c>
      <c r="B7" s="6" t="n">
        <v>0</v>
      </c>
      <c r="C7" s="6" t="n">
        <v>1042000000</v>
      </c>
      <c r="D7" s="6" t="n">
        <v>0</v>
      </c>
    </row>
    <row r="8">
      <c r="A8" s="4" t="inlineStr">
        <is>
          <t>Deferred income taxes</t>
        </is>
      </c>
      <c r="B8" s="6" t="n">
        <v>-112000000</v>
      </c>
      <c r="C8" s="6" t="n">
        <v>-80000000</v>
      </c>
      <c r="D8" s="6" t="n">
        <v>-57000000</v>
      </c>
    </row>
    <row r="9">
      <c r="A9" s="4" t="inlineStr">
        <is>
          <t>Stock-based compensation expense</t>
        </is>
      </c>
      <c r="B9" s="6" t="n">
        <v>55000000</v>
      </c>
      <c r="C9" s="6" t="n">
        <v>46000000</v>
      </c>
      <c r="D9" s="6" t="n">
        <v>59000000</v>
      </c>
    </row>
    <row r="10">
      <c r="A10" s="4" t="inlineStr">
        <is>
          <t>Asset impairment and write-down charges</t>
        </is>
      </c>
      <c r="B10" s="6" t="n">
        <v>81000000</v>
      </c>
      <c r="C10" s="6" t="n">
        <v>32000000</v>
      </c>
      <c r="D10" s="6" t="n">
        <v>81000000</v>
      </c>
    </row>
    <row r="11">
      <c r="A11" s="4" t="inlineStr">
        <is>
          <t>Gain on divestiture</t>
        </is>
      </c>
      <c r="B11" s="6" t="n">
        <v>-640000000</v>
      </c>
      <c r="C11" s="6" t="n">
        <v>0</v>
      </c>
      <c r="D11" s="6" t="n">
        <v>0</v>
      </c>
    </row>
    <row r="12">
      <c r="A12" s="4" t="inlineStr">
        <is>
          <t>Loss on extinguishment of debt</t>
        </is>
      </c>
      <c r="B12" s="6" t="n">
        <v>0</v>
      </c>
      <c r="C12" s="6" t="n">
        <v>0</v>
      </c>
      <c r="D12" s="6" t="n">
        <v>20000000</v>
      </c>
    </row>
    <row r="13">
      <c r="A13" s="4" t="inlineStr">
        <is>
          <t>Proceeds from interest rate swap settlements</t>
        </is>
      </c>
      <c r="B13" s="6" t="n">
        <v>5000000</v>
      </c>
      <c r="C13" s="6" t="n">
        <v>57000000</v>
      </c>
      <c r="D13" s="6" t="n">
        <v>207000000</v>
      </c>
    </row>
    <row r="14">
      <c r="A14" s="4" t="inlineStr">
        <is>
          <t>Other non-cash operating activities, net</t>
        </is>
      </c>
      <c r="B14" s="6" t="n">
        <v>3000000</v>
      </c>
      <c r="C14" s="6" t="n">
        <v>11000000</v>
      </c>
      <c r="D14" s="6" t="n">
        <v>0</v>
      </c>
    </row>
    <row r="15">
      <c r="A15" s="3" t="inlineStr">
        <is>
          <t>Other changes in operating assets and liabilities, net of acquisitions and divestitures:</t>
        </is>
      </c>
      <c r="B15" s="4" t="inlineStr">
        <is>
          <t xml:space="preserve"> </t>
        </is>
      </c>
      <c r="C15" s="4" t="inlineStr">
        <is>
          <t xml:space="preserve"> </t>
        </is>
      </c>
      <c r="D15" s="4" t="inlineStr">
        <is>
          <t xml:space="preserve"> </t>
        </is>
      </c>
    </row>
    <row r="16">
      <c r="A16" s="4" t="inlineStr">
        <is>
          <t>Receivables</t>
        </is>
      </c>
      <c r="B16" s="6" t="n">
        <v>12000000</v>
      </c>
      <c r="C16" s="6" t="n">
        <v>-40000000</v>
      </c>
      <c r="D16" s="6" t="n">
        <v>14000000</v>
      </c>
    </row>
    <row r="17">
      <c r="A17" s="4" t="inlineStr">
        <is>
          <t>Inventories</t>
        </is>
      </c>
      <c r="B17" s="6" t="n">
        <v>44000000</v>
      </c>
      <c r="C17" s="6" t="n">
        <v>-160000000</v>
      </c>
      <c r="D17" s="6" t="n">
        <v>-269000000</v>
      </c>
    </row>
    <row r="18">
      <c r="A18" s="4" t="inlineStr">
        <is>
          <t>Other assets</t>
        </is>
      </c>
      <c r="B18" s="6" t="n">
        <v>11000000</v>
      </c>
      <c r="C18" s="6" t="n">
        <v>-6000000</v>
      </c>
      <c r="D18" s="6" t="n">
        <v>-109000000</v>
      </c>
    </row>
    <row r="19">
      <c r="A19" s="4" t="inlineStr">
        <is>
          <t>Accounts payable and other liabilities</t>
        </is>
      </c>
      <c r="B19" s="6" t="n">
        <v>82000000</v>
      </c>
      <c r="C19" s="6" t="n">
        <v>-94000000</v>
      </c>
      <c r="D19" s="6" t="n">
        <v>-98000000</v>
      </c>
    </row>
    <row r="20">
      <c r="A20" s="4" t="inlineStr">
        <is>
          <t>Net Cash Provided by Operating Activities</t>
        </is>
      </c>
      <c r="B20" s="6" t="n">
        <v>541000000</v>
      </c>
      <c r="C20" s="6" t="n">
        <v>271000000</v>
      </c>
      <c r="D20" s="6" t="n">
        <v>452000000</v>
      </c>
    </row>
    <row r="21">
      <c r="A21" s="3" t="inlineStr">
        <is>
          <t>Cash Flows from Investing Activities</t>
        </is>
      </c>
      <c r="B21" s="4" t="inlineStr">
        <is>
          <t xml:space="preserve"> </t>
        </is>
      </c>
      <c r="C21" s="4" t="inlineStr">
        <is>
          <t xml:space="preserve"> </t>
        </is>
      </c>
      <c r="D21" s="4" t="inlineStr">
        <is>
          <t xml:space="preserve"> </t>
        </is>
      </c>
    </row>
    <row r="22">
      <c r="A22" s="4" t="inlineStr">
        <is>
          <t>Net purchases of property and equipment and software</t>
        </is>
      </c>
      <c r="B22" s="6" t="n">
        <v>-147000000</v>
      </c>
      <c r="C22" s="6" t="n">
        <v>-140000000</v>
      </c>
      <c r="D22" s="6" t="n">
        <v>-171000000</v>
      </c>
    </row>
    <row r="23">
      <c r="A23" s="4" t="inlineStr">
        <is>
          <t>Purchases of intangible assets</t>
        </is>
      </c>
      <c r="B23" s="6" t="n">
        <v>-14000000</v>
      </c>
      <c r="C23" s="6" t="n">
        <v>-14000000</v>
      </c>
      <c r="D23" s="6" t="n">
        <v>-13000000</v>
      </c>
    </row>
    <row r="24">
      <c r="A24" s="4" t="inlineStr">
        <is>
          <t>Cash paid for acquisitions</t>
        </is>
      </c>
      <c r="B24" s="6" t="n">
        <v>-41000000</v>
      </c>
      <c r="C24" s="6" t="n">
        <v>-19000000</v>
      </c>
      <c r="D24" s="6" t="n">
        <v>0</v>
      </c>
    </row>
    <row r="25">
      <c r="A25" s="4" t="inlineStr">
        <is>
          <t>Proceeds from aqua business divestiture</t>
        </is>
      </c>
      <c r="B25" s="6" t="n">
        <v>1294000000</v>
      </c>
      <c r="C25" s="6" t="n">
        <v>0</v>
      </c>
      <c r="D25" s="6" t="n">
        <v>0</v>
      </c>
    </row>
    <row r="26">
      <c r="A26" s="4" t="inlineStr">
        <is>
          <t>Proceeds from sale of Shawnee and Speke facilities</t>
        </is>
      </c>
      <c r="B26" s="6" t="n">
        <v>66000000</v>
      </c>
      <c r="C26" s="6" t="n">
        <v>0</v>
      </c>
      <c r="D26" s="6" t="n">
        <v>13000000</v>
      </c>
    </row>
    <row r="27">
      <c r="A27" s="4" t="inlineStr">
        <is>
          <t>Other investing activities, net</t>
        </is>
      </c>
      <c r="B27" s="6" t="n">
        <v>0</v>
      </c>
      <c r="C27" s="6" t="n">
        <v>4000000</v>
      </c>
      <c r="D27" s="6" t="n">
        <v>-8000000</v>
      </c>
    </row>
    <row r="28">
      <c r="A28" s="4" t="inlineStr">
        <is>
          <t>Net Cash Provided by (Used for) Investing Activities</t>
        </is>
      </c>
      <c r="B28" s="6" t="n">
        <v>1158000000</v>
      </c>
      <c r="C28" s="6" t="n">
        <v>-169000000</v>
      </c>
      <c r="D28" s="6" t="n">
        <v>-179000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t>
        </is>
      </c>
      <c r="B30" s="6" t="n">
        <v>350000000</v>
      </c>
      <c r="C30" s="6" t="n">
        <v>0</v>
      </c>
      <c r="D30" s="6" t="n">
        <v>425000000</v>
      </c>
    </row>
    <row r="31">
      <c r="A31" s="4" t="inlineStr">
        <is>
          <t>Repayments of long-term borrowings</t>
        </is>
      </c>
      <c r="B31" s="6" t="n">
        <v>-1600000000</v>
      </c>
      <c r="C31" s="6" t="n">
        <v>-402000000</v>
      </c>
      <c r="D31" s="6" t="n">
        <v>-677000000</v>
      </c>
    </row>
    <row r="32">
      <c r="A32" s="4" t="inlineStr">
        <is>
          <t>Funding related to construction of corporate headquarters</t>
        </is>
      </c>
      <c r="B32" s="6" t="n">
        <v>0</v>
      </c>
      <c r="C32" s="6" t="n">
        <v>0</v>
      </c>
      <c r="D32" s="6" t="n">
        <v>-15000000</v>
      </c>
    </row>
    <row r="33">
      <c r="A33" s="4" t="inlineStr">
        <is>
          <t>Other financing activities, net</t>
        </is>
      </c>
      <c r="B33" s="6" t="n">
        <v>-17000000</v>
      </c>
      <c r="C33" s="6" t="n">
        <v>-6000000</v>
      </c>
      <c r="D33" s="6" t="n">
        <v>-32000000</v>
      </c>
    </row>
    <row r="34">
      <c r="A34" s="4" t="inlineStr">
        <is>
          <t>Net Cash Used for Financing Activities</t>
        </is>
      </c>
      <c r="B34" s="6" t="n">
        <v>-1492000000</v>
      </c>
      <c r="C34" s="6" t="n">
        <v>-83000000</v>
      </c>
      <c r="D34" s="6" t="n">
        <v>-549000000</v>
      </c>
    </row>
    <row r="35">
      <c r="A35" s="4" t="inlineStr">
        <is>
          <t>Effect of exchange rate changes on cash and cash equivalents</t>
        </is>
      </c>
      <c r="B35" s="6" t="n">
        <v>-91000000</v>
      </c>
      <c r="C35" s="6" t="n">
        <v>-12000000</v>
      </c>
      <c r="D35" s="6" t="n">
        <v>-17000000</v>
      </c>
    </row>
    <row r="36">
      <c r="A36" s="4" t="inlineStr">
        <is>
          <t>Net increase (decrease) in cash and cash equivalents</t>
        </is>
      </c>
      <c r="B36" s="6" t="n">
        <v>116000000</v>
      </c>
      <c r="C36" s="6" t="n">
        <v>7000000</v>
      </c>
      <c r="D36" s="6" t="n">
        <v>-293000000</v>
      </c>
    </row>
    <row r="37">
      <c r="A37" s="4" t="inlineStr">
        <is>
          <t>Cash and cash equivalents at January 1</t>
        </is>
      </c>
      <c r="B37" s="6" t="n">
        <v>352000000</v>
      </c>
      <c r="C37" s="6" t="n">
        <v>345000000</v>
      </c>
      <c r="D37" s="6" t="n">
        <v>638000000</v>
      </c>
    </row>
    <row r="38">
      <c r="A38" s="4" t="inlineStr">
        <is>
          <t>Cash and cash equivalents at December 31</t>
        </is>
      </c>
      <c r="B38" s="6" t="n">
        <v>468000000</v>
      </c>
      <c r="C38" s="6" t="n">
        <v>352000000</v>
      </c>
      <c r="D38" s="6" t="n">
        <v>345000000</v>
      </c>
    </row>
    <row r="39">
      <c r="A39" s="4" t="inlineStr">
        <is>
          <t>Revolving Credit Facility</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facility</t>
        </is>
      </c>
      <c r="B41" s="6" t="n">
        <v>50000000</v>
      </c>
      <c r="C41" s="6" t="n">
        <v>350000000</v>
      </c>
      <c r="D41" s="6" t="n">
        <v>563000000</v>
      </c>
    </row>
    <row r="42">
      <c r="A42" s="4" t="inlineStr">
        <is>
          <t>Repayments of facility</t>
        </is>
      </c>
      <c r="B42" s="6" t="n">
        <v>-250000000</v>
      </c>
      <c r="C42" s="6" t="n">
        <v>-150000000</v>
      </c>
      <c r="D42" s="6" t="n">
        <v>-813000000</v>
      </c>
    </row>
    <row r="43">
      <c r="A43" s="4" t="inlineStr">
        <is>
          <t>Securitization Facility</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facility</t>
        </is>
      </c>
      <c r="B45" s="6" t="n">
        <v>170000000</v>
      </c>
      <c r="C45" s="6" t="n">
        <v>250000000</v>
      </c>
      <c r="D45" s="6" t="n">
        <v>0</v>
      </c>
    </row>
    <row r="46">
      <c r="A46" s="4" t="inlineStr">
        <is>
          <t>Repayments of facility</t>
        </is>
      </c>
      <c r="B46" s="7" t="n">
        <v>-195000000</v>
      </c>
      <c r="C46" s="7" t="n">
        <v>-125000000</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Dec. 31, 2024 USD ($)</t>
        </is>
      </c>
    </row>
    <row r="2">
      <c r="A2" s="3" t="inlineStr">
        <is>
          <t>Lessee, Lease, Description [Line Items]</t>
        </is>
      </c>
      <c r="B2" s="4" t="inlineStr">
        <is>
          <t xml:space="preserve"> </t>
        </is>
      </c>
    </row>
    <row r="3">
      <c r="A3" s="4" t="inlineStr">
        <is>
          <t>Operating leases, not yet commenced, minimum lease payments</t>
        </is>
      </c>
      <c r="B3" s="7" t="n">
        <v>378</v>
      </c>
    </row>
    <row r="4">
      <c r="A4" s="4" t="inlineStr">
        <is>
          <t>Operating leases, not yet commenced, term (in years)</t>
        </is>
      </c>
      <c r="B4" s="4" t="inlineStr">
        <is>
          <t>2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mpact of Operating Leases to Condensed Consolidated Financial Statemen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9</v>
      </c>
      <c r="C4" s="7" t="n">
        <v>42</v>
      </c>
      <c r="D4" s="7" t="n">
        <v>45</v>
      </c>
    </row>
    <row r="5">
      <c r="A5" s="4" t="inlineStr">
        <is>
          <t>Short-term and variable lease cost</t>
        </is>
      </c>
      <c r="B5" s="6" t="n">
        <v>6</v>
      </c>
      <c r="C5" s="6" t="n">
        <v>5</v>
      </c>
      <c r="D5" s="6" t="n">
        <v>6</v>
      </c>
    </row>
    <row r="6">
      <c r="A6" s="4" t="inlineStr">
        <is>
          <t>Total lease cost</t>
        </is>
      </c>
      <c r="B6" s="6" t="n">
        <v>55</v>
      </c>
      <c r="C6" s="6" t="n">
        <v>47</v>
      </c>
      <c r="D6" s="6" t="n">
        <v>51</v>
      </c>
    </row>
    <row r="7">
      <c r="A7" s="3" t="inlineStr">
        <is>
          <t>Other information</t>
        </is>
      </c>
      <c r="B7" s="4" t="inlineStr">
        <is>
          <t xml:space="preserve"> </t>
        </is>
      </c>
      <c r="C7" s="4" t="inlineStr">
        <is>
          <t xml:space="preserve"> </t>
        </is>
      </c>
      <c r="D7" s="4" t="inlineStr">
        <is>
          <t xml:space="preserve"> </t>
        </is>
      </c>
    </row>
    <row r="8">
      <c r="A8" s="4" t="inlineStr">
        <is>
          <t>Operating cash outflows from operating leases</t>
        </is>
      </c>
      <c r="B8" s="6" t="n">
        <v>35</v>
      </c>
      <c r="C8" s="6" t="n">
        <v>35</v>
      </c>
      <c r="D8" s="6" t="n">
        <v>33</v>
      </c>
    </row>
    <row r="9">
      <c r="A9" s="4" t="inlineStr">
        <is>
          <t>ROU assets obtained in exchange for new operating lease liabilities</t>
        </is>
      </c>
      <c r="B9" s="7" t="n">
        <v>33</v>
      </c>
      <c r="C9" s="7" t="n">
        <v>28</v>
      </c>
      <c r="D9" s="7" t="n">
        <v>32</v>
      </c>
    </row>
    <row r="10">
      <c r="A10" s="4" t="inlineStr">
        <is>
          <t>Weighted-average remaining lease term - operating leases</t>
        </is>
      </c>
      <c r="B10" s="4" t="inlineStr">
        <is>
          <t>6 years</t>
        </is>
      </c>
      <c r="C10" s="4" t="inlineStr">
        <is>
          <t>7 years</t>
        </is>
      </c>
      <c r="D10" s="4" t="inlineStr">
        <is>
          <t>7 years</t>
        </is>
      </c>
    </row>
    <row r="11">
      <c r="A11" s="4" t="inlineStr">
        <is>
          <t>Weighted-average discount rate - operating leases</t>
        </is>
      </c>
      <c r="B11" s="10" t="n">
        <v>0.05</v>
      </c>
      <c r="C11" s="11" t="n">
        <v>0.048</v>
      </c>
      <c r="D11" s="10" t="n">
        <v>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Related to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of-use assets</t>
        </is>
      </c>
      <c r="B4" s="7" t="n">
        <v>122</v>
      </c>
      <c r="C4" s="7" t="n">
        <v>140</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operating lease liabilities</t>
        </is>
      </c>
      <c r="B6" s="7" t="n">
        <v>31</v>
      </c>
      <c r="C6" s="7" t="n">
        <v>32</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operating lease liabilities</t>
        </is>
      </c>
      <c r="B8" s="7" t="n">
        <v>92</v>
      </c>
      <c r="C8" s="7" t="n">
        <v>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nnual Minimum Lease Payments of Operating Lease Liabilities (Details) $ in Millions</t>
        </is>
      </c>
      <c r="B1" s="2" t="inlineStr">
        <is>
          <t>Dec. 31, 2024 USD ($)</t>
        </is>
      </c>
    </row>
    <row r="2">
      <c r="A2" s="3" t="inlineStr">
        <is>
          <t>Leases [Abstract]</t>
        </is>
      </c>
      <c r="B2" s="4" t="inlineStr">
        <is>
          <t xml:space="preserve"> </t>
        </is>
      </c>
    </row>
    <row r="3">
      <c r="A3" s="4" t="inlineStr">
        <is>
          <t>2025</t>
        </is>
      </c>
      <c r="B3" s="7" t="n">
        <v>37</v>
      </c>
    </row>
    <row r="4">
      <c r="A4" s="4" t="inlineStr">
        <is>
          <t>2026</t>
        </is>
      </c>
      <c r="B4" s="6" t="n">
        <v>30</v>
      </c>
    </row>
    <row r="5">
      <c r="A5" s="4" t="inlineStr">
        <is>
          <t>2027</t>
        </is>
      </c>
      <c r="B5" s="6" t="n">
        <v>22</v>
      </c>
    </row>
    <row r="6">
      <c r="A6" s="4" t="inlineStr">
        <is>
          <t>2028</t>
        </is>
      </c>
      <c r="B6" s="6" t="n">
        <v>13</v>
      </c>
    </row>
    <row r="7">
      <c r="A7" s="4" t="inlineStr">
        <is>
          <t>2029</t>
        </is>
      </c>
      <c r="B7" s="6" t="n">
        <v>9</v>
      </c>
    </row>
    <row r="8">
      <c r="A8" s="4" t="inlineStr">
        <is>
          <t>2030 and thereafter</t>
        </is>
      </c>
      <c r="B8" s="6" t="n">
        <v>31</v>
      </c>
    </row>
    <row r="9">
      <c r="A9" s="4" t="inlineStr">
        <is>
          <t>Total lease payments</t>
        </is>
      </c>
      <c r="B9" s="6" t="n">
        <v>142</v>
      </c>
    </row>
    <row r="10">
      <c r="A10" s="4" t="inlineStr">
        <is>
          <t>Less imputed interest</t>
        </is>
      </c>
      <c r="B10" s="6" t="n">
        <v>-19</v>
      </c>
    </row>
    <row r="11">
      <c r="A11" s="4" t="inlineStr">
        <is>
          <t>Total operating lease liabilities</t>
        </is>
      </c>
      <c r="B11" s="7" t="n">
        <v>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stock option (usd per share)</t>
        </is>
      </c>
      <c r="B4" s="8" t="n">
        <v>7.35</v>
      </c>
      <c r="C4" s="8" t="n">
        <v>4.93</v>
      </c>
      <c r="D4" s="8" t="n">
        <v>10.8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Vested in period, fair value</t>
        </is>
      </c>
      <c r="B8" s="7" t="n">
        <v>29</v>
      </c>
      <c r="C8" s="7" t="n">
        <v>12</v>
      </c>
      <c r="D8" s="7" t="n">
        <v>29</v>
      </c>
    </row>
    <row r="9">
      <c r="A9" s="4" t="inlineStr">
        <is>
          <t>Unrecognized compensation cost</t>
        </is>
      </c>
      <c r="B9" s="7" t="n">
        <v>20</v>
      </c>
      <c r="C9" s="4" t="inlineStr">
        <is>
          <t xml:space="preserve"> </t>
        </is>
      </c>
      <c r="D9" s="4" t="inlineStr">
        <is>
          <t xml:space="preserve"> </t>
        </is>
      </c>
    </row>
    <row r="10">
      <c r="A10" s="4" t="inlineStr">
        <is>
          <t>Weighted-average remaining requisite service period</t>
        </is>
      </c>
      <c r="B10" s="4" t="inlineStr">
        <is>
          <t>16 months</t>
        </is>
      </c>
      <c r="C10" s="4" t="inlineStr">
        <is>
          <t xml:space="preserve"> </t>
        </is>
      </c>
      <c r="D10" s="4" t="inlineStr">
        <is>
          <t xml:space="preserve"> </t>
        </is>
      </c>
    </row>
    <row r="11">
      <c r="A11" s="4" t="inlineStr">
        <is>
          <t>PA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ed in period, fair value</t>
        </is>
      </c>
      <c r="B13" s="7" t="n">
        <v>10</v>
      </c>
      <c r="C13" s="7" t="n">
        <v>8</v>
      </c>
      <c r="D13" s="6" t="n">
        <v>23</v>
      </c>
    </row>
    <row r="14">
      <c r="A14" s="4" t="inlineStr">
        <is>
          <t>Unrecognized compensation cost</t>
        </is>
      </c>
      <c r="B14" s="7" t="n">
        <v>9</v>
      </c>
      <c r="C14" s="4" t="inlineStr">
        <is>
          <t xml:space="preserve"> </t>
        </is>
      </c>
      <c r="D14" s="4" t="inlineStr">
        <is>
          <t xml:space="preserve"> </t>
        </is>
      </c>
    </row>
    <row r="15">
      <c r="A15" s="4" t="inlineStr">
        <is>
          <t>Weighted-average remaining requisite service period</t>
        </is>
      </c>
      <c r="B15" s="4" t="inlineStr">
        <is>
          <t>12 month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Weighted-average remaining requisite service period</t>
        </is>
      </c>
      <c r="B19" s="4" t="inlineStr">
        <is>
          <t xml:space="preserve"> </t>
        </is>
      </c>
      <c r="C19" s="4" t="inlineStr">
        <is>
          <t>17 months</t>
        </is>
      </c>
      <c r="D19" s="4" t="inlineStr">
        <is>
          <t xml:space="preserve"> </t>
        </is>
      </c>
    </row>
    <row r="20">
      <c r="A20" s="4" t="inlineStr">
        <is>
          <t>Expiration period</t>
        </is>
      </c>
      <c r="B20" s="4" t="inlineStr">
        <is>
          <t>10 years</t>
        </is>
      </c>
      <c r="C20" s="4" t="inlineStr">
        <is>
          <t xml:space="preserve"> </t>
        </is>
      </c>
      <c r="D20" s="4" t="inlineStr">
        <is>
          <t xml:space="preserve"> </t>
        </is>
      </c>
    </row>
    <row r="21">
      <c r="A21" s="4" t="inlineStr">
        <is>
          <t>Compensation not yet recognized</t>
        </is>
      </c>
      <c r="B21" s="4" t="inlineStr">
        <is>
          <t xml:space="preserve"> </t>
        </is>
      </c>
      <c r="C21" s="7" t="n">
        <v>4</v>
      </c>
      <c r="D21" s="4" t="inlineStr">
        <is>
          <t xml:space="preserve"> </t>
        </is>
      </c>
    </row>
    <row r="22">
      <c r="A22" s="4" t="inlineStr">
        <is>
          <t>Elanco Stock Compensation Pla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of common stock to be reserved for future issuance (in shares)</t>
        </is>
      </c>
      <c r="B24" s="6" t="n">
        <v>40</v>
      </c>
      <c r="C24" s="4" t="inlineStr">
        <is>
          <t xml:space="preserve"> </t>
        </is>
      </c>
      <c r="D24" s="4" t="inlineStr">
        <is>
          <t xml:space="preserve"> </t>
        </is>
      </c>
    </row>
    <row r="25">
      <c r="A25" s="4" t="inlineStr">
        <is>
          <t>Stock options granted (in shares)</t>
        </is>
      </c>
      <c r="B25" s="9" t="n">
        <v>22.4</v>
      </c>
      <c r="C25" s="4" t="inlineStr">
        <is>
          <t xml:space="preserve"> </t>
        </is>
      </c>
      <c r="D25" s="4" t="inlineStr">
        <is>
          <t xml:space="preserve"> </t>
        </is>
      </c>
    </row>
    <row r="26">
      <c r="A26" s="4" t="inlineStr">
        <is>
          <t>Stock-based compensation expense</t>
        </is>
      </c>
      <c r="B26" s="7" t="n">
        <v>55</v>
      </c>
      <c r="C26" s="7" t="n">
        <v>46</v>
      </c>
      <c r="D26" s="7" t="n">
        <v>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Award Activity (Details) - $ / shares shares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Outstanding Restricted Stock Units</t>
        </is>
      </c>
      <c r="B4" s="4" t="inlineStr">
        <is>
          <t xml:space="preserve"> </t>
        </is>
      </c>
      <c r="C4" s="4" t="inlineStr">
        <is>
          <t xml:space="preserve"> </t>
        </is>
      </c>
      <c r="D4" s="4" t="inlineStr">
        <is>
          <t xml:space="preserve"> </t>
        </is>
      </c>
    </row>
    <row r="5">
      <c r="A5" s="4" t="inlineStr">
        <is>
          <t>Beginning nonvested balance (in shares)</t>
        </is>
      </c>
      <c r="B5" s="9" t="n">
        <v>3.9</v>
      </c>
      <c r="C5" s="4" t="inlineStr">
        <is>
          <t xml:space="preserve"> </t>
        </is>
      </c>
      <c r="D5" s="4" t="inlineStr">
        <is>
          <t xml:space="preserve"> </t>
        </is>
      </c>
    </row>
    <row r="6">
      <c r="A6" s="4" t="inlineStr">
        <is>
          <t>Granted (in shares)</t>
        </is>
      </c>
      <c r="B6" s="9" t="n">
        <v>2.4</v>
      </c>
      <c r="C6" s="9" t="n">
        <v>3.2</v>
      </c>
      <c r="D6" s="9" t="n">
        <v>1.3</v>
      </c>
    </row>
    <row r="7">
      <c r="A7" s="4" t="inlineStr">
        <is>
          <t>Vested (in shares)</t>
        </is>
      </c>
      <c r="B7" s="9" t="n">
        <v>-1.6</v>
      </c>
      <c r="C7" s="4" t="inlineStr">
        <is>
          <t xml:space="preserve"> </t>
        </is>
      </c>
      <c r="D7" s="4" t="inlineStr">
        <is>
          <t xml:space="preserve"> </t>
        </is>
      </c>
    </row>
    <row r="8">
      <c r="A8" s="4" t="inlineStr">
        <is>
          <t>Forfeited (in shares)</t>
        </is>
      </c>
      <c r="B8" s="9" t="n">
        <v>-0.3</v>
      </c>
      <c r="C8" s="4" t="inlineStr">
        <is>
          <t xml:space="preserve"> </t>
        </is>
      </c>
      <c r="D8" s="4" t="inlineStr">
        <is>
          <t xml:space="preserve"> </t>
        </is>
      </c>
    </row>
    <row r="9">
      <c r="A9" s="4" t="inlineStr">
        <is>
          <t>Ending nonvested balance (in shares)</t>
        </is>
      </c>
      <c r="B9" s="9" t="n">
        <v>4.4</v>
      </c>
      <c r="C9" s="9" t="n">
        <v>3.9</v>
      </c>
      <c r="D9" s="4" t="inlineStr">
        <is>
          <t xml:space="preserve"> </t>
        </is>
      </c>
    </row>
    <row r="10">
      <c r="A10" s="3" t="inlineStr">
        <is>
          <t>Weighted-Average Restricted Stock Unit Fair Value</t>
        </is>
      </c>
      <c r="B10" s="4" t="inlineStr">
        <is>
          <t xml:space="preserve"> </t>
        </is>
      </c>
      <c r="C10" s="4" t="inlineStr">
        <is>
          <t xml:space="preserve"> </t>
        </is>
      </c>
      <c r="D10" s="4" t="inlineStr">
        <is>
          <t xml:space="preserve"> </t>
        </is>
      </c>
    </row>
    <row r="11">
      <c r="A11" s="4" t="inlineStr">
        <is>
          <t>Beginning nonvested balance (in dollars per share)</t>
        </is>
      </c>
      <c r="B11" s="8" t="n">
        <v>15.49</v>
      </c>
      <c r="C11" s="4" t="inlineStr">
        <is>
          <t xml:space="preserve"> </t>
        </is>
      </c>
      <c r="D11" s="4" t="inlineStr">
        <is>
          <t xml:space="preserve"> </t>
        </is>
      </c>
    </row>
    <row r="12">
      <c r="A12" s="4" t="inlineStr">
        <is>
          <t>Granted (in dollars per share)</t>
        </is>
      </c>
      <c r="B12" s="13" t="n">
        <v>15.89</v>
      </c>
      <c r="C12" s="8" t="n">
        <v>11.15</v>
      </c>
      <c r="D12" s="8" t="n">
        <v>28.17</v>
      </c>
    </row>
    <row r="13">
      <c r="A13" s="4" t="inlineStr">
        <is>
          <t>Vested (in dollars per share)</t>
        </is>
      </c>
      <c r="B13" s="13" t="n">
        <v>17.94</v>
      </c>
      <c r="C13" s="4" t="inlineStr">
        <is>
          <t xml:space="preserve"> </t>
        </is>
      </c>
      <c r="D13" s="4" t="inlineStr">
        <is>
          <t xml:space="preserve"> </t>
        </is>
      </c>
    </row>
    <row r="14">
      <c r="A14" s="4" t="inlineStr">
        <is>
          <t>Forfeited (in dollars per share)</t>
        </is>
      </c>
      <c r="B14" s="13" t="n">
        <v>14.7</v>
      </c>
      <c r="C14" s="4" t="inlineStr">
        <is>
          <t xml:space="preserve"> </t>
        </is>
      </c>
      <c r="D14" s="4" t="inlineStr">
        <is>
          <t xml:space="preserve"> </t>
        </is>
      </c>
    </row>
    <row r="15">
      <c r="A15" s="4" t="inlineStr">
        <is>
          <t>Ending nonvested balance (in dollars per share)</t>
        </is>
      </c>
      <c r="B15" s="8" t="n">
        <v>14.85</v>
      </c>
      <c r="C15" s="8" t="n">
        <v>15.49</v>
      </c>
      <c r="D15" s="4" t="inlineStr">
        <is>
          <t xml:space="preserve"> </t>
        </is>
      </c>
    </row>
    <row r="16">
      <c r="A16" s="4" t="inlineStr">
        <is>
          <t>PAs</t>
        </is>
      </c>
      <c r="B16" s="4" t="inlineStr">
        <is>
          <t xml:space="preserve"> </t>
        </is>
      </c>
      <c r="C16" s="4" t="inlineStr">
        <is>
          <t xml:space="preserve"> </t>
        </is>
      </c>
      <c r="D16" s="4" t="inlineStr">
        <is>
          <t xml:space="preserve"> </t>
        </is>
      </c>
    </row>
    <row r="17">
      <c r="A17" s="3" t="inlineStr">
        <is>
          <t>Outstanding Restricted Stock Units</t>
        </is>
      </c>
      <c r="B17" s="4" t="inlineStr">
        <is>
          <t xml:space="preserve"> </t>
        </is>
      </c>
      <c r="C17" s="4" t="inlineStr">
        <is>
          <t xml:space="preserve"> </t>
        </is>
      </c>
      <c r="D17" s="4" t="inlineStr">
        <is>
          <t xml:space="preserve"> </t>
        </is>
      </c>
    </row>
    <row r="18">
      <c r="A18" s="4" t="inlineStr">
        <is>
          <t>Beginning nonvested balance (in shares)</t>
        </is>
      </c>
      <c r="B18" s="9" t="n">
        <v>1.3</v>
      </c>
      <c r="C18" s="4" t="inlineStr">
        <is>
          <t xml:space="preserve"> </t>
        </is>
      </c>
      <c r="D18" s="4" t="inlineStr">
        <is>
          <t xml:space="preserve"> </t>
        </is>
      </c>
    </row>
    <row r="19">
      <c r="A19" s="4" t="inlineStr">
        <is>
          <t>Granted (in shares)</t>
        </is>
      </c>
      <c r="B19" s="9" t="n">
        <v>1.5</v>
      </c>
      <c r="C19" s="4" t="inlineStr">
        <is>
          <t xml:space="preserve"> </t>
        </is>
      </c>
      <c r="D19" s="4" t="inlineStr">
        <is>
          <t xml:space="preserve"> </t>
        </is>
      </c>
    </row>
    <row r="20">
      <c r="A20" s="4" t="inlineStr">
        <is>
          <t>Vested (in shares)</t>
        </is>
      </c>
      <c r="B20" s="9" t="n">
        <v>-0.3</v>
      </c>
      <c r="C20" s="4" t="inlineStr">
        <is>
          <t xml:space="preserve"> </t>
        </is>
      </c>
      <c r="D20" s="4" t="inlineStr">
        <is>
          <t xml:space="preserve"> </t>
        </is>
      </c>
    </row>
    <row r="21">
      <c r="A21" s="4" t="inlineStr">
        <is>
          <t>Ending nonvested balance (in shares)</t>
        </is>
      </c>
      <c r="B21" s="9" t="n">
        <v>2.5</v>
      </c>
      <c r="C21" s="9" t="n">
        <v>1.3</v>
      </c>
      <c r="D21" s="4" t="inlineStr">
        <is>
          <t xml:space="preserve"> </t>
        </is>
      </c>
    </row>
    <row r="22">
      <c r="A22" s="3" t="inlineStr">
        <is>
          <t>Weighted-Average Restricted Stock Unit Fair Value</t>
        </is>
      </c>
      <c r="B22" s="4" t="inlineStr">
        <is>
          <t xml:space="preserve"> </t>
        </is>
      </c>
      <c r="C22" s="4" t="inlineStr">
        <is>
          <t xml:space="preserve"> </t>
        </is>
      </c>
      <c r="D22" s="4" t="inlineStr">
        <is>
          <t xml:space="preserve"> </t>
        </is>
      </c>
    </row>
    <row r="23">
      <c r="A23" s="4" t="inlineStr">
        <is>
          <t>Beginning nonvested balance (in dollars per share)</t>
        </is>
      </c>
      <c r="B23" s="8" t="n">
        <v>11.25</v>
      </c>
      <c r="C23" s="4" t="inlineStr">
        <is>
          <t xml:space="preserve"> </t>
        </is>
      </c>
      <c r="D23" s="4" t="inlineStr">
        <is>
          <t xml:space="preserve"> </t>
        </is>
      </c>
    </row>
    <row r="24">
      <c r="A24" s="4" t="inlineStr">
        <is>
          <t>Granted (in dollars per share)</t>
        </is>
      </c>
      <c r="B24" s="13" t="n">
        <v>15.99</v>
      </c>
      <c r="C24" s="4" t="inlineStr">
        <is>
          <t xml:space="preserve"> </t>
        </is>
      </c>
      <c r="D24" s="4" t="inlineStr">
        <is>
          <t xml:space="preserve"> </t>
        </is>
      </c>
    </row>
    <row r="25">
      <c r="A25" s="4" t="inlineStr">
        <is>
          <t>Vested (in dollars per share)</t>
        </is>
      </c>
      <c r="B25" s="13" t="n">
        <v>28.88</v>
      </c>
      <c r="C25" s="4" t="inlineStr">
        <is>
          <t xml:space="preserve"> </t>
        </is>
      </c>
      <c r="D25" s="4" t="inlineStr">
        <is>
          <t xml:space="preserve"> </t>
        </is>
      </c>
    </row>
    <row r="26">
      <c r="A26" s="4" t="inlineStr">
        <is>
          <t>Ending nonvested balance (in dollars per share)</t>
        </is>
      </c>
      <c r="B26" s="8" t="n">
        <v>13.37</v>
      </c>
      <c r="C26" s="8" t="n">
        <v>11.25</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t>
        </is>
      </c>
      <c r="B5" s="11" t="n">
        <v>0.0419</v>
      </c>
      <c r="C5" s="11" t="n">
        <v>0.0408</v>
      </c>
      <c r="D5" s="11" t="n">
        <v>0.0159</v>
      </c>
    </row>
    <row r="6">
      <c r="A6" s="4" t="inlineStr">
        <is>
          <t>Expected stock price volatility</t>
        </is>
      </c>
      <c r="B6" s="11" t="n">
        <v>0.407</v>
      </c>
      <c r="C6" s="11" t="n">
        <v>0.382</v>
      </c>
      <c r="D6" s="11" t="n">
        <v>0.365</v>
      </c>
    </row>
    <row r="7">
      <c r="A7" s="4" t="inlineStr">
        <is>
          <t>Expected term (years)</t>
        </is>
      </c>
      <c r="B7" s="4" t="inlineStr">
        <is>
          <t>6 years</t>
        </is>
      </c>
      <c r="C7" s="4" t="inlineStr">
        <is>
          <t>6 years</t>
        </is>
      </c>
      <c r="D7" s="4" t="inlineStr">
        <is>
          <t>6 years</t>
        </is>
      </c>
    </row>
    <row r="8">
      <c r="A8" s="4" t="inlineStr">
        <is>
          <t>Vesting period</t>
        </is>
      </c>
      <c r="B8" s="4" t="inlineStr">
        <is>
          <t>3 years</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4 USD ($) $ / shares shares</t>
        </is>
      </c>
    </row>
    <row r="3">
      <c r="A3" s="3" t="inlineStr">
        <is>
          <t>Shares of Common Stock Attributable to Options</t>
        </is>
      </c>
      <c r="B3" s="4" t="inlineStr">
        <is>
          <t xml:space="preserve"> </t>
        </is>
      </c>
    </row>
    <row r="4">
      <c r="A4" s="4" t="inlineStr">
        <is>
          <t>Outstanding at beginning of period (in shares) | shares</t>
        </is>
      </c>
      <c r="B4" s="9" t="n">
        <v>1.6</v>
      </c>
    </row>
    <row r="5">
      <c r="A5" s="4" t="inlineStr">
        <is>
          <t>Granted (in shares) | shares</t>
        </is>
      </c>
      <c r="B5" s="9" t="n">
        <v>0.9</v>
      </c>
    </row>
    <row r="6">
      <c r="A6" s="4" t="inlineStr">
        <is>
          <t>Outstanding at end of period (in shares) | shares</t>
        </is>
      </c>
      <c r="B6" s="9" t="n">
        <v>2.5</v>
      </c>
    </row>
    <row r="7">
      <c r="A7" s="4" t="inlineStr">
        <is>
          <t>Exercisable (in shares) | shares</t>
        </is>
      </c>
      <c r="B7" s="9" t="n">
        <v>0.8</v>
      </c>
    </row>
    <row r="8">
      <c r="A8" s="3" t="inlineStr">
        <is>
          <t>Weighted-Average Exercise Price of Options</t>
        </is>
      </c>
      <c r="B8" s="4" t="inlineStr">
        <is>
          <t xml:space="preserve"> </t>
        </is>
      </c>
    </row>
    <row r="9">
      <c r="A9" s="4" t="inlineStr">
        <is>
          <t>Outstanding at beginning of period (in dollars per share) | $ / shares</t>
        </is>
      </c>
      <c r="B9" s="8" t="n">
        <v>17.92</v>
      </c>
    </row>
    <row r="10">
      <c r="A10" s="4" t="inlineStr">
        <is>
          <t>Granted (in dollars per share) | $ / shares</t>
        </is>
      </c>
      <c r="B10" s="13" t="n">
        <v>16.03</v>
      </c>
    </row>
    <row r="11">
      <c r="A11" s="4" t="inlineStr">
        <is>
          <t>Outstanding at end of period (in dollars per share) | $ / shares</t>
        </is>
      </c>
      <c r="B11" s="13" t="n">
        <v>17.27</v>
      </c>
    </row>
    <row r="12">
      <c r="A12" s="4" t="inlineStr">
        <is>
          <t>Exercisable (in dollars per share) | $ / shares</t>
        </is>
      </c>
      <c r="B12" s="8" t="n">
        <v>21.87</v>
      </c>
    </row>
    <row r="13">
      <c r="A13" s="3" t="inlineStr">
        <is>
          <t>Stock Option Activity, Additional Disclosures</t>
        </is>
      </c>
      <c r="B13" s="4" t="inlineStr">
        <is>
          <t xml:space="preserve"> </t>
        </is>
      </c>
    </row>
    <row r="14">
      <c r="A14" s="4" t="inlineStr">
        <is>
          <t>Weighted-average remaining contractual term of the outstanding options</t>
        </is>
      </c>
      <c r="B14" s="4" t="inlineStr">
        <is>
          <t>8 years</t>
        </is>
      </c>
    </row>
    <row r="15">
      <c r="A15" s="4" t="inlineStr">
        <is>
          <t>Weighted-average remaining contractual term of the exercisable options</t>
        </is>
      </c>
      <c r="B15" s="4" t="inlineStr">
        <is>
          <t>6 years 9 months 18 days</t>
        </is>
      </c>
    </row>
    <row r="16">
      <c r="A16" s="4" t="inlineStr">
        <is>
          <t>Aggregate intrinsic value of outstanding options | $</t>
        </is>
      </c>
      <c r="B16" s="5" t="n">
        <v>0.9</v>
      </c>
    </row>
    <row r="17">
      <c r="A17" s="4" t="inlineStr">
        <is>
          <t>Aggregate intrinsic value of exercisable options | $</t>
        </is>
      </c>
      <c r="B17" s="5" t="n">
        <v>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Loss) Befor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376</v>
      </c>
      <c r="C4" s="7" t="n">
        <v>-669</v>
      </c>
      <c r="D4" s="7" t="n">
        <v>-350</v>
      </c>
    </row>
    <row r="5">
      <c r="A5" s="4" t="inlineStr">
        <is>
          <t>Foreign</t>
        </is>
      </c>
      <c r="B5" s="6" t="n">
        <v>864</v>
      </c>
      <c r="C5" s="6" t="n">
        <v>-526</v>
      </c>
      <c r="D5" s="6" t="n">
        <v>278</v>
      </c>
    </row>
    <row r="6">
      <c r="A6" s="4" t="inlineStr">
        <is>
          <t>Income (loss) before income taxes</t>
        </is>
      </c>
      <c r="B6" s="7" t="n">
        <v>488</v>
      </c>
      <c r="C6" s="7" t="n">
        <v>-1195</v>
      </c>
      <c r="D6" s="7" t="n">
        <v>-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v>
      </c>
      <c r="C4" s="7" t="n">
        <v>-8</v>
      </c>
      <c r="D4" s="7" t="n">
        <v>11</v>
      </c>
    </row>
    <row r="5">
      <c r="A5" s="4" t="inlineStr">
        <is>
          <t>Foreign</t>
        </is>
      </c>
      <c r="B5" s="6" t="n">
        <v>274</v>
      </c>
      <c r="C5" s="6" t="n">
        <v>122</v>
      </c>
      <c r="D5" s="6" t="n">
        <v>51</v>
      </c>
    </row>
    <row r="6">
      <c r="A6" s="4" t="inlineStr">
        <is>
          <t>State</t>
        </is>
      </c>
      <c r="B6" s="6" t="n">
        <v>-17</v>
      </c>
      <c r="C6" s="6" t="n">
        <v>2</v>
      </c>
      <c r="D6" s="6" t="n">
        <v>1</v>
      </c>
    </row>
    <row r="7">
      <c r="A7" s="4" t="inlineStr">
        <is>
          <t>Total current tax expense</t>
        </is>
      </c>
      <c r="B7" s="6" t="n">
        <v>262</v>
      </c>
      <c r="C7" s="6" t="n">
        <v>116</v>
      </c>
      <c r="D7" s="6" t="n">
        <v>63</v>
      </c>
    </row>
    <row r="8">
      <c r="A8" s="3" t="inlineStr">
        <is>
          <t>Deferred:</t>
        </is>
      </c>
      <c r="B8" s="4" t="inlineStr">
        <is>
          <t xml:space="preserve"> </t>
        </is>
      </c>
      <c r="C8" s="4" t="inlineStr">
        <is>
          <t xml:space="preserve"> </t>
        </is>
      </c>
      <c r="D8" s="4" t="inlineStr">
        <is>
          <t xml:space="preserve"> </t>
        </is>
      </c>
    </row>
    <row r="9">
      <c r="A9" s="4" t="inlineStr">
        <is>
          <t>Federal</t>
        </is>
      </c>
      <c r="B9" s="6" t="n">
        <v>1</v>
      </c>
      <c r="C9" s="6" t="n">
        <v>-3</v>
      </c>
      <c r="D9" s="6" t="n">
        <v>-20</v>
      </c>
    </row>
    <row r="10">
      <c r="A10" s="4" t="inlineStr">
        <is>
          <t>Foreign</t>
        </is>
      </c>
      <c r="B10" s="6" t="n">
        <v>-114</v>
      </c>
      <c r="C10" s="6" t="n">
        <v>-66</v>
      </c>
      <c r="D10" s="6" t="n">
        <v>-36</v>
      </c>
    </row>
    <row r="11">
      <c r="A11" s="4" t="inlineStr">
        <is>
          <t>State</t>
        </is>
      </c>
      <c r="B11" s="6" t="n">
        <v>1</v>
      </c>
      <c r="C11" s="6" t="n">
        <v>-11</v>
      </c>
      <c r="D11" s="6" t="n">
        <v>-1</v>
      </c>
    </row>
    <row r="12">
      <c r="A12" s="4" t="inlineStr">
        <is>
          <t>Total deferred tax benefit</t>
        </is>
      </c>
      <c r="B12" s="6" t="n">
        <v>-112</v>
      </c>
      <c r="C12" s="6" t="n">
        <v>-80</v>
      </c>
      <c r="D12" s="6" t="n">
        <v>-57</v>
      </c>
    </row>
    <row r="13">
      <c r="A13" s="4" t="inlineStr">
        <is>
          <t>Income tax expense</t>
        </is>
      </c>
      <c r="B13" s="7" t="n">
        <v>150</v>
      </c>
      <c r="C13" s="7" t="n">
        <v>36</v>
      </c>
      <c r="D13" s="7"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Elanco Animal Health Incorporated (collectively, Elanco, the Company, we, us, or our) is a global animal health company that innovates, develops, manufactures and markets products for pets and farm animals. Elanco was incorporated in Indiana on September 18, 2018, and prior to that was a business unit of Eli Lilly and Company (Lilly). Our diverse, durable product portfolio of approximately 200 brands is sold in more than 90 countries and serves animals across many species, primarily: dogs and cats (collectively, pet health) and cattle, poultry, swine, sheep and prior to the divestiture of our aqua business in July 2024 (see Note 4. Acquisitions, Divestitures and Other Arrangements), aqua (collectively, farm animal). Our products are generally sold worldwide to third-party distributors and independent retailers and directly to farm animal producers and veterinarians. In recent years, we have expanded our omnichannel presence in both the veterinary clinic and in retail markets, including e-commer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and benefits</t>
        </is>
      </c>
      <c r="B3" s="7" t="n">
        <v>42</v>
      </c>
      <c r="C3" s="7" t="n">
        <v>37</v>
      </c>
    </row>
    <row r="4">
      <c r="A4" s="4" t="inlineStr">
        <is>
          <t>Accruals and reserves</t>
        </is>
      </c>
      <c r="B4" s="6" t="n">
        <v>48</v>
      </c>
      <c r="C4" s="6" t="n">
        <v>55</v>
      </c>
    </row>
    <row r="5">
      <c r="A5" s="4" t="inlineStr">
        <is>
          <t>Tax credit carryovers</t>
        </is>
      </c>
      <c r="B5" s="6" t="n">
        <v>43</v>
      </c>
      <c r="C5" s="6" t="n">
        <v>57</v>
      </c>
    </row>
    <row r="6">
      <c r="A6" s="4" t="inlineStr">
        <is>
          <t>Tax loss carryovers</t>
        </is>
      </c>
      <c r="B6" s="6" t="n">
        <v>180</v>
      </c>
      <c r="C6" s="6" t="n">
        <v>314</v>
      </c>
    </row>
    <row r="7">
      <c r="A7" s="4" t="inlineStr">
        <is>
          <t>Business interest deduction limitation</t>
        </is>
      </c>
      <c r="B7" s="6" t="n">
        <v>198</v>
      </c>
      <c r="C7" s="6" t="n">
        <v>196</v>
      </c>
    </row>
    <row r="8">
      <c r="A8" s="4" t="inlineStr">
        <is>
          <t>Inventories</t>
        </is>
      </c>
      <c r="B8" s="6" t="n">
        <v>40</v>
      </c>
      <c r="C8" s="6" t="n">
        <v>24</v>
      </c>
    </row>
    <row r="9">
      <c r="A9" s="4" t="inlineStr">
        <is>
          <t>R&amp;D capitalized assets</t>
        </is>
      </c>
      <c r="B9" s="6" t="n">
        <v>78</v>
      </c>
      <c r="C9" s="6" t="n">
        <v>68</v>
      </c>
    </row>
    <row r="10">
      <c r="A10" s="4" t="inlineStr">
        <is>
          <t>Operating lease liabilities</t>
        </is>
      </c>
      <c r="B10" s="6" t="n">
        <v>47</v>
      </c>
      <c r="C10" s="6" t="n">
        <v>52</v>
      </c>
    </row>
    <row r="11">
      <c r="A11" s="4" t="inlineStr">
        <is>
          <t>Other assets</t>
        </is>
      </c>
      <c r="B11" s="6" t="n">
        <v>13</v>
      </c>
      <c r="C11" s="6" t="n">
        <v>12</v>
      </c>
    </row>
    <row r="12">
      <c r="A12" s="4" t="inlineStr">
        <is>
          <t>Total gross deferred tax assets</t>
        </is>
      </c>
      <c r="B12" s="6" t="n">
        <v>689</v>
      </c>
      <c r="C12" s="6" t="n">
        <v>815</v>
      </c>
    </row>
    <row r="13">
      <c r="A13" s="4" t="inlineStr">
        <is>
          <t>Valuation allowances</t>
        </is>
      </c>
      <c r="B13" s="6" t="n">
        <v>-269</v>
      </c>
      <c r="C13" s="6" t="n">
        <v>-363</v>
      </c>
    </row>
    <row r="14">
      <c r="A14" s="4" t="inlineStr">
        <is>
          <t>Total deferred tax assets</t>
        </is>
      </c>
      <c r="B14" s="6" t="n">
        <v>420</v>
      </c>
      <c r="C14" s="6" t="n">
        <v>452</v>
      </c>
    </row>
    <row r="15">
      <c r="A15" s="3" t="inlineStr">
        <is>
          <t>Deferred tax liabilities:</t>
        </is>
      </c>
      <c r="B15" s="4" t="inlineStr">
        <is>
          <t xml:space="preserve"> </t>
        </is>
      </c>
      <c r="C15" s="4" t="inlineStr">
        <is>
          <t xml:space="preserve"> </t>
        </is>
      </c>
    </row>
    <row r="16">
      <c r="A16" s="4" t="inlineStr">
        <is>
          <t>Right-of-use assets</t>
        </is>
      </c>
      <c r="B16" s="6" t="n">
        <v>-45</v>
      </c>
      <c r="C16" s="6" t="n">
        <v>-50</v>
      </c>
    </row>
    <row r="17">
      <c r="A17" s="4" t="inlineStr">
        <is>
          <t>Intangibles</t>
        </is>
      </c>
      <c r="B17" s="6" t="n">
        <v>-700</v>
      </c>
      <c r="C17" s="6" t="n">
        <v>-837</v>
      </c>
    </row>
    <row r="18">
      <c r="A18" s="4" t="inlineStr">
        <is>
          <t>Property and equipment</t>
        </is>
      </c>
      <c r="B18" s="6" t="n">
        <v>-62</v>
      </c>
      <c r="C18" s="6" t="n">
        <v>-74</v>
      </c>
    </row>
    <row r="19">
      <c r="A19" s="4" t="inlineStr">
        <is>
          <t>Other liabilities</t>
        </is>
      </c>
      <c r="B19" s="6" t="n">
        <v>-6</v>
      </c>
      <c r="C19" s="6" t="n">
        <v>-5</v>
      </c>
    </row>
    <row r="20">
      <c r="A20" s="4" t="inlineStr">
        <is>
          <t>Total deferred tax liabilities</t>
        </is>
      </c>
      <c r="B20" s="6" t="n">
        <v>-813</v>
      </c>
      <c r="C20" s="6" t="n">
        <v>-966</v>
      </c>
    </row>
    <row r="21">
      <c r="A21" s="4" t="inlineStr">
        <is>
          <t>Deferred tax liabilities, net</t>
        </is>
      </c>
      <c r="B21" s="7" t="n">
        <v>-393</v>
      </c>
      <c r="C21" s="7" t="n">
        <v>-5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tax credit carryforwards</t>
        </is>
      </c>
      <c r="B4" s="7" t="n">
        <v>43</v>
      </c>
      <c r="C4" s="7" t="n">
        <v>57</v>
      </c>
      <c r="D4" s="4" t="inlineStr">
        <is>
          <t xml:space="preserve"> </t>
        </is>
      </c>
      <c r="E4" s="4" t="inlineStr">
        <is>
          <t xml:space="preserve"> </t>
        </is>
      </c>
    </row>
    <row r="5">
      <c r="A5" s="4" t="inlineStr">
        <is>
          <t>Net operating losses and other carryovers</t>
        </is>
      </c>
      <c r="B5" s="6" t="n">
        <v>180</v>
      </c>
      <c r="C5" s="6" t="n">
        <v>314</v>
      </c>
      <c r="D5" s="4" t="inlineStr">
        <is>
          <t xml:space="preserve"> </t>
        </is>
      </c>
      <c r="E5" s="4" t="inlineStr">
        <is>
          <t xml:space="preserve"> </t>
        </is>
      </c>
    </row>
    <row r="6">
      <c r="A6" s="4" t="inlineStr">
        <is>
          <t>Net increase (decrease) in the valuation allowance</t>
        </is>
      </c>
      <c r="B6" s="6" t="n">
        <v>-77</v>
      </c>
      <c r="C6" s="6" t="n">
        <v>93</v>
      </c>
      <c r="D6" s="7" t="n">
        <v>80</v>
      </c>
      <c r="E6" s="4" t="inlineStr">
        <is>
          <t xml:space="preserve"> </t>
        </is>
      </c>
    </row>
    <row r="7">
      <c r="A7" s="4" t="inlineStr">
        <is>
          <t>Income taxes receivable</t>
        </is>
      </c>
      <c r="B7" s="6" t="n">
        <v>121</v>
      </c>
      <c r="C7" s="6" t="n">
        <v>149</v>
      </c>
      <c r="D7" s="4" t="inlineStr">
        <is>
          <t xml:space="preserve"> </t>
        </is>
      </c>
      <c r="E7" s="4" t="inlineStr">
        <is>
          <t xml:space="preserve"> </t>
        </is>
      </c>
    </row>
    <row r="8">
      <c r="A8" s="4" t="inlineStr">
        <is>
          <t>Income taxes payable</t>
        </is>
      </c>
      <c r="B8" s="6" t="n">
        <v>127</v>
      </c>
      <c r="C8" s="6" t="n">
        <v>26</v>
      </c>
      <c r="D8" s="4" t="inlineStr">
        <is>
          <t xml:space="preserve"> </t>
        </is>
      </c>
      <c r="E8" s="4" t="inlineStr">
        <is>
          <t xml:space="preserve"> </t>
        </is>
      </c>
    </row>
    <row r="9">
      <c r="A9" s="4" t="inlineStr">
        <is>
          <t>Unrecognized tax benefits</t>
        </is>
      </c>
      <c r="B9" s="6" t="n">
        <v>40</v>
      </c>
      <c r="C9" s="7" t="n">
        <v>31</v>
      </c>
      <c r="D9" s="7" t="n">
        <v>16</v>
      </c>
      <c r="E9" s="7" t="n">
        <v>6</v>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overs</t>
        </is>
      </c>
      <c r="B12" s="6" t="n">
        <v>2</v>
      </c>
      <c r="C12" s="4" t="inlineStr">
        <is>
          <t xml:space="preserve"> </t>
        </is>
      </c>
      <c r="D12" s="4" t="inlineStr">
        <is>
          <t xml:space="preserve"> </t>
        </is>
      </c>
      <c r="E12" s="4" t="inlineStr">
        <is>
          <t xml:space="preserve"> </t>
        </is>
      </c>
    </row>
    <row r="13">
      <c r="A13" s="4" t="inlineStr">
        <is>
          <t>Domestic</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overs</t>
        </is>
      </c>
      <c r="B15" s="6" t="n">
        <v>28</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overs</t>
        </is>
      </c>
      <c r="B18" s="6" t="n">
        <v>13</v>
      </c>
      <c r="C18" s="4" t="inlineStr">
        <is>
          <t xml:space="preserve"> </t>
        </is>
      </c>
      <c r="D18" s="4" t="inlineStr">
        <is>
          <t xml:space="preserve"> </t>
        </is>
      </c>
      <c r="E18" s="4" t="inlineStr">
        <is>
          <t xml:space="preserve"> </t>
        </is>
      </c>
    </row>
    <row r="19">
      <c r="A19" s="4" t="inlineStr">
        <is>
          <t>International, State and 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 with indefinite carryforward period</t>
        </is>
      </c>
      <c r="B21" s="6" t="n">
        <v>101</v>
      </c>
      <c r="C21" s="4" t="inlineStr">
        <is>
          <t xml:space="preserve"> </t>
        </is>
      </c>
      <c r="D21" s="4" t="inlineStr">
        <is>
          <t xml:space="preserve"> </t>
        </is>
      </c>
      <c r="E21" s="4" t="inlineStr">
        <is>
          <t xml:space="preserve"> </t>
        </is>
      </c>
    </row>
    <row r="22">
      <c r="A22" s="4" t="inlineStr">
        <is>
          <t>International, State and Federal | 2023 to 2041</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 that expire</t>
        </is>
      </c>
      <c r="B24" s="7" t="n">
        <v>79</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he Valuation Allowance (Details) - Valuation Allowance, Deferred Tax Asset - USD ($) $ in Million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363</v>
      </c>
      <c r="C4" s="7" t="n">
        <v>-228</v>
      </c>
    </row>
    <row r="5">
      <c r="A5" s="4" t="inlineStr">
        <is>
          <t>Increase</t>
        </is>
      </c>
      <c r="B5" s="6" t="n">
        <v>-2</v>
      </c>
      <c r="C5" s="6" t="n">
        <v>-141</v>
      </c>
    </row>
    <row r="6">
      <c r="A6" s="4" t="inlineStr">
        <is>
          <t>Release</t>
        </is>
      </c>
      <c r="B6" s="6" t="n">
        <v>96</v>
      </c>
      <c r="C6" s="6" t="n">
        <v>6</v>
      </c>
    </row>
    <row r="7">
      <c r="A7" s="4" t="inlineStr">
        <is>
          <t>Ending balance</t>
        </is>
      </c>
      <c r="B7" s="7" t="n">
        <v>-269</v>
      </c>
      <c r="C7" s="7" t="n">
        <v>-3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ash Payments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sh payments of income taxes</t>
        </is>
      </c>
      <c r="B4" s="7" t="n">
        <v>140</v>
      </c>
      <c r="C4" s="7" t="n">
        <v>95</v>
      </c>
      <c r="D4" s="7" t="n">
        <v>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U.S. federal statutory tax rate</t>
        </is>
      </c>
      <c r="B4" s="7" t="n">
        <v>102</v>
      </c>
      <c r="C4" s="7" t="n">
        <v>-251</v>
      </c>
      <c r="D4" s="7" t="n">
        <v>-15</v>
      </c>
    </row>
    <row r="5">
      <c r="A5" s="3" t="inlineStr">
        <is>
          <t>Add (deduct):</t>
        </is>
      </c>
      <c r="B5" s="4" t="inlineStr">
        <is>
          <t xml:space="preserve"> </t>
        </is>
      </c>
      <c r="C5" s="4" t="inlineStr">
        <is>
          <t xml:space="preserve"> </t>
        </is>
      </c>
      <c r="D5" s="4" t="inlineStr">
        <is>
          <t xml:space="preserve"> </t>
        </is>
      </c>
    </row>
    <row r="6">
      <c r="A6" s="4" t="inlineStr">
        <is>
          <t>Taxation of international operations</t>
        </is>
      </c>
      <c r="B6" s="6" t="n">
        <v>98</v>
      </c>
      <c r="C6" s="6" t="n">
        <v>3</v>
      </c>
      <c r="D6" s="6" t="n">
        <v>-43</v>
      </c>
    </row>
    <row r="7">
      <c r="A7" s="4" t="inlineStr">
        <is>
          <t>State taxes</t>
        </is>
      </c>
      <c r="B7" s="6" t="n">
        <v>-21</v>
      </c>
      <c r="C7" s="6" t="n">
        <v>-12</v>
      </c>
      <c r="D7" s="6" t="n">
        <v>-11</v>
      </c>
    </row>
    <row r="8">
      <c r="A8" s="4" t="inlineStr">
        <is>
          <t>Income tax credits</t>
        </is>
      </c>
      <c r="B8" s="6" t="n">
        <v>-11</v>
      </c>
      <c r="C8" s="6" t="n">
        <v>-10</v>
      </c>
      <c r="D8" s="6" t="n">
        <v>-13</v>
      </c>
    </row>
    <row r="9">
      <c r="A9" s="4" t="inlineStr">
        <is>
          <t>Non-deductible employee compensation</t>
        </is>
      </c>
      <c r="B9" s="6" t="n">
        <v>5</v>
      </c>
      <c r="C9" s="6" t="n">
        <v>15</v>
      </c>
      <c r="D9" s="6" t="n">
        <v>7</v>
      </c>
    </row>
    <row r="10">
      <c r="A10" s="4" t="inlineStr">
        <is>
          <t>Divestitures and impairments of goodwill and other intangible assets</t>
        </is>
      </c>
      <c r="B10" s="6" t="n">
        <v>38</v>
      </c>
      <c r="C10" s="6" t="n">
        <v>164</v>
      </c>
      <c r="D10" s="6" t="n">
        <v>0</v>
      </c>
    </row>
    <row r="11">
      <c r="A11" s="4" t="inlineStr">
        <is>
          <t>Other permanent adjustments</t>
        </is>
      </c>
      <c r="B11" s="6" t="n">
        <v>7</v>
      </c>
      <c r="C11" s="6" t="n">
        <v>19</v>
      </c>
      <c r="D11" s="6" t="n">
        <v>-2</v>
      </c>
    </row>
    <row r="12">
      <c r="A12" s="4" t="inlineStr">
        <is>
          <t>Change in uncertain tax positions</t>
        </is>
      </c>
      <c r="B12" s="6" t="n">
        <v>9</v>
      </c>
      <c r="C12" s="6" t="n">
        <v>15</v>
      </c>
      <c r="D12" s="6" t="n">
        <v>3</v>
      </c>
    </row>
    <row r="13">
      <c r="A13" s="4" t="inlineStr">
        <is>
          <t>Change in valuation allowance</t>
        </is>
      </c>
      <c r="B13" s="6" t="n">
        <v>-77</v>
      </c>
      <c r="C13" s="6" t="n">
        <v>93</v>
      </c>
      <c r="D13" s="6" t="n">
        <v>80</v>
      </c>
    </row>
    <row r="14">
      <c r="A14" s="4" t="inlineStr">
        <is>
          <t>Income tax expense</t>
        </is>
      </c>
      <c r="B14" s="7" t="n">
        <v>150</v>
      </c>
      <c r="C14" s="7" t="n">
        <v>36</v>
      </c>
      <c r="D14" s="7" t="n">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31</v>
      </c>
      <c r="C4" s="7" t="n">
        <v>16</v>
      </c>
      <c r="D4" s="7" t="n">
        <v>6</v>
      </c>
    </row>
    <row r="5">
      <c r="A5" s="4" t="inlineStr">
        <is>
          <t>Additions based on tax positions related to the current year</t>
        </is>
      </c>
      <c r="B5" s="6" t="n">
        <v>7</v>
      </c>
      <c r="C5" s="6" t="n">
        <v>2</v>
      </c>
      <c r="D5" s="6" t="n">
        <v>3</v>
      </c>
    </row>
    <row r="6">
      <c r="A6" s="4" t="inlineStr">
        <is>
          <t>Changes for tax positions of prior years</t>
        </is>
      </c>
      <c r="B6" s="6" t="n">
        <v>2</v>
      </c>
      <c r="C6" s="6" t="n">
        <v>13</v>
      </c>
      <c r="D6" s="6" t="n">
        <v>0</v>
      </c>
    </row>
    <row r="7">
      <c r="A7" s="4" t="inlineStr">
        <is>
          <t>Additions related to acquisitions</t>
        </is>
      </c>
      <c r="B7" s="6" t="n">
        <v>0</v>
      </c>
      <c r="C7" s="6" t="n">
        <v>0</v>
      </c>
      <c r="D7" s="6" t="n">
        <v>7</v>
      </c>
    </row>
    <row r="8">
      <c r="A8" s="4" t="inlineStr">
        <is>
          <t>Ending balance</t>
        </is>
      </c>
      <c r="B8" s="7" t="n">
        <v>40</v>
      </c>
      <c r="C8" s="7" t="n">
        <v>31</v>
      </c>
      <c r="D8" s="7" t="n">
        <v>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0" customWidth="1" min="6" max="6"/>
    <col width="22" customWidth="1" min="7" max="7"/>
    <col width="22" customWidth="1" min="8" max="8"/>
    <col width="22" customWidth="1" min="9" max="9"/>
    <col width="22" customWidth="1" min="10" max="10"/>
  </cols>
  <sheetData>
    <row r="1">
      <c r="A1" s="1" t="inlineStr">
        <is>
          <t>Commitments and Contingencies - Narrative (Details)</t>
        </is>
      </c>
      <c r="C1" s="2" t="inlineStr">
        <is>
          <t>1 Months Ended</t>
        </is>
      </c>
    </row>
    <row r="2">
      <c r="B2" s="2" t="inlineStr">
        <is>
          <t>Oct. 07, 2024 executive</t>
        </is>
      </c>
      <c r="C2" s="2" t="inlineStr">
        <is>
          <t>Feb. 25, 2025 USD ($)</t>
        </is>
      </c>
      <c r="D2" s="2" t="inlineStr">
        <is>
          <t>Nov. 30, 2024 USD ($)</t>
        </is>
      </c>
      <c r="E2" s="2" t="inlineStr">
        <is>
          <t>Jun. 30, 2023 USD ($)</t>
        </is>
      </c>
      <c r="F2" s="2" t="inlineStr">
        <is>
          <t>Jan. 31, 2025 claim</t>
        </is>
      </c>
      <c r="G2" s="2" t="inlineStr">
        <is>
          <t>Dec. 31, 2024 USD ($)</t>
        </is>
      </c>
      <c r="H2" s="2" t="inlineStr">
        <is>
          <t>Dec. 31, 2023 USD ($)</t>
        </is>
      </c>
      <c r="I2" s="2" t="inlineStr">
        <is>
          <t>Dec. 31, 2022 USD ($)</t>
        </is>
      </c>
      <c r="J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ies related to litigation</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4" t="inlineStr">
        <is>
          <t xml:space="preserve"> </t>
        </is>
      </c>
      <c r="J4" s="4" t="inlineStr">
        <is>
          <t xml:space="preserve"> </t>
        </is>
      </c>
    </row>
    <row r="5">
      <c r="A5" s="4" t="inlineStr">
        <is>
          <t>New corporate headquarters, estimated total incentive to be funded by TIF</t>
        </is>
      </c>
      <c r="B5" s="4" t="inlineStr">
        <is>
          <t xml:space="preserve"> </t>
        </is>
      </c>
      <c r="C5" s="4" t="inlineStr">
        <is>
          <t xml:space="preserve"> </t>
        </is>
      </c>
      <c r="D5" s="4" t="inlineStr">
        <is>
          <t xml:space="preserve"> </t>
        </is>
      </c>
      <c r="E5" s="4" t="inlineStr">
        <is>
          <t xml:space="preserve"> </t>
        </is>
      </c>
      <c r="F5" s="4" t="inlineStr">
        <is>
          <t xml:space="preserve"> </t>
        </is>
      </c>
      <c r="G5" s="7" t="n">
        <v>64000000</v>
      </c>
      <c r="H5" s="4" t="inlineStr">
        <is>
          <t xml:space="preserve"> </t>
        </is>
      </c>
      <c r="I5" s="4" t="inlineStr">
        <is>
          <t xml:space="preserve"> </t>
        </is>
      </c>
      <c r="J5" s="4" t="inlineStr">
        <is>
          <t xml:space="preserve"> </t>
        </is>
      </c>
    </row>
    <row r="6">
      <c r="A6" s="4" t="inlineStr">
        <is>
          <t>Tax incremental financing,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4000000</v>
      </c>
    </row>
    <row r="7">
      <c r="A7" s="4" t="inlineStr">
        <is>
          <t>Amount refun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0000</v>
      </c>
      <c r="J7" s="4" t="inlineStr">
        <is>
          <t xml:space="preserve"> </t>
        </is>
      </c>
    </row>
    <row r="8">
      <c r="A8" s="4" t="inlineStr">
        <is>
          <t>Seresto Class Action Lawsu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al charge</t>
        </is>
      </c>
      <c r="B10" s="4" t="inlineStr">
        <is>
          <t xml:space="preserve"> </t>
        </is>
      </c>
      <c r="C10" s="4" t="inlineStr">
        <is>
          <t xml:space="preserve"> </t>
        </is>
      </c>
      <c r="D10" s="4" t="inlineStr">
        <is>
          <t xml:space="preserve"> </t>
        </is>
      </c>
      <c r="E10" s="7" t="n">
        <v>1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esto Class Action Lawsuit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accrued charges</t>
        </is>
      </c>
      <c r="B13" s="4" t="inlineStr">
        <is>
          <t xml:space="preserve"> </t>
        </is>
      </c>
      <c r="C13" s="7"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Joseph Barpar v. Elanco Animal Health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executives | executiv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 Regulatory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2500000</v>
      </c>
      <c r="I19" s="4" t="inlineStr">
        <is>
          <t xml:space="preserve"> </t>
        </is>
      </c>
      <c r="J19" s="4" t="inlineStr">
        <is>
          <t xml:space="preserve"> </t>
        </is>
      </c>
    </row>
    <row r="20">
      <c r="A20" s="4" t="inlineStr">
        <is>
          <t>Payments for legal settlements</t>
        </is>
      </c>
      <c r="B20" s="4" t="inlineStr">
        <is>
          <t xml:space="preserve"> </t>
        </is>
      </c>
      <c r="C20" s="4" t="inlineStr">
        <is>
          <t xml:space="preserve"> </t>
        </is>
      </c>
      <c r="D20" s="7" t="n">
        <v>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cy Spradlin, Tevra Brands, LLC, And Susan Kraus-Silfen v Elanco Animal Health, In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ending claims | claim</t>
        </is>
      </c>
      <c r="B23" s="4" t="inlineStr">
        <is>
          <t xml:space="preserve"> </t>
        </is>
      </c>
      <c r="C23" s="4" t="inlineStr">
        <is>
          <t xml:space="preserve"> </t>
        </is>
      </c>
      <c r="D23" s="4" t="inlineStr">
        <is>
          <t xml:space="preserve"> </t>
        </is>
      </c>
      <c r="E23" s="4" t="inlineStr">
        <is>
          <t xml:space="preserve"> </t>
        </is>
      </c>
      <c r="F23" s="6" t="n">
        <v>3</v>
      </c>
      <c r="G23" s="4" t="inlineStr">
        <is>
          <t xml:space="preserve"> </t>
        </is>
      </c>
      <c r="H23" s="4" t="inlineStr">
        <is>
          <t xml:space="preserve"> </t>
        </is>
      </c>
      <c r="I23" s="4" t="inlineStr">
        <is>
          <t xml:space="preserve"> </t>
        </is>
      </c>
      <c r="J2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in fiscal year</t>
        </is>
      </c>
      <c r="B4" s="7" t="n">
        <v>11</v>
      </c>
      <c r="C4" s="4" t="inlineStr">
        <is>
          <t xml:space="preserve"> </t>
        </is>
      </c>
      <c r="D4" s="4" t="inlineStr">
        <is>
          <t xml:space="preserve"> </t>
        </is>
      </c>
    </row>
    <row r="5">
      <c r="A5" s="4" t="inlineStr">
        <is>
          <t>Defined benefit plan, tax amount</t>
        </is>
      </c>
      <c r="B5" s="6" t="n">
        <v>4</v>
      </c>
      <c r="C5" s="7" t="n">
        <v>3</v>
      </c>
      <c r="D5" s="7" t="n">
        <v>11</v>
      </c>
    </row>
    <row r="6">
      <c r="A6" s="4" t="inlineStr">
        <is>
          <t>Expenses related to employees under defined contribution plans</t>
        </is>
      </c>
      <c r="B6" s="6" t="n">
        <v>36</v>
      </c>
      <c r="C6" s="6" t="n">
        <v>40</v>
      </c>
      <c r="D6" s="7" t="n">
        <v>34</v>
      </c>
    </row>
    <row r="7">
      <c r="A7" s="4" t="inlineStr">
        <is>
          <t>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ccumulated benefit obligation</t>
        </is>
      </c>
      <c r="B9" s="7" t="n">
        <v>340</v>
      </c>
      <c r="C9" s="7" t="n">
        <v>354</v>
      </c>
      <c r="D9" s="4" t="inlineStr">
        <is>
          <t xml:space="preserve"> </t>
        </is>
      </c>
    </row>
    <row r="10">
      <c r="A10" s="4" t="inlineStr">
        <is>
          <t>Pension Plans | Switzerland</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age of benefit obligation in Switzerland pension plans</t>
        </is>
      </c>
      <c r="B12" s="10" t="n">
        <v>0.92</v>
      </c>
      <c r="C12" s="4" t="inlineStr">
        <is>
          <t xml:space="preserve"> </t>
        </is>
      </c>
      <c r="D12" s="4" t="inlineStr">
        <is>
          <t xml:space="preserve"> </t>
        </is>
      </c>
    </row>
    <row r="13">
      <c r="A13" s="4" t="inlineStr">
        <is>
          <t>Percentage of plan assets in Switzerland pension plans</t>
        </is>
      </c>
      <c r="B13" s="10" t="n">
        <v>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Change in Plan Assets, and Funded Status (Details) - Pension Plan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366</v>
      </c>
      <c r="C4" s="7" t="n">
        <v>324</v>
      </c>
      <c r="D4" s="4" t="inlineStr">
        <is>
          <t xml:space="preserve"> </t>
        </is>
      </c>
    </row>
    <row r="5">
      <c r="A5" s="4" t="inlineStr">
        <is>
          <t>Service cost</t>
        </is>
      </c>
      <c r="B5" s="6" t="n">
        <v>9</v>
      </c>
      <c r="C5" s="6" t="n">
        <v>9</v>
      </c>
      <c r="D5" s="7" t="n">
        <v>14</v>
      </c>
    </row>
    <row r="6">
      <c r="A6" s="4" t="inlineStr">
        <is>
          <t>Interest cost</t>
        </is>
      </c>
      <c r="B6" s="6" t="n">
        <v>9</v>
      </c>
      <c r="C6" s="6" t="n">
        <v>11</v>
      </c>
      <c r="D6" s="6" t="n">
        <v>4</v>
      </c>
    </row>
    <row r="7">
      <c r="A7" s="4" t="inlineStr">
        <is>
          <t>Actuarial loss</t>
        </is>
      </c>
      <c r="B7" s="6" t="n">
        <v>6</v>
      </c>
      <c r="C7" s="6" t="n">
        <v>17</v>
      </c>
      <c r="D7" s="4" t="inlineStr">
        <is>
          <t xml:space="preserve"> </t>
        </is>
      </c>
    </row>
    <row r="8">
      <c r="A8" s="4" t="inlineStr">
        <is>
          <t>Benefits paid</t>
        </is>
      </c>
      <c r="B8" s="6" t="n">
        <v>-12</v>
      </c>
      <c r="C8" s="6" t="n">
        <v>-14</v>
      </c>
      <c r="D8" s="4" t="inlineStr">
        <is>
          <t xml:space="preserve"> </t>
        </is>
      </c>
    </row>
    <row r="9">
      <c r="A9" s="4" t="inlineStr">
        <is>
          <t>Settlements</t>
        </is>
      </c>
      <c r="B9" s="6" t="n">
        <v>-6</v>
      </c>
      <c r="C9" s="6" t="n">
        <v>0</v>
      </c>
      <c r="D9" s="4" t="inlineStr">
        <is>
          <t xml:space="preserve"> </t>
        </is>
      </c>
    </row>
    <row r="10">
      <c r="A10" s="4" t="inlineStr">
        <is>
          <t>Foreign currency exchange rate changes and other adjustments</t>
        </is>
      </c>
      <c r="B10" s="6" t="n">
        <v>-20</v>
      </c>
      <c r="C10" s="6" t="n">
        <v>19</v>
      </c>
      <c r="D10" s="4" t="inlineStr">
        <is>
          <t xml:space="preserve"> </t>
        </is>
      </c>
    </row>
    <row r="11">
      <c r="A11" s="4" t="inlineStr">
        <is>
          <t>Benefit obligation at end of year</t>
        </is>
      </c>
      <c r="B11" s="6" t="n">
        <v>352</v>
      </c>
      <c r="C11" s="6" t="n">
        <v>366</v>
      </c>
      <c r="D11" s="6" t="n">
        <v>324</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192</v>
      </c>
      <c r="C13" s="6" t="n">
        <v>175</v>
      </c>
      <c r="D13" s="4" t="inlineStr">
        <is>
          <t xml:space="preserve"> </t>
        </is>
      </c>
    </row>
    <row r="14">
      <c r="A14" s="4" t="inlineStr">
        <is>
          <t>Actual return on plan assets</t>
        </is>
      </c>
      <c r="B14" s="6" t="n">
        <v>11</v>
      </c>
      <c r="C14" s="6" t="n">
        <v>8</v>
      </c>
      <c r="D14" s="4" t="inlineStr">
        <is>
          <t xml:space="preserve"> </t>
        </is>
      </c>
    </row>
    <row r="15">
      <c r="A15" s="4" t="inlineStr">
        <is>
          <t>Employer contribution</t>
        </is>
      </c>
      <c r="B15" s="6" t="n">
        <v>10</v>
      </c>
      <c r="C15" s="6" t="n">
        <v>11</v>
      </c>
      <c r="D15" s="4" t="inlineStr">
        <is>
          <t xml:space="preserve"> </t>
        </is>
      </c>
    </row>
    <row r="16">
      <c r="A16" s="4" t="inlineStr">
        <is>
          <t>Benefits paid</t>
        </is>
      </c>
      <c r="B16" s="6" t="n">
        <v>-12</v>
      </c>
      <c r="C16" s="6" t="n">
        <v>-14</v>
      </c>
      <c r="D16" s="4" t="inlineStr">
        <is>
          <t xml:space="preserve"> </t>
        </is>
      </c>
    </row>
    <row r="17">
      <c r="A17" s="4" t="inlineStr">
        <is>
          <t>Settlements</t>
        </is>
      </c>
      <c r="B17" s="6" t="n">
        <v>-6</v>
      </c>
      <c r="C17" s="6" t="n">
        <v>0</v>
      </c>
      <c r="D17" s="4" t="inlineStr">
        <is>
          <t xml:space="preserve"> </t>
        </is>
      </c>
    </row>
    <row r="18">
      <c r="A18" s="4" t="inlineStr">
        <is>
          <t>Foreign currency exchange rate changes and other adjustments</t>
        </is>
      </c>
      <c r="B18" s="6" t="n">
        <v>-11</v>
      </c>
      <c r="C18" s="6" t="n">
        <v>12</v>
      </c>
      <c r="D18" s="4" t="inlineStr">
        <is>
          <t xml:space="preserve"> </t>
        </is>
      </c>
    </row>
    <row r="19">
      <c r="A19" s="4" t="inlineStr">
        <is>
          <t>Fair value of plan assets at end of year</t>
        </is>
      </c>
      <c r="B19" s="6" t="n">
        <v>184</v>
      </c>
      <c r="C19" s="6" t="n">
        <v>192</v>
      </c>
      <c r="D19" s="7" t="n">
        <v>175</v>
      </c>
    </row>
    <row r="20">
      <c r="A20" s="4" t="inlineStr">
        <is>
          <t>Funded status</t>
        </is>
      </c>
      <c r="B20" s="6" t="n">
        <v>-168</v>
      </c>
      <c r="C20" s="6" t="n">
        <v>-174</v>
      </c>
      <c r="D20" s="4" t="inlineStr">
        <is>
          <t xml:space="preserve"> </t>
        </is>
      </c>
    </row>
    <row r="21">
      <c r="A21" s="4" t="inlineStr">
        <is>
          <t>Unrecognized net actuarial gain</t>
        </is>
      </c>
      <c r="B21" s="6" t="n">
        <v>-56</v>
      </c>
      <c r="C21" s="6" t="n">
        <v>-63</v>
      </c>
      <c r="D21" s="4" t="inlineStr">
        <is>
          <t xml:space="preserve"> </t>
        </is>
      </c>
    </row>
    <row r="22">
      <c r="A22" s="4" t="inlineStr">
        <is>
          <t>Unrecognized prior service cost</t>
        </is>
      </c>
      <c r="B22" s="6" t="n">
        <v>-21</v>
      </c>
      <c r="C22" s="6" t="n">
        <v>-28</v>
      </c>
      <c r="D22" s="4" t="inlineStr">
        <is>
          <t xml:space="preserve"> </t>
        </is>
      </c>
    </row>
    <row r="23">
      <c r="A23" s="4" t="inlineStr">
        <is>
          <t>Net amount recognized</t>
        </is>
      </c>
      <c r="B23" s="7" t="n">
        <v>-245</v>
      </c>
      <c r="C23" s="7" t="n">
        <v>-265</v>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Combined Balance Sheet (Details) - USD ($) $ in Millions</t>
        </is>
      </c>
      <c r="B1" s="2" t="inlineStr">
        <is>
          <t>Dec. 31, 2024</t>
        </is>
      </c>
      <c r="C1" s="2" t="inlineStr">
        <is>
          <t>Dec. 31, 2023</t>
        </is>
      </c>
    </row>
    <row r="2">
      <c r="A2" s="3" t="inlineStr">
        <is>
          <t>Amounts recognized in the consolidated balance sheets as of December 31, consisted of:</t>
        </is>
      </c>
      <c r="B2" s="4" t="inlineStr">
        <is>
          <t xml:space="preserve"> </t>
        </is>
      </c>
      <c r="C2" s="4" t="inlineStr">
        <is>
          <t xml:space="preserve"> </t>
        </is>
      </c>
    </row>
    <row r="3">
      <c r="A3" s="4" t="inlineStr">
        <is>
          <t>Accrued retirement benefits</t>
        </is>
      </c>
      <c r="B3" s="7" t="n">
        <v>-175</v>
      </c>
      <c r="C3" s="7" t="n">
        <v>-184</v>
      </c>
    </row>
    <row r="4">
      <c r="A4" s="4" t="inlineStr">
        <is>
          <t>Pension Plans</t>
        </is>
      </c>
      <c r="B4" s="4" t="inlineStr">
        <is>
          <t xml:space="preserve"> </t>
        </is>
      </c>
      <c r="C4" s="4" t="inlineStr">
        <is>
          <t xml:space="preserve"> </t>
        </is>
      </c>
    </row>
    <row r="5">
      <c r="A5" s="3" t="inlineStr">
        <is>
          <t>Amounts recognized in the consolidated balance sheets as of December 31, consisted of:</t>
        </is>
      </c>
      <c r="B5" s="4" t="inlineStr">
        <is>
          <t xml:space="preserve"> </t>
        </is>
      </c>
      <c r="C5" s="4" t="inlineStr">
        <is>
          <t xml:space="preserve"> </t>
        </is>
      </c>
    </row>
    <row r="6">
      <c r="A6" s="4" t="inlineStr">
        <is>
          <t>Other noncurrent assets</t>
        </is>
      </c>
      <c r="B6" s="6" t="n">
        <v>1</v>
      </c>
      <c r="C6" s="6" t="n">
        <v>1</v>
      </c>
    </row>
    <row r="7">
      <c r="A7" s="4" t="inlineStr">
        <is>
          <t>Other current liabilities</t>
        </is>
      </c>
      <c r="B7" s="6" t="n">
        <v>-2</v>
      </c>
      <c r="C7" s="6" t="n">
        <v>-1</v>
      </c>
    </row>
    <row r="8">
      <c r="A8" s="4" t="inlineStr">
        <is>
          <t>Accrued retirement benefits</t>
        </is>
      </c>
      <c r="B8" s="6" t="n">
        <v>-167</v>
      </c>
      <c r="C8" s="6" t="n">
        <v>-174</v>
      </c>
    </row>
    <row r="9">
      <c r="A9" s="4" t="inlineStr">
        <is>
          <t>Accumulated other comprehensive loss before income taxes</t>
        </is>
      </c>
      <c r="B9" s="6" t="n">
        <v>-77</v>
      </c>
      <c r="C9" s="6" t="n">
        <v>-91</v>
      </c>
    </row>
    <row r="10">
      <c r="A10" s="4" t="inlineStr">
        <is>
          <t>Net amount recognized</t>
        </is>
      </c>
      <c r="B10" s="7" t="n">
        <v>-245</v>
      </c>
      <c r="C10" s="7" t="n">
        <v>-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12:16Z</dcterms:created>
  <dcterms:modified xmlns:dcterms="http://purl.org/dc/terms/" xmlns:xsi="http://www.w3.org/2001/XMLSchema-instance" xsi:type="dcterms:W3CDTF">2025-02-25T14:12:16Z</dcterms:modified>
</cp:coreProperties>
</file>